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cen" sheetId="10" state="visible" r:id="rId10"/>
    <sheet xmlns:r="http://schemas.openxmlformats.org/officeDocument/2006/relationships" name="Special Items, Net" sheetId="11" state="visible" r:id="rId11"/>
    <sheet xmlns:r="http://schemas.openxmlformats.org/officeDocument/2006/relationships" name="Earnings Per Common Share" sheetId="12" state="visible" r:id="rId12"/>
    <sheet xmlns:r="http://schemas.openxmlformats.org/officeDocument/2006/relationships" name="Share Repurchase Programs and D" sheetId="13" state="visible" r:id="rId13"/>
    <sheet xmlns:r="http://schemas.openxmlformats.org/officeDocument/2006/relationships" name="Revenue Recogni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Regional Expenses" sheetId="20" state="visible" r:id="rId20"/>
    <sheet xmlns:r="http://schemas.openxmlformats.org/officeDocument/2006/relationships" name="Transactions with Related Parti"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Basis of Presentation and Rec_2" sheetId="24" state="visible" r:id="rId24"/>
    <sheet xmlns:r="http://schemas.openxmlformats.org/officeDocument/2006/relationships" name="Special Items, Net (Tables)" sheetId="25" state="visible" r:id="rId25"/>
    <sheet xmlns:r="http://schemas.openxmlformats.org/officeDocument/2006/relationships" name="Earnings Per Common Share (Tabl"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_2" sheetId="31" state="visible" r:id="rId31"/>
    <sheet xmlns:r="http://schemas.openxmlformats.org/officeDocument/2006/relationships" name="Regional Expenses (Tables)" sheetId="32" state="visible" r:id="rId32"/>
    <sheet xmlns:r="http://schemas.openxmlformats.org/officeDocument/2006/relationships" name="Transactions with Related Par_2" sheetId="33" state="visible" r:id="rId33"/>
    <sheet xmlns:r="http://schemas.openxmlformats.org/officeDocument/2006/relationships" name="Basis of Presentation and Rec_3" sheetId="34" state="visible" r:id="rId34"/>
    <sheet xmlns:r="http://schemas.openxmlformats.org/officeDocument/2006/relationships" name="Special Items, Net (Details)" sheetId="35" state="visible" r:id="rId35"/>
    <sheet xmlns:r="http://schemas.openxmlformats.org/officeDocument/2006/relationships" name="Earnings Per Common Share (Deta" sheetId="36" state="visible" r:id="rId36"/>
    <sheet xmlns:r="http://schemas.openxmlformats.org/officeDocument/2006/relationships" name="Share Repurchase Programs and_2" sheetId="37" state="visible" r:id="rId37"/>
    <sheet xmlns:r="http://schemas.openxmlformats.org/officeDocument/2006/relationships" name="Share Repurchase Programs and_3" sheetId="38" state="visible" r:id="rId38"/>
    <sheet xmlns:r="http://schemas.openxmlformats.org/officeDocument/2006/relationships" name="Revenue Recognition - Significa" sheetId="39" state="visible" r:id="rId39"/>
    <sheet xmlns:r="http://schemas.openxmlformats.org/officeDocument/2006/relationships" name="Revenue Recognition - Passenger" sheetId="40" state="visible" r:id="rId40"/>
    <sheet xmlns:r="http://schemas.openxmlformats.org/officeDocument/2006/relationships" name="Revenue Recognition - Narrative" sheetId="41" state="visible" r:id="rId41"/>
    <sheet xmlns:r="http://schemas.openxmlformats.org/officeDocument/2006/relationships" name="Revenue Recognition - Signifi_2" sheetId="42" state="visible" r:id="rId42"/>
    <sheet xmlns:r="http://schemas.openxmlformats.org/officeDocument/2006/relationships" name="Revenue Recognition - Changes i" sheetId="43" state="visible" r:id="rId43"/>
    <sheet xmlns:r="http://schemas.openxmlformats.org/officeDocument/2006/relationships" name="Debt - Components of Long-Term " sheetId="44" state="visible" r:id="rId44"/>
    <sheet xmlns:r="http://schemas.openxmlformats.org/officeDocument/2006/relationships" name="Debt - Narrative (Details)" sheetId="45" state="visible" r:id="rId45"/>
    <sheet xmlns:r="http://schemas.openxmlformats.org/officeDocument/2006/relationships" name="Debt - Summary of Availability " sheetId="46" state="visible" r:id="rId46"/>
    <sheet xmlns:r="http://schemas.openxmlformats.org/officeDocument/2006/relationships" name="Income Taxes (Details)" sheetId="47" state="visible" r:id="rId47"/>
    <sheet xmlns:r="http://schemas.openxmlformats.org/officeDocument/2006/relationships" name="Fair Value Measurements - Summa" sheetId="48" state="visible" r:id="rId48"/>
    <sheet xmlns:r="http://schemas.openxmlformats.org/officeDocument/2006/relationships" name="Fair Value Measurements - Sched" sheetId="49" state="visible" r:id="rId49"/>
    <sheet xmlns:r="http://schemas.openxmlformats.org/officeDocument/2006/relationships" name="Employee Benefit Plans - Compon" sheetId="50" state="visible" r:id="rId50"/>
    <sheet xmlns:r="http://schemas.openxmlformats.org/officeDocument/2006/relationships" name="Employee Benefit Plans - Additi"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Regional Expenses (Details)" sheetId="54" state="visible" r:id="rId54"/>
    <sheet xmlns:r="http://schemas.openxmlformats.org/officeDocument/2006/relationships" name="Transactions with Related Par_3" sheetId="55" state="visible" r:id="rId55"/>
    <sheet xmlns:r="http://schemas.openxmlformats.org/officeDocument/2006/relationships" name="Legal Proceedings (Details)" sheetId="56" state="visible" r:id="rId56"/>
    <sheet xmlns:r="http://schemas.openxmlformats.org/officeDocument/2006/relationships" name="Subsequent Events (Details)" sheetId="57" state="visible" r:id="rId57"/>
    <sheet xmlns:r="http://schemas.openxmlformats.org/officeDocument/2006/relationships" name="Uncategorized Items - aalq210-q" sheetId="58" state="visible" r:id="rId58"/>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9</t>
  </si>
  <si>
    <t>Jul. 19, 2019</t>
  </si>
  <si>
    <t>Document Information [Line Items]</t>
  </si>
  <si>
    <t>Document Type</t>
  </si>
  <si>
    <t>10-Q</t>
  </si>
  <si>
    <t>Amendment Flag</t>
  </si>
  <si>
    <t>false</t>
  </si>
  <si>
    <t>Document Quarterly Report</t>
  </si>
  <si>
    <t>true</t>
  </si>
  <si>
    <t>Document Period End Date</t>
  </si>
  <si>
    <t>Jun. 30,
		2019</t>
  </si>
  <si>
    <t>Document Transition Report</t>
  </si>
  <si>
    <t>Entity File Number</t>
  </si>
  <si>
    <t>1-8400</t>
  </si>
  <si>
    <t>Entity Registrant Name</t>
  </si>
  <si>
    <t>American Airlines Group Inc.</t>
  </si>
  <si>
    <t>Entity Central Index Key</t>
  </si>
  <si>
    <t>0000006201</t>
  </si>
  <si>
    <t>Current Fiscal Year End Date</t>
  </si>
  <si>
    <t>--12-31</t>
  </si>
  <si>
    <t>Document Fiscal Year Focus</t>
  </si>
  <si>
    <t>2019</t>
  </si>
  <si>
    <t>Document Fiscal Period Focus</t>
  </si>
  <si>
    <t>Q2</t>
  </si>
  <si>
    <t>Entity Incorporation, State or Country Code</t>
  </si>
  <si>
    <t>DE</t>
  </si>
  <si>
    <t>Entity Tax Identification Number</t>
  </si>
  <si>
    <t xml:space="preserve">  75-1825172</t>
  </si>
  <si>
    <t>Entity Address, Address Line One</t>
  </si>
  <si>
    <t>4333 Amon Carter Blvd.,</t>
  </si>
  <si>
    <t>Entity Address, City or Town</t>
  </si>
  <si>
    <t>Fort Worth,</t>
  </si>
  <si>
    <t>Entity Address, State or Province</t>
  </si>
  <si>
    <t>TX</t>
  </si>
  <si>
    <t>Entity Address, Postal Zip Code</t>
  </si>
  <si>
    <t>76155</t>
  </si>
  <si>
    <t>City Area Code</t>
  </si>
  <si>
    <t>(817)</t>
  </si>
  <si>
    <t>Local Phone Number</t>
  </si>
  <si>
    <t>963-1234</t>
  </si>
  <si>
    <t>Title of 12(b) Security</t>
  </si>
  <si>
    <t>Common Stock, $0.01 par value per share</t>
  </si>
  <si>
    <t>Trading Symbol</t>
  </si>
  <si>
    <t>AA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rican Airlines, Inc. [Member]</t>
  </si>
  <si>
    <t>1-2691</t>
  </si>
  <si>
    <t>American Airlines, Inc.</t>
  </si>
  <si>
    <t>0000004515</t>
  </si>
  <si>
    <t xml:space="preserve">  13-1502798</t>
  </si>
  <si>
    <t>Non-accelerated Filer</t>
  </si>
  <si>
    <t>Condensed Consolidated Statements of Comprehensive Income - USD ($) $ in Millions</t>
  </si>
  <si>
    <t>3 Months Ended</t>
  </si>
  <si>
    <t>Jun. 30, 2018</t>
  </si>
  <si>
    <t>Net income</t>
  </si>
  <si>
    <t>Other comprehensive income (loss), net of tax:</t>
  </si>
  <si>
    <t>Pension, retiree medical and other postretirement benefits</t>
  </si>
  <si>
    <t>Investments</t>
  </si>
  <si>
    <t>Total other comprehensive loss, net of tax</t>
  </si>
  <si>
    <t>Total comprehensive income</t>
  </si>
  <si>
    <t>Condensed Consolidated Statements of Operations - USD ($) shares in Thousands, $ in Millions</t>
  </si>
  <si>
    <t>Operating revenues:</t>
  </si>
  <si>
    <t>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Other</t>
  </si>
  <si>
    <t>Total operating expenses</t>
  </si>
  <si>
    <t>Operating income</t>
  </si>
  <si>
    <t>Nonoperating income (expense):</t>
  </si>
  <si>
    <t>Interest income</t>
  </si>
  <si>
    <t>Interest expense, net</t>
  </si>
  <si>
    <t>Other income (expense), net</t>
  </si>
  <si>
    <t>Total nonoperating expense, net</t>
  </si>
  <si>
    <t>Income before income taxes</t>
  </si>
  <si>
    <t>Income tax provision</t>
  </si>
  <si>
    <t>Earnings per common share:</t>
  </si>
  <si>
    <t>Basic (in dollars per share)</t>
  </si>
  <si>
    <t>Diluted (in dollars per share)</t>
  </si>
  <si>
    <t>Weighted average shares outstanding (in thousands):</t>
  </si>
  <si>
    <t>Basic (in shares)</t>
  </si>
  <si>
    <t>Diluted (in shares)</t>
  </si>
  <si>
    <t>Cash dividends declared per common share (in dollars per share)</t>
  </si>
  <si>
    <t>Passenger [Member]</t>
  </si>
  <si>
    <t>Cargo [Member]</t>
  </si>
  <si>
    <t>Other [Member]</t>
  </si>
  <si>
    <t>American Airlines, Inc. [Member] | Passenger [Member]</t>
  </si>
  <si>
    <t>American Airlines, Inc. [Member] | Cargo [Member]</t>
  </si>
  <si>
    <t>American Airlines, Inc. [Member] | Other [Member]</t>
  </si>
  <si>
    <t>Condensed Consolidated Balance Sheets - USD ($) $ in Millions</t>
  </si>
  <si>
    <t>Dec. 31, 2018</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perating lease right-of-use assets</t>
  </si>
  <si>
    <t>Other assets</t>
  </si>
  <si>
    <t>Goodwill</t>
  </si>
  <si>
    <t>Intangibles, net of accumulated amortization of $683 and $663, respectively</t>
  </si>
  <si>
    <t>Deferred tax asset</t>
  </si>
  <si>
    <t>Total other assets</t>
  </si>
  <si>
    <t>Total assets</t>
  </si>
  <si>
    <t>Current liabilities</t>
  </si>
  <si>
    <t>Current maturities of long-term debt and finance leases</t>
  </si>
  <si>
    <t>Accounts payable</t>
  </si>
  <si>
    <t>Accrued salaries and wages</t>
  </si>
  <si>
    <t>Operating lease liabilities</t>
  </si>
  <si>
    <t>Other accrued liabilities</t>
  </si>
  <si>
    <t>Total current liabilities</t>
  </si>
  <si>
    <t>Noncurrent liabilities</t>
  </si>
  <si>
    <t>Long-term debt and finance leases, net of current maturities</t>
  </si>
  <si>
    <t>Pension and postretirement benefits</t>
  </si>
  <si>
    <t>Loyalty program liability</t>
  </si>
  <si>
    <t>Other liabilities</t>
  </si>
  <si>
    <t>Total noncurrent liabilities</t>
  </si>
  <si>
    <t>Commitments and contingencies</t>
  </si>
  <si>
    <t xml:space="preserve"> </t>
  </si>
  <si>
    <t>Stockholders’ equity (deficit)</t>
  </si>
  <si>
    <t>Common stock</t>
  </si>
  <si>
    <t>Additional paid-in capital</t>
  </si>
  <si>
    <t>Accumulated other comprehensive loss</t>
  </si>
  <si>
    <t>Retained earnings</t>
  </si>
  <si>
    <t>Total stockholders’ deficit</t>
  </si>
  <si>
    <t>Total liabilities and stockholders’ equity (deficit)</t>
  </si>
  <si>
    <t>Air traffic liability [Member]</t>
  </si>
  <si>
    <t>Deferred revenue, current</t>
  </si>
  <si>
    <t>Loyalty program liability [Member]</t>
  </si>
  <si>
    <t>Receivables from related parties, net</t>
  </si>
  <si>
    <t>American Airlines, Inc. [Member] | Air traffic liability [Member]</t>
  </si>
  <si>
    <t>American Airlines, Inc. [Member] | Loyalty program liability [Member]</t>
  </si>
  <si>
    <t>Condensed Consolidated Balance Sheets (Parenthetical) - USD ($) $ in Millions</t>
  </si>
  <si>
    <t>Accumulated amortization of intangibl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Net cash provided by operating activities</t>
  </si>
  <si>
    <t>Cash flows from investing activities:</t>
  </si>
  <si>
    <t>Capital expenditures and aircraft purchase deposits</t>
  </si>
  <si>
    <t>Proceeds from sale of property and equipment and sale-leaseback transactions</t>
  </si>
  <si>
    <t>Purchases of short-term investments</t>
  </si>
  <si>
    <t>Sales of short-term investments</t>
  </si>
  <si>
    <t>Decrease (increase) in restricted short-term investments</t>
  </si>
  <si>
    <t>Other investing activities</t>
  </si>
  <si>
    <t>Net cash used in investing activities</t>
  </si>
  <si>
    <t>Cash flows from financing activities:</t>
  </si>
  <si>
    <t>Proceeds from issuance of long-term debt</t>
  </si>
  <si>
    <t>Payments on long-term debt and finance leases</t>
  </si>
  <si>
    <t>Deferred financing costs</t>
  </si>
  <si>
    <t>Treasury stock repurchases</t>
  </si>
  <si>
    <t>Dividend payments</t>
  </si>
  <si>
    <t>Other financing activities</t>
  </si>
  <si>
    <t>Net cash provided by (used in) financing activities</t>
  </si>
  <si>
    <t>Net increase (decrease) in cash and restricted cash</t>
  </si>
  <si>
    <t>Cash and restricted cash at beginning of period</t>
  </si>
  <si>
    <t>Cash and restricted cash at end of period</t>
  </si>
  <si>
    <t>[1]</t>
  </si>
  <si>
    <t>Right-of-use assets obtained in exchange for lease liabilities:</t>
  </si>
  <si>
    <t>Operating leases</t>
  </si>
  <si>
    <t>Finance leases</t>
  </si>
  <si>
    <t>Settlement of bankruptcy obligations</t>
  </si>
  <si>
    <t>Supplemental information:</t>
  </si>
  <si>
    <t>Interest paid, net</t>
  </si>
  <si>
    <t>Income taxes paid</t>
  </si>
  <si>
    <t>[2]</t>
  </si>
  <si>
    <t>The following table provides a reconciliation of cash and restricted cash to amounts reported within the condensed consolidated balance sheets: Cash $ 319 $ 293 Restricted cash included in restricted cash and short-term investments 11 12 Total cash and restricted cash $ 330 $ 305</t>
  </si>
  <si>
    <t>The following table provides a reconciliation of cash and restricted cash to amounts reported within the condensed consolidated balance sheets: Cash $ 311 $ 282 Restricted cash included in restricted cash and short-term investments 11 12 Total cash and restricted cash $ 322 $ 294</t>
  </si>
  <si>
    <t>Condensed Consolidated Statements of Cash Flows (Parenthetical) - USD ($) $ in Millions</t>
  </si>
  <si>
    <t>Restricted cash included in restricted cash and short-term investments</t>
  </si>
  <si>
    <t>Total cash and restricted cash</t>
  </si>
  <si>
    <t>Condensed Consolidated Statements of Stockholders' Equity (Deficit) - USD ($) $ in Millions</t>
  </si>
  <si>
    <t>Total</t>
  </si>
  <si>
    <t>Common Stock [Member]</t>
  </si>
  <si>
    <t>Common Stock [Member]American Airlines, Inc. [Member]</t>
  </si>
  <si>
    <t>Additional Paid-in Capital [Member]</t>
  </si>
  <si>
    <t>Additional Paid-in Capital [Member]American Airlines, Inc. [Member]</t>
  </si>
  <si>
    <t>Accumulated Other Comprehensive Loss [Member]</t>
  </si>
  <si>
    <t>Accumulated Other Comprehensive Loss [Member]American Airlines, Inc. [Member]</t>
  </si>
  <si>
    <t>Retained Earnings (Deficit) [Member]</t>
  </si>
  <si>
    <t>Retained Earnings (Deficit) [Member]American Airlines, Inc. [Member]</t>
  </si>
  <si>
    <t>Beginning Balance at Dec. 31, 2017</t>
  </si>
  <si>
    <t>Increase (Decrease) in Stockholders' Equity [Roll Forward]</t>
  </si>
  <si>
    <t>Other comprehensive loss, net</t>
  </si>
  <si>
    <t>Purchase and retirement of AAG common stock</t>
  </si>
  <si>
    <t>Dividends declared on AAG common stock</t>
  </si>
  <si>
    <t>Issuance of shares of AAG common stock pursuant to employee stock plans net of shares withheld for cash taxes</t>
  </si>
  <si>
    <t>Share-based compensation expense</t>
  </si>
  <si>
    <t>Ending Balance at Mar. 31, 2018</t>
  </si>
  <si>
    <t>Net income | Accounting Standards Update 2016-02 [Member]</t>
  </si>
  <si>
    <t>Ending Balance at Jun. 30, 2018</t>
  </si>
  <si>
    <t>Beginning Balance at Mar. 31, 2018</t>
  </si>
  <si>
    <t>Beginning Balance at Dec. 31, 2018</t>
  </si>
  <si>
    <t>Ending Balance at Mar. 31, 2019</t>
  </si>
  <si>
    <t>Ending Balance at Jun. 30, 2019</t>
  </si>
  <si>
    <t>Beginning Balance at Mar. 31, 2019</t>
  </si>
  <si>
    <t>Settlement of single-dip unsecured claims held in Disputed Claims Reserve</t>
  </si>
  <si>
    <t>Intercompany equity transfer</t>
  </si>
  <si>
    <t>Condensed Consolidated Statements of Stockholders' Equity (Deficit) (Parenthetical) - $ / shares</t>
  </si>
  <si>
    <t>Mar. 31, 2019</t>
  </si>
  <si>
    <t>Mar. 31, 2018</t>
  </si>
  <si>
    <t>Statement of Stockholders' Equity [Abstract]</t>
  </si>
  <si>
    <t>Purchase and retirement of common stock (in shares)</t>
  </si>
  <si>
    <t>Dividends declared on common stock (in dollars per share)</t>
  </si>
  <si>
    <t>Issuance of shares of common stock pursuant to employee stock plans (in shares)</t>
  </si>
  <si>
    <t>Basis of Presentation and Recent Accounting Pronouncements</t>
  </si>
  <si>
    <t>New Accounting Pronouncements or Change in Accounting Principle [Line Items]</t>
  </si>
  <si>
    <t>Basis of Presentation and Recent Accounting Pronouncements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8 .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In the fourth quarter of 2018, we adopted ASU 2016-02: Leases (Topic 842) (the New Lease Standard) as of January 1, 2018. The New Lease Standard did not require the recast of prior periods; however, since we elected to early adopt the New Lease Standard in the fourth quarter of 2018, the three and six months ended June 30, 2018 have been recast to reflect the effects of adoption. As a result of the adoption of the New Lease Standard, our three and six months ended June 30, 2018 net income decreased by $10 million and $37 million , respectively. (b) Recent Accounting Pronouncements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we adopted this standard retrospectively as of December 22, 2017, the date the 2017 Tax Act was enacted, which resulted in the recast of prior reporting periods. As a result of the adoption, we reclassified $622 million</t>
  </si>
  <si>
    <t>Basis of Presentation and Recent Accounting Pronouncements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8 .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In the fourth quarter of 2018, American adopted ASU 2016-02: Leases (Topic 842) (the New Lease Standard) as of January 1, 2018. The New Lease Standard did not require the recast of prior periods; however, since American elected to early adopt the New Lease Standard in the fourth quarter of 2018, the three and six months ended June 30, 2018 have been recast to reflect the effects of adoption. As a result of the adoption of the New Lease Standard, American's three and six months ended June 30, 2018 net income decreased by $10 million and $37 million , respectively. (b) Recent Accounting Pronouncements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American adopted this standard retrospectively as of December 22, 2017, the date the 2017 Tax Act was enacted, which resulted in the recast of prior reporting periods. As a result of the adoption, American reclassified $622 million</t>
  </si>
  <si>
    <t>Special Items, Net</t>
  </si>
  <si>
    <t>Restructuring Cost and Reserve [Line Items]</t>
  </si>
  <si>
    <t>Special Items, Net Special items, net in the condensed consolidated statements of operations consisted of the following (in millions): Three Months Ended June 30, Six Months Ended June 30, 2019 2018 2019 2018 Fleet restructuring expenses (1) $ 77 $ 113 $ 160 $ 226 Merger integration expenses (2) 39 60 76 120 Mark-to-market adjustments on bankruptcy obligations, net (3) 5 (57 ) 5 (56 ) Intangible asset impairment (4) — 26 — 26 Litigation settlement (5) — 5 — 45 Labor contract expenses — — — 13 Other operating charges, net — 35 18 33 Mainline operating special items, net 121 182 259 407 Mark-to-market adjustments on equity investments, net (6) 52 66 (25 ) 66 Debt refinancing and extinguishment charges 8 14 8 14 Other nonoperating charges, net 9 — 16 — Nonoperating special items, net 69 80 (1 ) 80 Income tax special items, net (7) — 18 — 40 (1) Fleet restructuring expenses principally included accelerated depreciation and rent expense for aircraft and related equipment grounded or expected to be grounded earlier than planned. (2) Merger integration expenses included costs associated with integration projects, principally our technical operations, flight attendant, human resources and payroll systems. (3) Bankruptcy obligations that will be settled in shares of our common stock are marked-to-market based on our stock price. (4) Intangible asset impairment includes a non-cash charge to write-off our Brazil route authority as a result of the U.S.-Brazil open skies agreement. (5) Settlement of a private party antitrust lawsuit. See Note 12 - “ Private Party Antitrust Action Related to Passenger Capacity” for further discussion. (6) Mark-to-market adjustments on equity investments relate to net unrealized gains and losses primarily associated with our equity investment in China Southern Airlines Company Limited (China Southern Airlines). (7) Income tax special items for the three months ended June 30, 2018 included an $18 million charge related to an international income tax matter. Additionally, the six months ended June 30, 2018 included a $22 million charge to income tax expense to establish a required valuation allowance related to our estimated refund for Alternative Minimum Tax (AMT) credits.</t>
  </si>
  <si>
    <t>Special Items, Net Special items, net in the condensed consolidated statements of operations consisted of the following (in millions): Three Months Ended June 30, Six Months Ended June 30, 2019 2018 2019 2018 Fleet restructuring expenses (1) $ 77 $ 113 $ 160 $ 226 Merger integration expenses (2) 39 60 76 120 Mark-to-market adjustments on bankruptcy obligations, net (3) 5 (57 ) 5 (56 ) Intangible asset impairment (4) — 26 — 26 Litigation settlement (5) — 5 — 45 Labor contract expenses — — — 13 Other operating charges, net — 35 18 33 Mainline operating special items, net 121 182 259 407 Mark-to-market adjustments on equity investments, net (6) 52 66 (25 ) 66 Debt refinancing and extinguishment charges 8 14 8 14 Other nonoperating charges, net 9 — 16 — Nonoperating special items, net 69 80 (1 ) 80 Income tax special items, net (7) — 18 — 48 (1) Fleet restructuring expenses principally included accelerated depreciation and rent expense for aircraft and related equipment grounded or expected to be grounded earlier than planned. (2) Merger integration expenses included costs associated with integration projects, principally American's technical operations, flight attendant, human resources and payroll systems. (3) Bankruptcy obligations that will be settled in shares of AAG common stock are marked-to-market based on AAG's stock price. (4) Intangible asset impairment includes a non-cash charge to write-off American's Brazil route authority as a result of the U.S.-Brazil open skies agreement. (5) Settlement of a private party antitrust lawsuit. See Note 11 - “ Private Party Antitrust Action Related to Passenger Capacity” for further discussion. (6) Mark-to-market adjustments on equity investments relate to net unrealized gains and losses primarily associated with American's equity investment in China Southern Airlines Company Limited (China Southern Airlines). (7) Income tax special items for the three months ended June 30, 2018 included an $18 million charge related to an international income tax matter. Additionally, the six months ended June 30, 2018 included a $30 million charge to income tax expense to establish a required valuation allowance related to American's estimated refund for Alternative Minimum Tax (AMT) credits.</t>
  </si>
  <si>
    <t>Earnings Per Common Share</t>
  </si>
  <si>
    <t>Earnings Per Share [Abstract]</t>
  </si>
  <si>
    <t>Earnings Per Common Share The following table sets forth the computation of basic and diluted earnings per common share (EPS) (in millions, except share and per share amounts): Three Months Ended June 30, Six Months Ended June 30, 2019 2018 2019 2018 Basic EPS: Net income $ 662 $ 556 $ 847 $ 716 Weighted average common shares outstanding (in thousands) 445,008 463,533 448,479 467,915 Basic EPS $ 1.49 $ 1.20 $ 1.89 $ 1.53 Diluted EPS: Net income for purposes of computing diluted EPS $ 662 $ 556 $ 847 $ 716 Share computation for diluted EPS (in thousands): Basic weighted average common shares outstanding 445,008 463,533 448,479 467,915 Dilutive effect of stock awards 579 1,085 1,029 1,693 Diluted weighted average common shares outstanding 445,587 464,618 449,508 469,608 Diluted EPS $ 1.49 $ 1.20 $ 1.88 $ 1.52 Restricted stock unit awards excluded from the calculation of diluted EPS because inclusion would be antidilutive (in thousands) 3,087 1,690 2,677 845</t>
  </si>
  <si>
    <t>Share Repurchase Programs and Dividends</t>
  </si>
  <si>
    <t>Equity [Abstract]</t>
  </si>
  <si>
    <t>Share Repurchase Programs and Dividends In April 2018, we announced that our Board of Directors authorized a $2.0 billion share repurchase program that will expire on December 31, 2020. Since July 2014, our Board of Directors has approved seven share repurchase programs aggregating $13.0 billion of authority. As of June 30, 2019 , there was $1.1 billion of remaining authority to repurchase shares under our current $2.0 billion share repurchase program. Share repurchases under our repurchase programs may be made through a variety of methods, which may include open market purchases, privately negotiated transactions, block trades or accelerated share repurchase transactions. Any such repurchases that may be made from time to time will be subject to market and economic conditions, applicable legal requirements and other relevant factors. We are not obligated to repurchase any specific number of shares and our repurchase of AAG common stock may be limited, suspended or discontinued at any time at our discretion and without prior notice. During the six months ended June 30, 2019 , we repurchased 16.7 million shares of AAG common stock (all of which we purchased during the first quarter of 2019) for $600 million at a weighted average cost per share of $36.02 . Since the inception of our share repurchase programs in July 2014 through June 30, 2019 , we repurchased 295.6 million shares of AAG common stock for $11.9 billion at a weighted average cost per share of $40.43 . In April 2019 , our Board of Directors declared a cash dividend of $0.10 per share for stockholders of record as of May 8, 2019 and paid on May 22, 2019 , totaling $44 million . For the first six months of 2019 , we paid total quarterly cash dividends of $90 million .</t>
  </si>
  <si>
    <t>Revenue Recognition</t>
  </si>
  <si>
    <t>Entity Information [Line Items]</t>
  </si>
  <si>
    <t>Revenue Recognition Revenue The following are the significant categories comprising our reported operating revenues (in millions): Three Months Ended June 30, Six Months Ended June 30, 2019 2018 2019 2018 Passenger revenue: Passenger travel $ 10,217 $ 9,877 $ 18,989 $ 18,507 Loyalty revenue - travel (1) 794 797 1,680 1,647 Total passenger revenue 11,011 10,674 20,669 20,154 Cargo 221 261 439 488 Other: Loyalty revenue - marketing services 594 582 1,172 1,152 Other revenue 134 126 264 250 Total other revenue 728 708 1,436 1,402 Total operating revenues $ 11,960 $ 11,643 $ 22,544 $ 22,044 (1) Loyalty revenue included in passenger revenue is principally comprised of mileage credit redemptions earned through travel and mileage credits sold to co-branded credit card and other partners. The following is our total passenger revenue by geographic region (in millions): Three Months Ended June 30, Six Months Ended June 30, 2019 2018 2019 2018 Domestic $ 8,009 $ 7,685 $ 15,235 $ 14,648 Latin America 1,241 1,284 2,612 2,729 Atlantic 1,407 1,298 2,080 1,967 Pacific 354 407 742 810 Total passenger revenue $ 11,011 $ 10,674 $ 20,669 $ 20,154 We attribute passenger revenue by geographic region based upon the origin and destination of each flight segment. Contract Balances Our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June 30, 2019 December 31, 2018 (In millions) Loyalty program liability $ 8,559 $ 8,539 Air traffic liability 5,956 4,339 Total $ 14,515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1,806 Recognition of revenue (1) (1,786 ) Balance at June 30, 2019 (2) $ 8,559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June 30, 2019 , our current loyalty program liability was $3.3 billion and represents our current estimate of revenue expected to be recognized in the next twelve months based on historical trends, with the balance reflected in long-term loyalty program liability expected to be recognized as revenue in periods thereafter.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one year . Accordingly, any revenue associated with tickets sold for future travel will be recognized within twelve months. For the six months ended June 30, 2019 , $3.1 billion of revenue was recognized in passenger revenue that was included in our air traffic liability at December 31, 2018 .</t>
  </si>
  <si>
    <t>Revenue Recognition Revenue The following are the significant categories comprising American's reported operating revenues (in millions): Three Months Ended June 30, Six Months Ended June 30, 2019 2018 2019 2018 Passenger revenue: Passenger travel $ 10,217 $ 9,877 $ 18,989 $ 18,507 Loyalty revenue - travel (1) 794 797 1,680 1,647 Total passenger revenue 11,011 10,674 20,669 20,154 Cargo 221 261 439 488 Other: Loyalty revenue - marketing services 594 582 1,172 1,152 Other revenue 132 123 259 244 Total other revenue 726 705 1,431 1,396 Total operating revenues $ 11,958 $ 11,640 $ 22,539 $ 22,038 (1) Loyalty revenue included in passenger revenue is principally comprised of mileage credit redemptions earned through travel and mileage credits sold to co-branded credit card and other partners. The following is American's total passenger revenue by geographic region (in millions): Three Months Ended June 30, Six Months Ended June 30, 2019 2018 2019 2018 Domestic $ 8,009 $ 7,685 $ 15,235 $ 14,648 Latin America 1,241 1,284 2,612 2,729 Atlantic 1,407 1,298 2,080 1,967 Pacific 354 407 742 810 Total passenger revenue $ 11,011 $ 10,674 $ 20,669 $ 20,154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June 30, 2019 December 31, 2018 (In millions) Loyalty program liability $ 8,559 $ 8,539 Air traffic liability 5,956 4,339 Total $ 14,515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1,806 Recognition of revenue (1) (1,786 ) Balance at June 30, 2019 (2) $ 8,559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June 30, 2019 , American's current loyalty program liability was $3.3 billion and represents American's current estimate of revenue expected to be recognized in the next twelve months based on historical trends, with the balance reflected in long-term loyalty program liability expected to be recognized as revenue in periods thereafter.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one year . Accordingly, any revenue associated with tickets sold for future travel will be recognized within twelve months. For the six months ended June 30, 2019 , $3.1 billion of revenue was recognized in passenger revenue that was included in American's air traffic liability at December 31, 2018 .</t>
  </si>
  <si>
    <t>Debt</t>
  </si>
  <si>
    <t>Debt Instrument [Line Items]</t>
  </si>
  <si>
    <t>Debt Long-term debt included in the condensed consolidated balance sheets consisted of (in millions): June 30, 2019 December 31, 2018 Secured 2013 Credit Facilities, variable interest rate of 4.06%, installments through 2025 $ 1,807 $ 1,825 2014 Credit Facilities, variable interest rate of 4.41%, installments through 2021 1,215 1,215 April 2016 Credit Facilities, variable interest rate of 4.40%, installments through 2023 970 980 December 2016 Credit Facilities, variable interest rate of 4.39%, installments through 2023 1,225 1,225 Enhanced equipment trust certificates (EETCs), fixed interest rates ranging from 3.00% to 8.39%, averaging 4.14%, maturing from 2019 to 2029 11,448 11,648 Equipment loans and other notes payable, fixed and variable interest rates ranging from 3.43% to 7.31%, averaging 4.06%, maturing from 2019 to 2031 5,392 5,060 Special facility revenue bonds, fixed interest rates ranging from 5.00% to 8.00%, maturing from 2019 to 2031 798 798 22,855 22,751 Unsecured 5.50% senior notes, interest only payments until due in October 2019 750 750 4.625% senior notes, interest only payments until due in March 2020 500 500 5.000% senior notes, interest only payments until due in June 2022 750 — 2,000 1,250 Total long-term debt 24,855 24,001 Less: Total unamortized debt discount, premium and issuance costs 216 222 Less: Current maturities 3,417 3,213 Long-term debt, net of current maturities $ 21,222 $ 20,566 The table below shows the maximum availability under revolving credit facilities, all of which were undrawn, as of June 30, 2019 (in millions): 2013 Revolving Facility $ 1,000 2014 Revolving Facility 1,543 April 2016 Revolving Facility 300 Total $ 2,843 The December 2016 Credit Facilities provide for a revolving credit facility that may be established thereunder in the future. 2019 Financing Activities 2019-1 Spare Engine Enhanced Equipment Trust Certificates In June 2019 , American created pass-through trusts which issued $650 million in aggregate face amount of 2019-1 Engine EETCs (the 2019-1 Engine EETCs), with maturities from June 2022 to June 2026. All of the proceeds received by such pass-through trusts from the sale of the 2019-1 Engine EETCs have been used to acquire equipment notes issued by American to the pass-through trusts. The pass-through trust certificates represent the right to payment under the equipment notes that are full-recourse obligations of American and such equipment notes are secured by spare aircraft engines currently owned and operated by American. Equipment Notes Issued in 2019 In the first six months of 2019 , American entered into agreements under which it borrowed $1.1 billion in connection with the financing or refinancing, as the case may be, of certain aircraft, of which $464 million was used to repay existing indebtedness. Debt incurred under these agreements matures in 2024 through 2031 and bears interest at variable rates (comprised of LIBOR plus an applicable margin) averaging 3.86 % at June 30, 2019 . 5.000% Senior Notes In May 2019, AAG issued $750 million aggregate principal amount of 5.000% senior notes due 2022 (the 5.000% senior notes). These notes bear interest at a rate of 5.000% per annum, payable semi-annually in arrears on June 1 and December 1 of each year, beginning on December 1, 2019. The 5.000% senior notes are senior unsecured obligations of AAG. The 5.000% senior notes mature on June 1, 2022 and are fully and unconditionally guaranteed by American. The indenture for the 5.000% senior notes contains covenants and events of default generally customary for similar financings. In addition, if AAG experiences a specified change of control, AAG must offer to repurchase the 5.000% senior notes in whole or in part at a repurchase price of 101% of the aggregate principal amount plus accrued and unpaid interest, if any, to (but not including) the repurchase date. Upon the occurrence of certain events of default, the 5.000% senior notes may be accelerated and become due and payable immediately.</t>
  </si>
  <si>
    <t>Debt Long-term debt included in the condensed consolidated balance sheets consisted of (in millions): June 30, 2019 December 31, 2018 Secured 2013 Credit Facilities, variable interest rate of 4.06%, installments through 2025 $ 1,807 $ 1,825 2014 Credit Facilities, variable interest rate of 4.41%, installments through 2021 1,215 1,215 April 2016 Credit Facilities, variable interest rate of 4.40%, installments through 2023 970 980 December 2016 Credit Facilities, variable interest rate of 4.39%, installments through 2023 1,225 1,225 Enhanced equipment trust certificates (EETCs), fixed interest rates ranging from 3.00% to 8.39%, averaging 4.14%, maturing from 2019 to 2029 11,448 11,648 Equipment loans and other notes payable, fixed and variable interest rates ranging from 3.43% to 7.31%, averaging 4.06%, maturing from 2019 to 2031 5,392 5,060 Special facility revenue bonds, fixed interest rates of 5.00%, maturing from 2019 to 2031 769 769 Total long-term debt 22,826 22,722 Less: Total unamortized debt discount, premium and issuance costs 205 219 Less: Current maturities 2,166 2,466 Long-term debt, net of current maturities $ 20,455 $ 20,037 The table below shows the maximum availability under revolving credit facilities, all of which were undrawn, as of June 30, 2019 (in millions): 2013 Revolving Facility $ 1,000 2014 Revolving Facility 1,543 April 2016 Revolving Facility 300 Total $ 2,843 The December 2016 Credit Facilities provide for a revolving credit facility that may be established thereunder in the future. 2019 Financing Activities 2019-1 Spare Engine Enhanced Equipment Trust Certificates In June 2019 , American created pass-through trusts which issued $650 million in aggregate face amount of 2019-1 Engine EETCs (the 2019-1 Engine EETCs), with maturities from June 2022 to June 2026. All of the proceeds received by such pass-through trusts from the sale of the 2019-1 Engine EETCs have been used to acquire equipment notes issued by American to the pass-through trusts. The pass-through trust certificates represent the right to payment under the equipment notes that are full-recourse obligations of American and such equipment notes are secured by spare aircraft engines currently owned and operated by American. Equipment Notes Issued in 2019 In the first six months of 2019, American entered into agreements under which it borrowed $1.1 billion in connection with the financing or refinancing, as the case may be, of certain aircraft, of which $464 million was used to repay existing indebtedness. Debt incurred under these agreements matures in 2024 through 2031 and bears interest at variable rates (comprised of LIBOR plus an applicable margin) averaging 3.86% at June 30, 2019</t>
  </si>
  <si>
    <t>Income Taxes</t>
  </si>
  <si>
    <t>Income Taxes [Line Items]</t>
  </si>
  <si>
    <t>Income Taxes At December 31, 2018 , we had approximately $10.2 billion of federal net operating losses (NOLs) carried over from prior taxable years (NOL Carryforwards) to reduce future federal taxable income, substantially all of which we expect to be available for use in 2019 . The federal NOL Carryforwards will expire beginning in 2022 if unused. We also had approximately $3.2 billion of NOL Carryforwards to reduce future state taxable income at December 31, 2018 , which will expire in years 2019 through 2038 if unused. At December 31, 2018 , we had an AMT credit carryforward of approximately $339 million available for federal income tax purposes, which is expected to be fully refundable over the next several years as a result of the repeal of corporate AMT. During the three and six months ended June 30, 2019 , we recorded an income tax provision of $220 million and $281 million</t>
  </si>
  <si>
    <t>Income Taxes At December 31, 2018 , American had approximately $10.6 billion of federal net operating losses (NOLs) carried over from prior taxable years (NOL Carryforwards) to reduce future federal taxable income, substantially all of which American expects to be available for use in 2019 . American is a member of AAG’s consolidated federal and certain state income tax returns. The amount of federal NOL Carryforwards available in those returns is $10.2 billion , substantially all of which is expected to be available for use in 2019 . The federal NOL Carryforwards will expire beginning in 2022 if unused. American also had approximately $3.1 billion of NOL Carryforwards to reduce future state taxable income at December 31, 2018 , which will expire in years 2019 through 2038 if unused. At December 31, 2018 , American had an AMT credit carryforward of approximately $452 million available for federal income tax purposes, which is expected to be fully refundable over the next several years as a result of the repeal of corporate AMT. During the three and six months ended June 30, 2019 , American recorded an income tax provision of $237 million and $311 million , respectively, which was substantially non-cash as American utilized its NOLs as described above.</t>
  </si>
  <si>
    <t>Fair Value Measurements</t>
  </si>
  <si>
    <t>Fair Value, Assets and Liabilities Measured on Recurring and Nonrecurring Basis [Line Items]</t>
  </si>
  <si>
    <t>Fair Value Measurements Assets Measured at Fair Value on a Recurring Basis We utilize the market approach to measure fair value for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six months ended June 30, 2019 . Assets measured at fair value on a recurring basis are summarized below (in millions): Fair Value Measurements as of June 30, 2019 Total Level 1 Level 2 Level 3 Short-term investments (1), (2) : Money market funds $ 23 $ 23 $ — $ — Corporate obligations 1,737 — 1,737 — Bank notes/certificates of deposit/time deposits 3,103 — 3,103 — Repurchase agreements 225 — 225 — 5,088 23 5,065 — Restricted cash and short-term investments (1) 157 12 145 — Long-term investments (3) 214 214 — — Total $ 5,459 $ 249 $ 5,210 $ — (1) Unrealized gains or losses on short-term investments are recorded in accumulated other comprehensive loss at each measurement date. (2) All short-term investments are classified as available-for-sale and stated at fair value. Our short-term investments mature in one year or less except for $1.2 billion of bank notes/certificates of deposit/time deposits and $197 million of corporate obligations. (3) Long-term investments primarily include our equity investment in China Southern Airlines and are classified in other assets on the condensed consolidated balance shee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June 30, 2019 December 31, 2018 Carrying Fair Carrying Fair Long-term debt, including current maturities $ 24,639 $ 25,205 $ 23,779 $ 23,775</t>
  </si>
  <si>
    <t>Fair Value Measurements Assets Measured at Fair Value on a Recurring Basi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six months ended June 30, 2019 . Assets measured at fair value on a recurring basis are summarized below (in millions): Fair Value Measurements as of June 30, 2019 Total Level 1 Level 2 Level 3 Short-term investments (1), (2) : Money market funds $ 11 $ 11 $ — $ — Corporate obligations 1,737 — 1,737 — Bank notes/certificates of deposit/time deposits 3,102 — 3,102 — Repurchase agreements 225 — 225 — 5,075 11 5,064 — Restricted cash and short-term investments (1) 157 12 145 — Long-term investments (3) 214 214 — — Total $ 5,446 $ 237 $ 5,209 $ — (1) Unrealized gains or losses on short-term investments are recorded in accumulated other comprehensive loss at each measurement date. (2) All short-term investments are classified as available-for-sale and stated at fair value. American’s short-term investments mature in one year or less except for $1.2 billion of bank notes/certificates of deposit/time deposits and $197 million of corporate obligations. (3) Long-term investments primarily include American's equity investment in China Southern Airlines and are classified in other assets on the condensed consolidated balance shee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June 30, 2019 December 31, 2018 Carrying Fair Carrying Fair Long-term debt, including current maturities $ 22,621 $ 23,147 $ 22,503 $ 22,497</t>
  </si>
  <si>
    <t>Employee Benefit Plans</t>
  </si>
  <si>
    <t>Defined Benefit Plan Disclosure [Line Items]</t>
  </si>
  <si>
    <t>Employee Benefit Plans The following table provides the components of net periodic benefit cost (income) (in millions): Pension Benefits Retiree Medical and Other Three Months Ended June 30, 2019 2018 2019 2018 Service cost $ 1 $ 1 $ 1 $ 1 Interest cost 176 169 8 9 Expected return on assets (204 ) (226 ) (4 ) (6 ) Amortization of: Prior service cost (benefit) 7 7 (59 ) (59 ) Unrecognized net loss (gain) 38 36 (8 ) (5 ) Net periodic benefit cost (income) $ 18 $ (13 ) $ (62 ) $ (60 ) Pension Benefits Retiree Medical and Other Six Months Ended June 30, 2019 2018 2019 2018 Service cost $ 1 $ 1 $ 2 $ 2 Interest cost 352 338 17 17 Expected return on assets (406 ) (452 ) (8 ) (11 ) Amortization of: Prior service cost (benefit) 14 14 (118 ) (119 ) Unrecognized net loss (gain) 76 72 (16 ) (10 ) Net periodic benefit cost (income) $ 37 $ (27 ) $ (123 ) $ (121 ) Effective November 1, 2012, substantially all of our defined benefit pension plans were frozen. The components of net periodic benefit cost (income) other than the service cost component are included in nonoperating other income (expense), net in the condensed consolidated statements of operations. During the first six months of 2019 , we made contributions of $1.2 billion to our defined benefit pension plans.</t>
  </si>
  <si>
    <t>Employee Benefit Plans The following table provides the components of net periodic benefit cost (income) (in millions): Pension Benefits Retiree Medical and Other Three Months Ended June 30, 2019 2018 2019 2018 Service cost $ 1 $ 1 $ 1 $ 1 Interest cost 175 168 8 9 Expected return on assets (203 ) (225 ) (4 ) (6 ) Amortization of: Prior service cost (benefit) 7 7 (59 ) (59 ) Unrecognized net loss (gain) 38 36 (8 ) (5 ) Net periodic benefit cost (income) $ 18 $ (13 ) $ (62 ) $ (60 ) Pension Benefits Retiree Medical and Other Six Months Ended June 30, 2019 2018 2019 2018 Service cost $ 1 $ 1 $ 2 $ 2 Interest cost 350 336 17 17 Expected return on assets (405 ) (450 ) (8 ) (11 ) Amortization of: Prior service cost (benefit) 14 14 (118 ) (119 ) Unrecognized net loss (gain) 76 72 (16 ) (10 ) Net periodic benefit cost (income) $ 36 $ (27 ) $ (123 ) $ (121 ) Effective November 1, 2012, substantially all of American’s defined benefit pension plans were frozen. The components of net periodic benefit cost (income) other than the service cost component are included in nonoperating other income (expense), net in the condensed consolidated statements of operations. During the first six months of 2019 , American made contributions of $1.2 billion to its defined benefit pension plans.</t>
  </si>
  <si>
    <t>Accumulated Other Comprehensive Loss</t>
  </si>
  <si>
    <t>Accumulated Other Comprehensive Income (Loss) [Line Items]</t>
  </si>
  <si>
    <t xml:space="preserve">Accumulated Other Comprehensive Loss The components of accumulated other comprehensive loss (AOCI) are as follows (in millions): Pension, Retiree Unrealized Gain (Loss) on Investments Income Tax (1) Total Balance at December 31, 2018 $ (4,673 ) $ (5 ) $ (1,218 ) $ (5,896 ) Other comprehensive income (loss) before reclassifications — 4 (1 ) 3 Amounts reclassified from AOCI (44 ) — 10 (2) (34 ) Net current-period other comprehensive income (loss) (44 ) 4 9 (31 ) Balance at June 30, 2019 $ (4,717 ) $ (1 ) $ (1,209 ) $ (5,927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 Reclassifications out of AOCI are as follows (in millions): Amounts reclassified from AOCI Affected line items on the AOCI Components Three Months Ended Six Months Ended 2019 2018 2019 2018 Amortization of pension, retiree medical and other postretirement benefits: Prior service benefit $ (41 ) $ (40 ) $ (81 ) $ (80 ) Nonoperating other income (expense), net Actuarial loss 23 23 47 47 Nonoperating other income (expense), net Total reclassifications for the period, net of tax $ (18 ) $ (17 ) $ (34 ) $ (33 ) </t>
  </si>
  <si>
    <t xml:space="preserve">Accumulated Other Comprehensive Loss The components of accumulated other comprehensive loss (AOCI) are as follows (in millions): Pension, Retiree Unrealized Gain (Loss) on Investments Income Tax (1) Total Balance at December 31, 2018 $ (4,658 ) $ (5 ) $ (1,329 ) $ (5,992 ) Other comprehensive income (loss) before reclassifications — 4 (1 ) 3 Amounts reclassified from AOCI (44 ) — 10 (2) (34 ) Net current-period other comprehensive income (loss) (44 ) 4 9 (31 ) Balance at June 30, 2019 $ (4,702 ) $ (1 ) $ (1,320 ) $ (6,023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 Reclassifications out of AOCI are as follows (in millions): Amounts reclassified from AOCI Affected line items on the condensed consolidated statements of operations AOCI Components Three Months Ended June 30, Six Months Ended 2019 2018 2019 2018 Amortization of pension, retiree medical and other postretirement benefits: Prior service benefit $ (41 ) $ (40 ) $ (81 ) $ (80 ) Nonoperating other income (expense), net Actuarial loss 23 23 47 47 Nonoperating other income (expense), net Total reclassifications for the period, net of tax $ (18 ) $ (17 ) $ (34 ) $ (33 ) </t>
  </si>
  <si>
    <t>Regional Expenses</t>
  </si>
  <si>
    <t>Regional Expenses [Line Items]</t>
  </si>
  <si>
    <t>Regional Expenses Expenses associated with American Eagle operations are classified as regional expenses on the condensed consolidated statements of operations. Regional expenses consist of the following (in millions): Three Months Ended June 30, Six Months Ended June 30, 2019 2018 2019 2018 Aircraft fuel and related taxes $ 487 $ 465 $ 909 $ 863 Salaries, wages and benefits 439 389 848 772 Capacity purchases from third-party regional carriers (1) 352 364 692 717 Maintenance, materials and repairs 101 89 195 168 Other rent and landing fees 162 153 329 300 Aircraft rent 8 8 15 17 Selling expenses 106 96 197 181 Depreciation and amortization 83 82 162 165 Other 148 147 301 307 Total regional expenses $ 1,886 $ 1,793 $ 3,648 $ 3,490 (1) During the three months ended June 30, 2019 and 2018 , we recognized $149 million and $144 million , respectively, of expense under our capacity purchase agreement with Republic Airline Inc. (Republic). During the six months ended June 30, 2019 and 2018 , we recognized $292 million and $282 million , respectively, of expense under our capacity purchase agreement with Republic. We hold a 25% equity interest in Republic Airways Holdings Inc., the parent company of Republic.</t>
  </si>
  <si>
    <t>Regional Expenses Expenses associated with American Eagle operations are classified as regional expenses on the condensed consolidated statements of operations. Regional expenses consist of the following (in millions): Three Months Ended June 30, Six Months Ended June 30, 2019 2018 2019 2018 Aircraft fuel and related taxes $ 487 $ 465 $ 909 $ 863 Salaries, wages and benefits 85 87 165 169 Capacity purchases from third-party regional carriers (1) 907 825 1,765 1,622 Maintenance, materials and repairs 5 3 9 5 Other rent and landing fees 154 147 313 288 Aircraft rent 8 7 15 14 Selling expenses 105 96 197 181 Depreciation and amortization 71 67 138 135 Other 89 87 191 188 Total regional expenses $ 1,911 $ 1,784 $ 3,702 $ 3,465 (1) During the three months ended June 30, 2019 and 2018 , American recognized $149 million and $144 million , respectively, of expense under its capacity purchase agreement with Republic Airline Inc. (Republic). During the six months ended June 30, 2019 and 2018 , American recognized $292 million and $282 million , respectively, of expense under its capacity purchase agreement with Republic. American holds a 25% equity interest in Republic Airways Holdings Inc., the parent company of Republic.</t>
  </si>
  <si>
    <t>Transactions with Related Parties</t>
  </si>
  <si>
    <t>Transactions with Related Parties The following represents the net receivables (payables) to related parties (in millions): June 30, 2019 December 31, 2018 AAG (1) $ 13,035 $ 12,808 AAG’s wholly-owned subsidiaries (2) (2,146 ) (2,142 ) Total $ 10,889 $ 10,666 (1) The increase in American’s net related party receivable from AAG is primarily due to American providing the cash funding for AAG’s dividend and share repurchase programs. (2) The net payable to AAG’s wholly-owned subsidiaries consists primarily of amounts due under regional capacity purchase agreements with AAG’s wholly-owned regional airlines operating under the brand name of American Eagle.</t>
  </si>
  <si>
    <t>Legal Proceedings</t>
  </si>
  <si>
    <t>Long-term Purchase Commitment [Line Items]</t>
  </si>
  <si>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from time to time in our quarterly and annual reports, including for purposes of calculating earnings per common share. As disputed claims are resolved, the claimants will receive distributions of shares from the Disputed Claims Reserve. However, we are not required to distribute additional shares above the limits contemplated by the Plan, even if the shares remaining for distribution in the Disputed Claims Reserve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and former convertible noteholders treated as stockholders under the Plan. On February 12, 2019, in accordance with the approval granted by the Bankruptcy Court on December 6, 2018, an aggregate of approximately 17.3 million shares of AAG common stock were distributed from the Disputed Claims Reserve to former AMR shareholders and convertible noteholders. After giving effect to this distribution, the Disputed Claims Reserve holds approximately 7 million shares of AAG common stock. Private Party Antitrust Action Related to Passenger Capacity. We, along with Delta Air Lines, Inc., Southwest Airlines Co., United Airlines, Inc. and, in the case of litigation filed in Canada, Air Canada, have been named as defendants in approximately 100 putative class action lawsuits alleging unlawful agreements with respect to air passenger capacity. The U.S. lawsuits have been consolidated in the Federal District Court for the District of Columbia (the DC Court). On June 15, 2018, we reached a preliminary settlement agreement with the plaintiffs in the amount of $45 million that, once approved, will resolve all class claims in the U.S. lawsuits. That settlement was approved by the DC Court on May 13, 2019.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we are awaiting the Bankruptcy Court's decision. We believe this lawsuit is without merit and intend to vigorously defend against the allegations. DOJ Investigation Related to the United States Postal Service . In April 2015, the Department of Justice (DOJ) informed us of an inquiry regarding American’s 2009 and 2011 contracts with the United States Postal Service for the international transportation of mail by air. In October 2015, we received a Civil Investigative Demand from the DOJ seeking certain information relating to these contracts and the DOJ has also sought information concerning certain of the airlines that transport mail on a codeshare basis. The DOJ has indicated it is investigating potential violations of the False Claims Act or other statutes. We are cooperating fully with the DOJ with regard to its investigation.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See Part II, Item 1A. Risk Factors – “We may be a party to litigation in the normal course of business or otherwise, which could affect our financial position and liquidity” for additional discussion.</t>
  </si>
  <si>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by AAG from time to time in its quarterly and annual reports, including for purposes of calculating earnings per common share. As disputed claims are resolved, the claimants will receive distributions of shares from the Disputed Claims Reserve. However, American is not required to distribute additional shares above the limits contemplated by the Plan, even if the shares remaining for distribution in the Disputed Claims Reserve are not sufficient to fully pay any additional allowed unsecured claims. To the extent that any of the reserved shares remain undistributed upon resolution of all remaining disputed claims, such shares will not be returned to AAG but rather will be distributed to former AMR stockholders and former convertible noteholders treated as stockholders under the Plan. On February 12, 2019, in accordance with the approval granted by the Bankruptcy Court on December 6, 2018, an aggregate of approximately 17.3 million shares of AAG common stock were distributed from the Disputed Claims Reserve to former AMR shareholders and convertible noteholders. After giving effect to this distribution, the Disputed Claims Reserve holds approximately 7 million shares of AAG common stock. Private Party Antitrust Action Related to Passenger Capacity. American, along with Delta Air Lines, Inc., Southwest Airlines Co., United Airlines, Inc. and, in the case of litigation filed in Canada, Air Canada, have been named as defendants in approximately 100 putative class action lawsuits alleging unlawful agreements with respect to air passenger capacity. The U.S. lawsuits have been consolidated in the Federal District Court for the District of Columbia (the DC Court). On June 15, 2018, American reached a preliminary settlement agreement with the plaintiffs in the amount of $45 million that, once approved, will resolve all class claims in the U.S. lawsuits. That settlement was approved by the DC Court on May 13, 2019.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they are awaiting the Bankruptcy Court's decision. American believes this lawsuit is without merit and intends to vigorously defend against the allegations. DOJ Investigation Related to the United States Postal Service . In April 2015, the Department of Justice (DOJ) informed American of an inquiry regarding American’s 2009 and 2011 contracts with the United States Postal Service for the international transportation of mail by air. In October 2015, American received a Civil Investigative Demand from the DOJ seeking certain information relating to these contracts and the DOJ has also sought information concerning certain of the airlines that transport mail on a codeshare basis. The DOJ has indicated it is investigating potential violations of the False Claims Act or other statutes. American is cooperating fully with the DOJ with regard to its investigation.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See Part II, Item 1A. Risk Factors – “We may be a party to litigation in the normal course of business or otherwise, which could affect our financial position and liquidity” for additional discussion.</t>
  </si>
  <si>
    <t>Subsequent Events</t>
  </si>
  <si>
    <t>Subsequent Event [Line Items]</t>
  </si>
  <si>
    <t>Subsequent Events Dividend Declaration In July 2019, we announced that our Board of Directors declared a $0.10 per share dividend for stockholders of record as of August 7, 2019 , and payable on August 21, 2019 . Any future dividends that may be declared and paid from time to time will be subject to market and economic conditions, applicable legal requirements and other relevant factors. We are not obligated to continue a dividend for any fixed period, and the payment of dividends may be suspended or discontinued at any time at our discretion and without prior notice.</t>
  </si>
  <si>
    <t>Basis of Presentation and Recent Accounting Pronouncements (Policies)</t>
  </si>
  <si>
    <t>Basis of Presentation</t>
  </si>
  <si>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8 . The accompanying unaudited condensed consolidated financial statements include the accounts of AAG and its wholly-owned subsidiaries. AAG’s principal subsidiary is American Airlines, Inc. (American). All significant intercompany transactions have been eliminated.</t>
  </si>
  <si>
    <t>Recent Accounting Pronouncements</t>
  </si>
  <si>
    <t>Recent Accounting Pronouncements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we adopted this standard retrospectively as of December 22, 2017, the date the 2017 Tax Act was enacted, which resulted in the recast of prior reporting periods. As a result of the adoption, we reclassified $622 million</t>
  </si>
  <si>
    <t xml:space="preserve">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8 .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t>
  </si>
  <si>
    <t>Recent Accounting Pronouncements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American adopted this standard retrospectively as of December 22, 2017, the date the 2017 Tax Act was enacted, which resulted in the recast of prior reporting periods. As a result of the adoption, American reclassified $622 million</t>
  </si>
  <si>
    <t>Special Items, Net (Tables)</t>
  </si>
  <si>
    <t>Components of Special Items, Net Included in Condensed Consolidated Statements of Operations</t>
  </si>
  <si>
    <t>Special items, net in the condensed consolidated statements of operations consisted of the following (in millions): Three Months Ended June 30, Six Months Ended June 30, 2019 2018 2019 2018 Fleet restructuring expenses (1) $ 77 $ 113 $ 160 $ 226 Merger integration expenses (2) 39 60 76 120 Mark-to-market adjustments on bankruptcy obligations, net (3) 5 (57 ) 5 (56 ) Intangible asset impairment (4) — 26 — 26 Litigation settlement (5) — 5 — 45 Labor contract expenses — — — 13 Other operating charges, net — 35 18 33 Mainline operating special items, net 121 182 259 407 Mark-to-market adjustments on equity investments, net (6) 52 66 (25 ) 66 Debt refinancing and extinguishment charges 8 14 8 14 Other nonoperating charges, net 9 — 16 — Nonoperating special items, net 69 80 (1 ) 80 Income tax special items, net (7) — 18 — 40 (1) Fleet restructuring expenses principally included accelerated depreciation and rent expense for aircraft and related equipment grounded or expected to be grounded earlier than planned. (2) Merger integration expenses included costs associated with integration projects, principally our technical operations, flight attendant, human resources and payroll systems. (3) Bankruptcy obligations that will be settled in shares of our common stock are marked-to-market based on our stock price. (4) Intangible asset impairment includes a non-cash charge to write-off our Brazil route authority as a result of the U.S.-Brazil open skies agreement. (5) Settlement of a private party antitrust lawsuit. See Note 12 - “ Private Party Antitrust Action Related to Passenger Capacity” for further discussion. (6) Mark-to-market adjustments on equity investments relate to net unrealized gains and losses primarily associated with our equity investment in China Southern Airlines Company Limited (China Southern Airlines). (7) Income tax special items for the three months ended June 30, 2018 included an $18 million charge related to an international income tax matter. Additionally, the six months ended June 30, 2018 included a $22 million</t>
  </si>
  <si>
    <t>Special items, net in the condensed consolidated statements of operations consisted of the following (in millions): Three Months Ended June 30, Six Months Ended June 30, 2019 2018 2019 2018 Fleet restructuring expenses (1) $ 77 $ 113 $ 160 $ 226 Merger integration expenses (2) 39 60 76 120 Mark-to-market adjustments on bankruptcy obligations, net (3) 5 (57 ) 5 (56 ) Intangible asset impairment (4) — 26 — 26 Litigation settlement (5) — 5 — 45 Labor contract expenses — — — 13 Other operating charges, net — 35 18 33 Mainline operating special items, net 121 182 259 407 Mark-to-market adjustments on equity investments, net (6) 52 66 (25 ) 66 Debt refinancing and extinguishment charges 8 14 8 14 Other nonoperating charges, net 9 — 16 — Nonoperating special items, net 69 80 (1 ) 80 Income tax special items, net (7) — 18 — 48 (1) Fleet restructuring expenses principally included accelerated depreciation and rent expense for aircraft and related equipment grounded or expected to be grounded earlier than planned. (2) Merger integration expenses included costs associated with integration projects, principally American's technical operations, flight attendant, human resources and payroll systems. (3) Bankruptcy obligations that will be settled in shares of AAG common stock are marked-to-market based on AAG's stock price. (4) Intangible asset impairment includes a non-cash charge to write-off American's Brazil route authority as a result of the U.S.-Brazil open skies agreement. (5) Settlement of a private party antitrust lawsuit. See Note 11 - “ Private Party Antitrust Action Related to Passenger Capacity” for further discussion. (6) Mark-to-market adjustments on equity investments relate to net unrealized gains and losses primarily associated with American's equity investment in China Southern Airlines Company Limited (China Southern Airlines). (7)</t>
  </si>
  <si>
    <t>Earnings Per Common Share (Tables)</t>
  </si>
  <si>
    <t>Computation of Basic and Diluted Earnings per Common Share</t>
  </si>
  <si>
    <t>The following table sets forth the computation of basic and diluted earnings per common share (EPS) (in millions, except share and per share amounts): Three Months Ended June 30, Six Months Ended June 30, 2019 2018 2019 2018 Basic EPS: Net income $ 662 $ 556 $ 847 $ 716 Weighted average common shares outstanding (in thousands) 445,008 463,533 448,479 467,915 Basic EPS $ 1.49 $ 1.20 $ 1.89 $ 1.53 Diluted EPS: Net income for purposes of computing diluted EPS $ 662 $ 556 $ 847 $ 716 Share computation for diluted EPS (in thousands): Basic weighted average common shares outstanding 445,008 463,533 448,479 467,915 Dilutive effect of stock awards 579 1,085 1,029 1,693 Diluted weighted average common shares outstanding 445,587 464,618 449,508 469,608 Diluted EPS $ 1.49 $ 1.20 $ 1.88 $ 1.52 Restricted stock unit awards excluded from the calculation of diluted EPS because inclusion would be antidilutive (in thousands) 3,087 1,690 2,677 845</t>
  </si>
  <si>
    <t>Revenue Recognition (Tables)</t>
  </si>
  <si>
    <t>Disaggregation of Revenue</t>
  </si>
  <si>
    <t>The following are the significant categories comprising our reported operating revenues (in millions): Three Months Ended June 30, Six Months Ended June 30, 2019 2018 2019 2018 Passenger revenue: Passenger travel $ 10,217 $ 9,877 $ 18,989 $ 18,507 Loyalty revenue - travel (1) 794 797 1,680 1,647 Total passenger revenue 11,011 10,674 20,669 20,154 Cargo 221 261 439 488 Other: Loyalty revenue - marketing services 594 582 1,172 1,152 Other revenue 134 126 264 250 Total other revenue 728 708 1,436 1,402 Total operating revenues $ 11,960 $ 11,643 $ 22,544 $ 22,044 (1) Loyalty revenue included in passenger revenue is principally comprised of mileage credit redemptions earned through travel and mileage credits sold to co-branded credit card and other partners. The following is our total passenger revenue by geographic region (in millions): Three Months Ended June 30, Six Months Ended June 30, 2019 2018 2019 2018 Domestic $ 8,009 $ 7,685 $ 15,235 $ 14,648 Latin America 1,241 1,284 2,612 2,729 Atlantic 1,407 1,298 2,080 1,967 Pacific 354 407 742 810 Total passenger revenue $ 11,011 $ 10,674 $ 20,669 $ 20,154</t>
  </si>
  <si>
    <t>Schedule of Contract Liabilities</t>
  </si>
  <si>
    <t xml:space="preserve"> June 30, 2019 December 31, 2018 (In millions) Loyalty program liability $ 8,559 $ 8,539 Air traffic liability 5,956 4,339 Total $ 14,515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1,806 Recognition of revenue (1) (1,786 ) Balance at June 30, 2019 (2) $ 8,559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June 30, 2019 , our current loyalty program liability was $3.3 billion and represents our current estimate of revenue expected to be recognized in the next twelve months based on historical trends, with the balance reflected in long-term loyalty program liability expected to be recognized as revenue in periods thereafter.</t>
  </si>
  <si>
    <t>The following are the significant categories comprising American's reported operating revenues (in millions): Three Months Ended June 30, Six Months Ended June 30, 2019 2018 2019 2018 Passenger revenue: Passenger travel $ 10,217 $ 9,877 $ 18,989 $ 18,507 Loyalty revenue - travel (1) 794 797 1,680 1,647 Total passenger revenue 11,011 10,674 20,669 20,154 Cargo 221 261 439 488 Other: Loyalty revenue - marketing services 594 582 1,172 1,152 Other revenue 132 123 259 244 Total other revenue 726 705 1,431 1,396 Total operating revenues $ 11,958 $ 11,640 $ 22,539 $ 22,038 (1) Loyalty revenue included in passenger revenue is principally comprised of mileage credit redemptions earned through travel and mileage credits sold to co-branded credit card and other partners. The following is American's total passenger revenue by geographic region (in millions): Three Months Ended June 30, Six Months Ended June 30, 2019 2018 2019 2018 Domestic $ 8,009 $ 7,685 $ 15,235 $ 14,648 Latin America 1,241 1,284 2,612 2,729 Atlantic 1,407 1,298 2,080 1,967 Pacific 354 407 742 810 Total passenger revenue $ 11,011 $ 10,674 $ 20,669 $ 20,154</t>
  </si>
  <si>
    <t xml:space="preserve"> June 30, 2019 December 31, 2018 (In millions) Loyalty program liability $ 8,559 $ 8,539 Air traffic liability 5,956 4,339 Total $ 14,515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1,806 Recognition of revenue (1) (1,786 ) Balance at June 30, 2019 (2) $ 8,559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June 30, 2019 , American's current loyalty program liability was $3.3 billion and represents American's current estimate of revenue expected to be recognized in the next twelve months based on historical trends, with the balance reflected in long-term loyalty program liability expected to be recognized as revenue in periods thereafter.</t>
  </si>
  <si>
    <t>Debt (Tables)</t>
  </si>
  <si>
    <t>Schedule of Long-Term Debt</t>
  </si>
  <si>
    <t>Long-term debt included in the condensed consolidated balance sheets consisted of (in millions): June 30, 2019 December 31, 2018 Secured 2013 Credit Facilities, variable interest rate of 4.06%, installments through 2025 $ 1,807 $ 1,825 2014 Credit Facilities, variable interest rate of 4.41%, installments through 2021 1,215 1,215 April 2016 Credit Facilities, variable interest rate of 4.40%, installments through 2023 970 980 December 2016 Credit Facilities, variable interest rate of 4.39%, installments through 2023 1,225 1,225 Enhanced equipment trust certificates (EETCs), fixed interest rates ranging from 3.00% to 8.39%, averaging 4.14%, maturing from 2019 to 2029 11,448 11,648 Equipment loans and other notes payable, fixed and variable interest rates ranging from 3.43% to 7.31%, averaging 4.06%, maturing from 2019 to 2031 5,392 5,060 Special facility revenue bonds, fixed interest rates ranging from 5.00% to 8.00%, maturing from 2019 to 2031 798 798 22,855 22,751 Unsecured 5.50% senior notes, interest only payments until due in October 2019 750 750 4.625% senior notes, interest only payments until due in March 2020 500 500 5.000% senior notes, interest only payments until due in June 2022 750 — 2,000 1,250 Total long-term debt 24,855 24,001 Less: Total unamortized debt discount, premium and issuance costs 216 222 Less: Current maturities 3,417 3,213 Long-term debt, net of current maturities $ 21,222 $ 20,566</t>
  </si>
  <si>
    <t>Summary of Availability under Revolving Credit Facilities</t>
  </si>
  <si>
    <t>The table below shows the maximum availability under revolving credit facilities, all of which were undrawn, as of June 30, 2019 (in millions): 2013 Revolving Facility $ 1,000 2014 Revolving Facility 1,543 April 2016 Revolving Facility 300 Total $ 2,843</t>
  </si>
  <si>
    <t>Long-term debt included in the condensed consolidated balance sheets consisted of (in millions): June 30, 2019 December 31, 2018 Secured 2013 Credit Facilities, variable interest rate of 4.06%, installments through 2025 $ 1,807 $ 1,825 2014 Credit Facilities, variable interest rate of 4.41%, installments through 2021 1,215 1,215 April 2016 Credit Facilities, variable interest rate of 4.40%, installments through 2023 970 980 December 2016 Credit Facilities, variable interest rate of 4.39%, installments through 2023 1,225 1,225 Enhanced equipment trust certificates (EETCs), fixed interest rates ranging from 3.00% to 8.39%, averaging 4.14%, maturing from 2019 to 2029 11,448 11,648 Equipment loans and other notes payable, fixed and variable interest rates ranging from 3.43% to 7.31%, averaging 4.06%, maturing from 2019 to 2031 5,392 5,060 Special facility revenue bonds, fixed interest rates of 5.00%, maturing from 2019 to 2031 769 769 Total long-term debt 22,826 22,722 Less: Total unamortized debt discount, premium and issuance costs 205 219 Less: Current maturities 2,166 2,466 Long-term debt, net of current maturities $ 20,455 $ 20,037</t>
  </si>
  <si>
    <t>Fair Value Measurements (Tables)</t>
  </si>
  <si>
    <t>Summary of Assets Measured at Fair Value on Recurring Basis</t>
  </si>
  <si>
    <t>Assets measured at fair value on a recurring basis are summarized below (in millions): Fair Value Measurements as of June 30, 2019 Total Level 1 Level 2 Level 3 Short-term investments (1), (2) : Money market funds $ 23 $ 23 $ — $ — Corporate obligations 1,737 — 1,737 — Bank notes/certificates of deposit/time deposits 3,103 — 3,103 — Repurchase agreements 225 — 225 — 5,088 23 5,065 — Restricted cash and short-term investments (1) 157 12 145 — Long-term investments (3) 214 214 — — Total $ 5,459 $ 249 $ 5,210 $ — (1) Unrealized gains or losses on short-term investments are recorded in accumulated other comprehensive loss at each measurement date. (2) All short-term investments are classified as available-for-sale and stated at fair value. Our short-term investments mature in one year or less except for $1.2 billion of bank notes/certificates of deposit/time deposits and $197 million of corporate obligations. (3)</t>
  </si>
  <si>
    <t>Schedule of Carrying Value and Estimated Fair Value of Long-Term Debt, Including Current Maturities</t>
  </si>
  <si>
    <t>The carrying value and estimated fair value of our long-term debt, including current maturities, were as follows (in millions): June 30, 2019 December 31, 2018 Carrying Fair Carrying Fair Long-term debt, including current maturities $ 24,639 $ 25,205 $ 23,779 $ 23,775</t>
  </si>
  <si>
    <t>Assets measured at fair value on a recurring basis are summarized below (in millions): Fair Value Measurements as of June 30, 2019 Total Level 1 Level 2 Level 3 Short-term investments (1), (2) : Money market funds $ 11 $ 11 $ — $ — Corporate obligations 1,737 — 1,737 — Bank notes/certificates of deposit/time deposits 3,102 — 3,102 — Repurchase agreements 225 — 225 — 5,075 11 5,064 — Restricted cash and short-term investments (1) 157 12 145 — Long-term investments (3) 214 214 — — Total $ 5,446 $ 237 $ 5,209 $ — (1) Unrealized gains or losses on short-term investments are recorded in accumulated other comprehensive loss at each measurement date. (2) All short-term investments are classified as available-for-sale and stated at fair value. American’s short-term investments mature in one year or less except for $1.2 billion of bank notes/certificates of deposit/time deposits and $197 million of corporate obligations. (3) Long-term investments primarily include American's equity investment in China Southern Airlines and are classified in other assets on the condensed consolidated balance sheets.</t>
  </si>
  <si>
    <t>The carrying value and estimated fair value of American’s long-term debt, including current maturities, were as follows (in millions): June 30, 2019 December 31, 2018 Carrying Fair Carrying Fair Long-term debt, including current maturities $ 22,621 $ 23,147 $ 22,503 $ 22,497</t>
  </si>
  <si>
    <t>Employee Benefit Plans (Tables)</t>
  </si>
  <si>
    <t>Components of Net Periodic Benefit Cost (Income)</t>
  </si>
  <si>
    <t>The following table provides the components of net periodic benefit cost (income) (in millions): Pension Benefits Retiree Medical and Other Three Months Ended June 30, 2019 2018 2019 2018 Service cost $ 1 $ 1 $ 1 $ 1 Interest cost 176 169 8 9 Expected return on assets (204 ) (226 ) (4 ) (6 ) Amortization of: Prior service cost (benefit) 7 7 (59 ) (59 ) Unrecognized net loss (gain) 38 36 (8 ) (5 ) Net periodic benefit cost (income) $ 18 $ (13 ) $ (62 ) $ (60 ) Pension Benefits Retiree Medical and Other Six Months Ended June 30, 2019 2018 2019 2018 Service cost $ 1 $ 1 $ 2 $ 2 Interest cost 352 338 17 17 Expected return on assets (406 ) (452 ) (8 ) (11 ) Amortization of: Prior service cost (benefit) 14 14 (118 ) (119 ) Unrecognized net loss (gain) 76 72 (16 ) (10 ) Net periodic benefit cost (income) $ 37 $ (27 ) $ (123 ) $ (121 )</t>
  </si>
  <si>
    <t>The following table provides the components of net periodic benefit cost (income) (in millions): Pension Benefits Retiree Medical and Other Three Months Ended June 30, 2019 2018 2019 2018 Service cost $ 1 $ 1 $ 1 $ 1 Interest cost 175 168 8 9 Expected return on assets (203 ) (225 ) (4 ) (6 ) Amortization of: Prior service cost (benefit) 7 7 (59 ) (59 ) Unrecognized net loss (gain) 38 36 (8 ) (5 ) Net periodic benefit cost (income) $ 18 $ (13 ) $ (62 ) $ (60 ) Pension Benefits Retiree Medical and Other Six Months Ended June 30, 2019 2018 2019 2018 Service cost $ 1 $ 1 $ 2 $ 2 Interest cost 350 336 17 17 Expected return on assets (405 ) (450 ) (8 ) (11 ) Amortization of: Prior service cost (benefit) 14 14 (118 ) (119 ) Unrecognized net loss (gain) 76 72 (16 ) (10 ) Net periodic benefit cost (income) $ 36 $ (27 ) $ (123 ) $ (121 )</t>
  </si>
  <si>
    <t>Accumulated Other Comprehensive Loss (Tables)</t>
  </si>
  <si>
    <t>Components of Accumulated Other Comprehensive Loss</t>
  </si>
  <si>
    <t>The components of accumulated other comprehensive loss (AOCI) are as follows (in millions): Pension, Retiree Unrealized Gain (Loss) on Investments Income Tax (1) Total Balance at December 31, 2018 $ (4,673 ) $ (5 ) $ (1,218 ) $ (5,896 ) Other comprehensive income (loss) before reclassifications — 4 (1 ) 3 Amounts reclassified from AOCI (44 ) — 10 (2) (34 ) Net current-period other comprehensive income (loss) (44 ) 4 9 (31 ) Balance at June 30, 2019 $ (4,717 ) $ (1 ) $ (1,209 ) $ (5,927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t>
  </si>
  <si>
    <t>Reclassifications out of Accumulated Other Comprehensive Loss</t>
  </si>
  <si>
    <t xml:space="preserve">Reclassifications out of AOCI are as follows (in millions): Amounts reclassified from AOCI Affected line items on the AOCI Components Three Months Ended Six Months Ended 2019 2018 2019 2018 Amortization of pension, retiree medical and other postretirement benefits: Prior service benefit $ (41 ) $ (40 ) $ (81 ) $ (80 ) Nonoperating other income (expense), net Actuarial loss 23 23 47 47 Nonoperating other income (expense), net Total reclassifications for the period, net of tax $ (18 ) $ (17 ) $ (34 ) $ (33 ) </t>
  </si>
  <si>
    <t>The components of accumulated other comprehensive loss (AOCI) are as follows (in millions): Pension, Retiree Unrealized Gain (Loss) on Investments Income Tax (1) Total Balance at December 31, 2018 $ (4,658 ) $ (5 ) $ (1,329 ) $ (5,992 ) Other comprehensive income (loss) before reclassifications — 4 (1 ) 3 Amounts reclassified from AOCI (44 ) — 10 (2) (34 ) Net current-period other comprehensive income (loss) (44 ) 4 9 (31 ) Balance at June 30, 2019 $ (4,702 ) $ (1 ) $ (1,320 ) $ (6,023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t>
  </si>
  <si>
    <t xml:space="preserve">Reclassifications out of AOCI are as follows (in millions): Amounts reclassified from AOCI Affected line items on the condensed consolidated statements of operations AOCI Components Three Months Ended June 30, Six Months Ended 2019 2018 2019 2018 Amortization of pension, retiree medical and other postretirement benefits: Prior service benefit $ (41 ) $ (40 ) $ (81 ) $ (80 ) Nonoperating other income (expense), net Actuarial loss 23 23 47 47 Nonoperating other income (expense), net Total reclassifications for the period, net of tax $ (18 ) $ (17 ) $ (34 ) $ (33 ) </t>
  </si>
  <si>
    <t>Regional Expenses (Tables)</t>
  </si>
  <si>
    <t>Components of Regional Expenses</t>
  </si>
  <si>
    <t>Regional expenses consist of the following (in millions): Three Months Ended June 30, Six Months Ended June 30, 2019 2018 2019 2018 Aircraft fuel and related taxes $ 487 $ 465 $ 909 $ 863 Salaries, wages and benefits 439 389 848 772 Capacity purchases from third-party regional carriers (1) 352 364 692 717 Maintenance, materials and repairs 101 89 195 168 Other rent and landing fees 162 153 329 300 Aircraft rent 8 8 15 17 Selling expenses 106 96 197 181 Depreciation and amortization 83 82 162 165 Other 148 147 301 307 Total regional expenses $ 1,886 $ 1,793 $ 3,648 $ 3,490 (1) During the three months ended June 30, 2019 and 2018 , we recognized $149 million and $144 million , respectively, of expense under our capacity purchase agreement with Republic Airline Inc. (Republic). During the six months ended June 30, 2019 and 2018 , we recognized $292 million and $282 million</t>
  </si>
  <si>
    <t>Regional expenses consist of the following (in millions): Three Months Ended June 30, Six Months Ended June 30, 2019 2018 2019 2018 Aircraft fuel and related taxes $ 487 $ 465 $ 909 $ 863 Salaries, wages and benefits 85 87 165 169 Capacity purchases from third-party regional carriers (1) 907 825 1,765 1,622 Maintenance, materials and repairs 5 3 9 5 Other rent and landing fees 154 147 313 288 Aircraft rent 8 7 15 14 Selling expenses 105 96 197 181 Depreciation and amortization 71 67 138 135 Other 89 87 191 188 Total regional expenses $ 1,911 $ 1,784 $ 3,702 $ 3,465 (1) During the three months ended June 30, 2019 and 2018 , American recognized $149 million and $144 million , respectively, of expense under its capacity purchase agreement with Republic Airline Inc. (Republic). During the six months ended June 30, 2019 and 2018 , American recognized $292 million and $282 million</t>
  </si>
  <si>
    <t>Transactions with Related Parties (Tables)</t>
  </si>
  <si>
    <t>Summary of Net Receivables (Payables) to Related Parties</t>
  </si>
  <si>
    <t>The following represents the net receivables (payables) to related parties (in millions): June 30, 2019 December 31, 2018 AAG (1) $ 13,035 $ 12,808 AAG’s wholly-owned subsidiaries (2) (2,146 ) (2,142 ) Total $ 10,889 $ 10,666 (1) The increase in American’s net related party receivable from AAG is primarily due to American providing the cash funding for AAG’s dividend and share repurchase programs. (2) The net payable to AAG’s wholly-owned subsidiaries consists primarily of amounts due under regional capacity purchase agreements with AAG’s wholly-owned regional airlines operating under the brand name of American Eagle.</t>
  </si>
  <si>
    <t>Basis of Presentation and Recent Accounting Pronouncements (Details) - USD ($) $ in Millions</t>
  </si>
  <si>
    <t>Tax Act - reclassification of stranded tax effects from accumulated other comprehensive loss to retained earnings</t>
  </si>
  <si>
    <t>Accounting Standards Update 2016-02 [Member]</t>
  </si>
  <si>
    <t>American Airlines, Inc. [Member] | Accounting Standards Update 2016-02 [Member]</t>
  </si>
  <si>
    <t>Special Items, Net (Details) - USD ($) $ in Millions</t>
  </si>
  <si>
    <t>Fleet restructuring expenses</t>
  </si>
  <si>
    <t>Merger integration expenses</t>
  </si>
  <si>
    <t>Mark-to-market adjustments on bankruptcy obligations, net</t>
  </si>
  <si>
    <t>Intangible asset impairment</t>
  </si>
  <si>
    <t>Litigation settlement</t>
  </si>
  <si>
    <t>Labor contract expenses</t>
  </si>
  <si>
    <t>Other operating charges, net</t>
  </si>
  <si>
    <t>Mainline operating special items, net</t>
  </si>
  <si>
    <t>Mark-to-market adjustments on equity investments, net</t>
  </si>
  <si>
    <t>Debt refinancing and extinguishment charges</t>
  </si>
  <si>
    <t>Other nonoperating charges, net</t>
  </si>
  <si>
    <t>Nonoperating special items, net</t>
  </si>
  <si>
    <t>Income tax special items, net</t>
  </si>
  <si>
    <t>Alternative Minimum Tax Credit Carryforward [Member]</t>
  </si>
  <si>
    <t>Change in deferred tax assets valuation allowance</t>
  </si>
  <si>
    <t>Foreign Tax Authority [Member]</t>
  </si>
  <si>
    <t>Other tax charges</t>
  </si>
  <si>
    <t>American Airlines, Inc. [Member] | Alternative Minimum Tax Credit Carryforward [Member]</t>
  </si>
  <si>
    <t>American Airlines, Inc. [Member] | Foreign Tax Authority [Member]</t>
  </si>
  <si>
    <t>Earnings Per Common Share (Details) - USD ($) $ / shares in Units, shares in Thousands, $ in Millions</t>
  </si>
  <si>
    <t>Basic EPS:</t>
  </si>
  <si>
    <t>Weighted average common shares outstanding (in shares)</t>
  </si>
  <si>
    <t>Basic EPS (in dollars per share)</t>
  </si>
  <si>
    <t>Diluted EPS:</t>
  </si>
  <si>
    <t>Net income for purposes of computing diluted EPS</t>
  </si>
  <si>
    <t>Share computation for diluted EPS:</t>
  </si>
  <si>
    <t>Basic weighted average common shares outstanding (in shares)</t>
  </si>
  <si>
    <t>Dilutive effect of stock awards (in shares)</t>
  </si>
  <si>
    <t>Diluted weighted average common shares outstanding (in shares)</t>
  </si>
  <si>
    <t>Diluted EPS (in dollars per share)</t>
  </si>
  <si>
    <t>Restricted stock unit awards excluded from the calculation of diluted EPS because inclusion would be antidilutive (in shares)</t>
  </si>
  <si>
    <t>Share Repurchase Programs and Dividends - Share Repurchase Programs (Details)</t>
  </si>
  <si>
    <t>60 Months Ended</t>
  </si>
  <si>
    <t>Mar. 31, 2019USD ($)shares</t>
  </si>
  <si>
    <t>Jun. 30, 2018USD ($)shares</t>
  </si>
  <si>
    <t>Mar. 31, 2018USD ($)shares</t>
  </si>
  <si>
    <t>Jun. 30, 2019USD ($)$ / sharesshares</t>
  </si>
  <si>
    <t>Jun. 30, 2019USD ($)program$ / sharesshares</t>
  </si>
  <si>
    <t>Apr. 30, 2018USD ($)</t>
  </si>
  <si>
    <t>Equity, Class of Treasury Stock [Line Items]</t>
  </si>
  <si>
    <t>Stock repurchase programs, authorized amount</t>
  </si>
  <si>
    <t>Number of share repurchase programs authorized | program</t>
  </si>
  <si>
    <t>Stock repurchased (in shares) | shares</t>
  </si>
  <si>
    <t>Aggregate stock repurchase price</t>
  </si>
  <si>
    <t>Average cost per share (in dollars per share) | $ / shares</t>
  </si>
  <si>
    <t>Share Repurchase Program April 2018 [Member]</t>
  </si>
  <si>
    <t>Stock repurchase programs, remaining authorized amount</t>
  </si>
  <si>
    <t>Share Repurchase Programs and Dividends - Dividends (Details) - USD ($) $ / shares in Units, $ in Millions</t>
  </si>
  <si>
    <t>1 Months Ended</t>
  </si>
  <si>
    <t>Apr. 30, 2019</t>
  </si>
  <si>
    <t>Payments of dividends</t>
  </si>
  <si>
    <t>Revenue Recognition - Significant Categories of Reported Operating Revenues (Details) - USD ($) $ in Millions</t>
  </si>
  <si>
    <t>Revenue from External Customer [Line Items]</t>
  </si>
  <si>
    <t>Passenger travel [Member]</t>
  </si>
  <si>
    <t>Loyalty revenue - travel [Member]</t>
  </si>
  <si>
    <t>Loyalty revenue - marketing services [Member]</t>
  </si>
  <si>
    <t>Other revenue [Member]</t>
  </si>
  <si>
    <t>American Airlines, Inc. [Member] | Passenger travel [Member]</t>
  </si>
  <si>
    <t>American Airlines, Inc. [Member] | Loyalty revenue - travel [Member]</t>
  </si>
  <si>
    <t>American Airlines, Inc. [Member] | Loyalty revenue - marketing services [Member]</t>
  </si>
  <si>
    <t>American Airlines, Inc. [Member] | Other revenue [Member]</t>
  </si>
  <si>
    <t>Revenue Recognition - Passenger Revenue by Geographic Region (Details) - USD ($) $ in Millions</t>
  </si>
  <si>
    <t>Airline Destination Disclosure [Line Items]</t>
  </si>
  <si>
    <t>Passenger [Member] | Domestic [Member]</t>
  </si>
  <si>
    <t>Passenger [Member] | Latin America [Member]</t>
  </si>
  <si>
    <t>Passenger [Member] | Atlantic [Member]</t>
  </si>
  <si>
    <t>Passenger [Member] | Pacific [Member]</t>
  </si>
  <si>
    <t>American Airlines, Inc. [Member] | Passenger [Member] | Domestic [Member]</t>
  </si>
  <si>
    <t>American Airlines, Inc. [Member] | Passenger [Member] | Latin America [Member]</t>
  </si>
  <si>
    <t>American Airlines, Inc. [Member] | Passenger [Member] | Atlantic [Member]</t>
  </si>
  <si>
    <t>American Airlines, Inc. [Member] | Passenger [Member] | Pacific [Member]</t>
  </si>
  <si>
    <t>Revenue Recognition - Narrative (Details) - Air traffic liability [Member] $ in Billions</t>
  </si>
  <si>
    <t>Jun. 30, 2019USD ($)</t>
  </si>
  <si>
    <t>Disaggregation of Revenue [Line Items]</t>
  </si>
  <si>
    <t>Contract term</t>
  </si>
  <si>
    <t>one year</t>
  </si>
  <si>
    <t>Recognition of revenue</t>
  </si>
  <si>
    <t>Revenue Recognition - Significant Contract Liabilities (Details) - USD ($) $ in Millions</t>
  </si>
  <si>
    <t>Contract balances, liability</t>
  </si>
  <si>
    <t>Revenue Recognition - Changes in Loyalty Program Liability (Details) - USD ($) $ in Millions</t>
  </si>
  <si>
    <t>Movement In Contract With Customer, Liability [Roll Forward]</t>
  </si>
  <si>
    <t>Beginning balance</t>
  </si>
  <si>
    <t>Ending balance</t>
  </si>
  <si>
    <t>Inactive period before expiration of mileage credits</t>
  </si>
  <si>
    <t>18 months</t>
  </si>
  <si>
    <t>Deferral of revenue</t>
  </si>
  <si>
    <t>Debt - Components of Long-Term Debt (Details) - USD ($) $ in Millions</t>
  </si>
  <si>
    <t>Total long-term debt</t>
  </si>
  <si>
    <t>Less: Total unamortized debt discount, premium and issuance costs</t>
  </si>
  <si>
    <t>Less: Current maturities</t>
  </si>
  <si>
    <t>Long-term debt, net of current maturities</t>
  </si>
  <si>
    <t>Secured Debt [Member]</t>
  </si>
  <si>
    <t>Secured Debt [Member] | 2013 Credit Facilities [Member]</t>
  </si>
  <si>
    <t>Variable interest rate</t>
  </si>
  <si>
    <t>4.06%</t>
  </si>
  <si>
    <t>Secured Debt [Member] | 2014 Credit Facilities [Member]</t>
  </si>
  <si>
    <t>4.41%</t>
  </si>
  <si>
    <t>Secured Debt [Member] | April 2016 Credit Facilities [Member]</t>
  </si>
  <si>
    <t>4.40%</t>
  </si>
  <si>
    <t>Secured Debt [Member] | December 2016 Credit Facilities [Member]</t>
  </si>
  <si>
    <t>4.39%</t>
  </si>
  <si>
    <t>Secured Debt [Member] | Enhanced Equipment Trust Certificates (EETC) [Member]</t>
  </si>
  <si>
    <t>Average interest rate</t>
  </si>
  <si>
    <t>4.14%</t>
  </si>
  <si>
    <t>Secured Debt [Member] | Enhanced Equipment Trust Certificates (EETC) [Member] | Minimum [Member]</t>
  </si>
  <si>
    <t>Interest rate</t>
  </si>
  <si>
    <t>3.00%</t>
  </si>
  <si>
    <t>Secured Debt [Member] | Enhanced Equipment Trust Certificates (EETC) [Member] | Maximum [Member]</t>
  </si>
  <si>
    <t>8.39%</t>
  </si>
  <si>
    <t>Secured Debt [Member] | Equipment Loans and Other Notes Payable [Member]</t>
  </si>
  <si>
    <t>Secured Debt [Member] | Equipment Loans and Other Notes Payable [Member] | Minimum [Member]</t>
  </si>
  <si>
    <t>3.43%</t>
  </si>
  <si>
    <t>Secured Debt [Member] | Equipment Loans and Other Notes Payable [Member] | Maximum [Member]</t>
  </si>
  <si>
    <t>7.31%</t>
  </si>
  <si>
    <t>Secured Debt [Member] | Special Facility Revenue Bonds [Member]</t>
  </si>
  <si>
    <t>Secured Debt [Member] | Special Facility Revenue Bonds [Member] | Minimum [Member]</t>
  </si>
  <si>
    <t>5.00%</t>
  </si>
  <si>
    <t>Secured Debt [Member] | Special Facility Revenue Bonds [Member] | Maximum [Member]</t>
  </si>
  <si>
    <t>8.00%</t>
  </si>
  <si>
    <t>Unsecured Debt [Member]</t>
  </si>
  <si>
    <t>Unsecured Debt [Member] | 5.50% Senior Notes [Member]</t>
  </si>
  <si>
    <t>5.50%</t>
  </si>
  <si>
    <t>Unsecured Debt [Member] | 4.625% Senior Notes [Member]</t>
  </si>
  <si>
    <t>4.625%</t>
  </si>
  <si>
    <t>Unsecured Debt [Member] | 5.00% Senior Notes [Member]</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April 2016 Credit Facilities [Member]</t>
  </si>
  <si>
    <t>American Airlines, Inc. [Member] | Secured Debt [Member] | December 2016 Credit Facilities [Member]</t>
  </si>
  <si>
    <t>American Airlines, Inc. [Member] | Secured Debt [Member] | Enhanced Equipment Trust Certificates (EETC) [Member]</t>
  </si>
  <si>
    <t>3.94%</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 and Other Notes Payable [Member]</t>
  </si>
  <si>
    <t>American Airlines, Inc. [Member] | Secured Debt [Member] | Equipment Loans and Other Notes Payable [Member] | Minimum [Member]</t>
  </si>
  <si>
    <t>American Airlines, Inc. [Member] | Secured Debt [Member] | Equipment Loans and Other Notes Payable [Member] | Maximum [Member]</t>
  </si>
  <si>
    <t>American Airlines, Inc. [Member] | Secured Debt [Member] | Special Facility Revenue Bonds [Member]</t>
  </si>
  <si>
    <t>American Airlines, Inc. [Member] | Secured Debt [Member] | Special Facility Revenue Bonds [Member] | Minimum [Member]</t>
  </si>
  <si>
    <t>American Airlines, Inc. [Member] | Secured Debt [Member] | Special Facility Revenue Bonds [Member] | Maximum [Member]</t>
  </si>
  <si>
    <t>Debt - Narrative (Details) - USD ($)</t>
  </si>
  <si>
    <t>May 31, 2019</t>
  </si>
  <si>
    <t>Repayments of debt</t>
  </si>
  <si>
    <t>Proceeds from notes payable</t>
  </si>
  <si>
    <t>Secured Debt [Member] | Equipment Loans and Other Notes Payable [Member] | LIBOR [Member]</t>
  </si>
  <si>
    <t>3.86%</t>
  </si>
  <si>
    <t>Senior Notes [Member] | 5.00% Senior Notes [Member]</t>
  </si>
  <si>
    <t>Debt instrument principal amount</t>
  </si>
  <si>
    <t>Stated interest rate</t>
  </si>
  <si>
    <t>Redemption price percentage</t>
  </si>
  <si>
    <t>101.00%</t>
  </si>
  <si>
    <t>American Airlines, Inc. [Member] | Enhanced Equipment Trust Certificates (EETC) [Member] | 2019-1 Enhanced Equipment Trust Certificates [Member]</t>
  </si>
  <si>
    <t>American Airlines, Inc. [Member] | Secured Debt [Member] | Equipment Loans and Other Notes Payable [Member] | LIBOR [Member]</t>
  </si>
  <si>
    <t>Debt - Summary of Availability under Revolving Credit Facilities (Details) - Revolving Credit Facility [Member] - Secured Debt [Member]</t>
  </si>
  <si>
    <t>Line of Credit Facility [Line Items]</t>
  </si>
  <si>
    <t>Line of credit facility, maximum borrowing capacity</t>
  </si>
  <si>
    <t>2013 Credit Facilities [Member]</t>
  </si>
  <si>
    <t>2014 Credit Facilities [Member]</t>
  </si>
  <si>
    <t>April 2016 Credit Facilities [Member]</t>
  </si>
  <si>
    <t>American Airlines, Inc. [Member] | 2013 Credit Facilities [Member]</t>
  </si>
  <si>
    <t>American Airlines, Inc. [Member] | 2014 Credit Facilities [Member]</t>
  </si>
  <si>
    <t>American Airlines, Inc. [Member] | April 2016 Credit Facilities [Member]</t>
  </si>
  <si>
    <t>Income Taxes (Details) - USD ($) $ in Millions</t>
  </si>
  <si>
    <t>Tax Credit Carryforward [Line Items]</t>
  </si>
  <si>
    <t>Alternative minimum tax credit carryforwards</t>
  </si>
  <si>
    <t>Federal [Member]</t>
  </si>
  <si>
    <t>Gross NOL Carryforwards</t>
  </si>
  <si>
    <t>State [Member]</t>
  </si>
  <si>
    <t>American Airlines, Inc. [Member] | Federal [Member]</t>
  </si>
  <si>
    <t>American Airlines, Inc. [Member] | State [Member]</t>
  </si>
  <si>
    <t>Fair Value Measurements - Summary of Assets Measured at Fair Value on Recurring Basis (Details) - USD ($) $ in Millions</t>
  </si>
  <si>
    <t>Recurring [Member]</t>
  </si>
  <si>
    <t>Long-term investments</t>
  </si>
  <si>
    <t>Recurring [Member] | Money Market Funds [Member]</t>
  </si>
  <si>
    <t>Recurring [Member] | Corporate Obligations [Member]</t>
  </si>
  <si>
    <t>Recurring [Member] | Corporate Obligations [Member] | Maturity Dates Exceeding One Year [Member]</t>
  </si>
  <si>
    <t>Recurring [Member] | Bank Notes / Certificates of Deposit / Time Deposits [Member]</t>
  </si>
  <si>
    <t>Recurring [Member] | Bank Notes / Certificates of Deposit / Time Deposits [Member] | Maturity Dates Exceeding One Year [Member]</t>
  </si>
  <si>
    <t>Recurring [Member] | Repurchase Agreements [Member]</t>
  </si>
  <si>
    <t>Recurring [Member] | Level 1 [Member]</t>
  </si>
  <si>
    <t>Recurring [Member] | Level 1 [Member] | Money Market Funds [Member]</t>
  </si>
  <si>
    <t>Recurring [Member] | Level 1 [Member] | Corporate Obligations [Member]</t>
  </si>
  <si>
    <t>Recurring [Member] | Level 1 [Member] | Bank Notes / Certificates of Deposit / Time Deposits [Member]</t>
  </si>
  <si>
    <t>Recurring [Member] | Level 1 [Member] | Repurchase Agreements [Member]</t>
  </si>
  <si>
    <t>Recurring [Member] | Level 2 [Member]</t>
  </si>
  <si>
    <t>Recurring [Member] | Level 2 [Member] | Money Market Funds [Member]</t>
  </si>
  <si>
    <t>Recurring [Member] | Level 2 [Member] | Corporate Obligations [Member]</t>
  </si>
  <si>
    <t>Recurring [Member] | Level 2 [Member] | Bank Notes / Certificates of Deposit / Time Deposits [Member]</t>
  </si>
  <si>
    <t>Recurring [Member] | Level 2 [Member] | Repurchase Agreements [Member]</t>
  </si>
  <si>
    <t>Recurring [Member] | Level 3 [Member]</t>
  </si>
  <si>
    <t>Recurring [Member] | Level 3 [Member] | Money Market Funds [Member]</t>
  </si>
  <si>
    <t>Recurring [Member] | Level 3 [Member] | Corporate Obligations [Member]</t>
  </si>
  <si>
    <t>Recurring [Member] | Level 3 [Member] | Bank Notes / Certificates of Deposit / Time Deposits [Member]</t>
  </si>
  <si>
    <t>Recurring [Member] | Level 3 [Member] | Repurchase Agreements [Member]</t>
  </si>
  <si>
    <t>American Airlines, Inc. [Member] | Recurring [Member]</t>
  </si>
  <si>
    <t>American Airlines, Inc. [Member] | Recurring [Member] | Money Market Funds [Member]</t>
  </si>
  <si>
    <t>American Airlines, Inc. [Member] | Recurring [Member] | Corporate Obligations [Member]</t>
  </si>
  <si>
    <t>American Airlines, Inc. [Member] | Recurring [Member] | Corporate Obligations [Member] | Maturity Dates Exceeding One Year [Member]</t>
  </si>
  <si>
    <t>American Airlines, Inc. [Member] | Recurring [Member] | Bank Notes / Certificates of Deposit / Time Deposits [Member]</t>
  </si>
  <si>
    <t>American Airlines, Inc. [Member] | Recurring [Member] | Bank Notes / Certificates of Deposit / Time Deposits [Member] | Maturity Dates Exceeding One Year [Member]</t>
  </si>
  <si>
    <t>American Airlines, Inc. [Member] | Recurring [Member] | Repurchase Agreements [Member]</t>
  </si>
  <si>
    <t>American Airlines, Inc. [Member] | Recurring [Member] | Level 1 [Member]</t>
  </si>
  <si>
    <t>American Airlines, Inc. [Member] | Recurring [Member] | Level 1 [Member] | Money Market Funds [Member]</t>
  </si>
  <si>
    <t>American Airlines, Inc. [Member] | Recurring [Member] | Level 1 [Member] | Corporate Obligations [Member]</t>
  </si>
  <si>
    <t>American Airlines, Inc. [Member] | Recurring [Member] | Level 1 [Member] | Bank Notes / Certificates of Deposit / Time Deposits [Member]</t>
  </si>
  <si>
    <t>American Airlines, Inc. [Member] | Recurring [Member] | Level 1 [Member] | Repurchase Agreements [Member]</t>
  </si>
  <si>
    <t>American Airlines, Inc. [Member] | Recurring [Member] | Level 2 [Member]</t>
  </si>
  <si>
    <t>American Airlines, Inc. [Member] | Recurring [Member] | Level 2 [Member] | Money Market Funds [Member]</t>
  </si>
  <si>
    <t>American Airlines, Inc. [Member] | Recurring [Member] | Level 2 [Member] | Corporate Obligations [Member]</t>
  </si>
  <si>
    <t>American Airlines, Inc. [Member] | Recurring [Member] | Level 2 [Member] | Bank Notes / Certificates of Deposit / Time Deposits [Member]</t>
  </si>
  <si>
    <t>American Airlines, Inc. [Member] | Recurring [Member] | Level 2 [Member] | Repurchase Agreements [Member]</t>
  </si>
  <si>
    <t>American Airlines, Inc. [Member] | Recurring [Member] | Level 3 [Member]</t>
  </si>
  <si>
    <t>American Airlines, Inc. [Member] | Recurring [Member] | Level 3 [Member] | Money Market Funds [Member]</t>
  </si>
  <si>
    <t>American Airlines, Inc. [Member] | Recurring [Member] | Level 3 [Member] | Corporate Obligations [Member]</t>
  </si>
  <si>
    <t>American Airlines, Inc. [Member] | Recurring [Member] | Level 3 [Member] | Bank Notes / Certificates of Deposit / Time Deposits [Member]</t>
  </si>
  <si>
    <t>American Airlines, Inc. [Member] | Recurring [Member] | Level 3 [Member] | Repurchase Agreements [Member]</t>
  </si>
  <si>
    <t>Fair Value Measurements - Schedule of Carrying Value and Estimated Fair Value of Long-Term Debt, Including Current Maturities (Details)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Employee Benefit Plans - Components of Net Periodic Benefit Cost (Income) (Details) - USD ($) $ in Millions</t>
  </si>
  <si>
    <t>Pension Benefits [Member]</t>
  </si>
  <si>
    <t>Service cost</t>
  </si>
  <si>
    <t>Interest cost</t>
  </si>
  <si>
    <t>Expected return on assets</t>
  </si>
  <si>
    <t>Amortization of:</t>
  </si>
  <si>
    <t>Prior service cost (benefit)</t>
  </si>
  <si>
    <t>Unrecognized net loss (gain)</t>
  </si>
  <si>
    <t>Net periodic benefit cost (income)</t>
  </si>
  <si>
    <t>Retiree Medical and Other Postretirement Benefits [Member]</t>
  </si>
  <si>
    <t>American Airlines, Inc. [Member] | Pension Benefits [Member]</t>
  </si>
  <si>
    <t>American Airlines, Inc. [Member] | Retiree Medical and Other Postretirement Benefits [Member]</t>
  </si>
  <si>
    <t>Employee Benefit Plans - Additional Information (Details) $ in Billions</t>
  </si>
  <si>
    <t>Employer contributions</t>
  </si>
  <si>
    <t>Accumulated Other Comprehensive Loss - Components of AOCI (Details) - USD ($) $ in Millions</t>
  </si>
  <si>
    <t>AOCI tax, attributable to parent [Roll Forward]</t>
  </si>
  <si>
    <t>Beginning balance, tax</t>
  </si>
  <si>
    <t>Other comprehensive loss before reclassifications, tax</t>
  </si>
  <si>
    <t>Amounts reclassified from AOCI, tax</t>
  </si>
  <si>
    <t>Net current-period other comprehensive income (loss), tax</t>
  </si>
  <si>
    <t>Ending balance, tax</t>
  </si>
  <si>
    <t>AOCI attributable to parent, net of tax [Roll Forward]</t>
  </si>
  <si>
    <t>Beginning balance, net of tax</t>
  </si>
  <si>
    <t>Other comprehensive loss before reclassifications, net of tax</t>
  </si>
  <si>
    <t>Amounts reclassified from AOCI, net of tax</t>
  </si>
  <si>
    <t>Ending balance, net of tax</t>
  </si>
  <si>
    <t>Pension, Retiree Medical and Other Postretirement Benefits [Member]</t>
  </si>
  <si>
    <t>AOCI attributable to parent, before tax [Roll Forward]</t>
  </si>
  <si>
    <t>Beginning balance, before tax</t>
  </si>
  <si>
    <t>Other comprehensive loss before reclassifications, before tax</t>
  </si>
  <si>
    <t>Amounts reclassified from AOCI, before tax</t>
  </si>
  <si>
    <t>Net current-period other comprehensive income (loss), before tax</t>
  </si>
  <si>
    <t>Ending balance, before tax</t>
  </si>
  <si>
    <t>Unrealized Loss on Investments [Member]</t>
  </si>
  <si>
    <t>American Airlines, Inc. [Member] | Pension, Retiree Medical and Other Postretirement Benefits [Member]</t>
  </si>
  <si>
    <t>American Airlines, Inc. [Member] | Unrealized Loss on Investments [Member]</t>
  </si>
  <si>
    <t>Accumulated Other Comprehensive Loss - Reclassifications out of AOCI (Details) - USD ($) $ in Millions</t>
  </si>
  <si>
    <t>Reclassification Adjustment out of Accumulated Other Comprehensive Income [Line Items]</t>
  </si>
  <si>
    <t>Reclassifications out of AOCI</t>
  </si>
  <si>
    <t>Prior service benefit [Member]</t>
  </si>
  <si>
    <t>Actuarial loss [Member]</t>
  </si>
  <si>
    <t>American Airlines, Inc. [Member] | Prior service benefit [Member]</t>
  </si>
  <si>
    <t>American Airlines, Inc. [Member] | Actuarial loss [Member]</t>
  </si>
  <si>
    <t>Regional Expenses (Details) - USD ($) $ in Millions</t>
  </si>
  <si>
    <t>Total regional expenses</t>
  </si>
  <si>
    <t>Regional Carrier [Member]</t>
  </si>
  <si>
    <t>Capacity purchases from third-party regional carriers</t>
  </si>
  <si>
    <t>Regional Carrier [Member] | American Airlines, Inc. [Member]</t>
  </si>
  <si>
    <t>Regional Carrier [Member] | Republic Airline Inc. [Member]</t>
  </si>
  <si>
    <t>Regional Carrier [Member] | Republic Airline Inc. [Member] | American Airlines, Inc. [Member]</t>
  </si>
  <si>
    <t>Republic Airways Holdings, Inc. [Member]</t>
  </si>
  <si>
    <t>Ownership percentage</t>
  </si>
  <si>
    <t>25.00%</t>
  </si>
  <si>
    <t>Republic Airways Holdings, Inc. [Member] | American Airlines, Inc. [Member]</t>
  </si>
  <si>
    <t>Transactions with Related Parties (Details) - American Airlines, Inc. [Member] - USD ($) $ in Millions</t>
  </si>
  <si>
    <t>Related Party Transaction [Line Items]</t>
  </si>
  <si>
    <t>Net receivables (payables) to related parties</t>
  </si>
  <si>
    <t>AAG [Member]</t>
  </si>
  <si>
    <t>AAG's wholly-owned subsidiaries [Member]</t>
  </si>
  <si>
    <t>Legal Proceedings (Details) shares in Millions, $ in Millions</t>
  </si>
  <si>
    <t>Feb. 12, 2019shares</t>
  </si>
  <si>
    <t>Jun. 15, 2018USD ($)lawsuit</t>
  </si>
  <si>
    <t>Shares distributed from Disputed Claims Reserve (in shares) | shares</t>
  </si>
  <si>
    <t>Shares reserved for future issuance (in shares) | shares</t>
  </si>
  <si>
    <t>Number of putative class action lawsuits | lawsuit</t>
  </si>
  <si>
    <t>Preliminary settlement amount | $</t>
  </si>
  <si>
    <t>Subsequent Events (Details) - $ / shares</t>
  </si>
  <si>
    <t>Jul. 25, 2019</t>
  </si>
  <si>
    <t>Subsequent Event [Member]</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Subsidiaries [Member]</t>
  </si>
  <si>
    <t>Accounting Standards Update 2016-01 [Member] | Subsidiaries [Member] | Retained Earnings [Member]</t>
  </si>
  <si>
    <t>Accounting Standards Update 2016-02 [Member] | Retained Earnings [Member]</t>
  </si>
  <si>
    <t>Accounting Standards Update 2016-02 [Member] | Subsidiaries [Member]</t>
  </si>
  <si>
    <t>Accounting Standards Update 2016-02 [Member] | Subsidiaries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445270728</v>
      </c>
    </row>
    <row r="33" spans="1:3">
      <c r="A33" s="4" t="s">
        <v>57</v>
      </c>
    </row>
    <row r="34" spans="1:3">
      <c r="A34" s="3" t="s">
        <v>4</v>
      </c>
    </row>
    <row r="35" spans="1:3">
      <c r="A35" s="4" t="s">
        <v>14</v>
      </c>
      <c r="B35" s="4" t="s">
        <v>58</v>
      </c>
    </row>
    <row r="36" spans="1:3">
      <c r="A36" s="4" t="s">
        <v>16</v>
      </c>
      <c r="B36" s="4" t="s">
        <v>59</v>
      </c>
    </row>
    <row r="37" spans="1:3">
      <c r="A37" s="4" t="s">
        <v>18</v>
      </c>
      <c r="B37" s="4" t="s">
        <v>60</v>
      </c>
    </row>
    <row r="38" spans="1:3">
      <c r="A38" s="4" t="s">
        <v>28</v>
      </c>
      <c r="B38" s="4" t="s">
        <v>61</v>
      </c>
    </row>
    <row r="39" spans="1:3">
      <c r="A39" s="4" t="s">
        <v>48</v>
      </c>
      <c r="B39" s="4" t="s">
        <v>49</v>
      </c>
    </row>
    <row r="40" spans="1:3">
      <c r="A40" s="4" t="s">
        <v>50</v>
      </c>
      <c r="B40" s="4" t="s">
        <v>49</v>
      </c>
    </row>
    <row r="41" spans="1:3">
      <c r="A41" s="4" t="s">
        <v>51</v>
      </c>
      <c r="B41" s="4" t="s">
        <v>62</v>
      </c>
    </row>
    <row r="42" spans="1:3">
      <c r="A42" s="4" t="s">
        <v>53</v>
      </c>
      <c r="B42" s="4" t="s">
        <v>8</v>
      </c>
    </row>
    <row r="43" spans="1:3">
      <c r="A43" s="4" t="s">
        <v>54</v>
      </c>
      <c r="B43" s="4" t="s">
        <v>8</v>
      </c>
    </row>
    <row r="44" spans="1:3">
      <c r="A44" s="4" t="s">
        <v>55</v>
      </c>
      <c r="B44" s="4" t="s">
        <v>8</v>
      </c>
    </row>
    <row r="45" spans="1:3">
      <c r="A45" s="4" t="s">
        <v>56</v>
      </c>
      <c r="C45"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row r="5" spans="1:2">
      <c r="A5" s="4" t="s">
        <v>57</v>
      </c>
    </row>
    <row r="6" spans="1:2">
      <c r="A6" s="3" t="s">
        <v>236</v>
      </c>
    </row>
    <row r="7" spans="1:2">
      <c r="A7" s="4" t="s">
        <v>235</v>
      </c>
      <c r="B7"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row r="5" spans="1:2">
      <c r="A5" s="4" t="s">
        <v>57</v>
      </c>
    </row>
    <row r="6" spans="1:2">
      <c r="A6" s="3" t="s">
        <v>240</v>
      </c>
    </row>
    <row r="7" spans="1:2">
      <c r="A7" s="4" t="s">
        <v>239</v>
      </c>
      <c r="B7"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row r="5" spans="1:2">
      <c r="A5" s="4" t="s">
        <v>57</v>
      </c>
    </row>
    <row r="6" spans="1:2">
      <c r="A6" s="3" t="s">
        <v>250</v>
      </c>
    </row>
    <row r="7" spans="1:2">
      <c r="A7" s="4" t="s">
        <v>249</v>
      </c>
      <c r="B7"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row r="5" spans="1:2">
      <c r="A5" s="4" t="s">
        <v>57</v>
      </c>
    </row>
    <row r="6" spans="1:2">
      <c r="A6" s="3" t="s">
        <v>254</v>
      </c>
    </row>
    <row r="7" spans="1:2">
      <c r="A7" s="4" t="s">
        <v>253</v>
      </c>
      <c r="B7"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row r="5" spans="1:2">
      <c r="A5" s="4" t="s">
        <v>57</v>
      </c>
    </row>
    <row r="6" spans="1:2">
      <c r="A6" s="3" t="s">
        <v>258</v>
      </c>
    </row>
    <row r="7" spans="1:2">
      <c r="A7" s="4" t="s">
        <v>257</v>
      </c>
      <c r="B7"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row r="5" spans="1:2">
      <c r="A5" s="4" t="s">
        <v>57</v>
      </c>
    </row>
    <row r="6" spans="1:2">
      <c r="A6" s="3" t="s">
        <v>262</v>
      </c>
    </row>
    <row r="7" spans="1:2">
      <c r="A7" s="4" t="s">
        <v>261</v>
      </c>
      <c r="B7"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row r="5" spans="1:2">
      <c r="A5" s="4" t="s">
        <v>57</v>
      </c>
    </row>
    <row r="6" spans="1:2">
      <c r="A6" s="3" t="s">
        <v>266</v>
      </c>
    </row>
    <row r="7" spans="1:2">
      <c r="A7" s="4" t="s">
        <v>265</v>
      </c>
      <c r="B7"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69</v>
      </c>
      <c r="B4" s="4" t="s">
        <v>271</v>
      </c>
    </row>
    <row r="5" spans="1:2">
      <c r="A5" s="4" t="s">
        <v>57</v>
      </c>
    </row>
    <row r="6" spans="1:2">
      <c r="A6" s="3" t="s">
        <v>270</v>
      </c>
    </row>
    <row r="7" spans="1:2">
      <c r="A7" s="4" t="s">
        <v>269</v>
      </c>
      <c r="B7"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6" t="n">
        <v>662</v>
      </c>
      <c r="C3" s="6" t="n">
        <v>556</v>
      </c>
      <c r="D3" s="6" t="n">
        <v>847</v>
      </c>
      <c r="E3" s="6" t="n">
        <v>716</v>
      </c>
    </row>
    <row r="4" spans="1:5">
      <c r="A4" s="3" t="s">
        <v>67</v>
      </c>
    </row>
    <row r="5" spans="1:5">
      <c r="A5" s="4" t="s">
        <v>68</v>
      </c>
      <c r="B5" s="5" t="n">
        <v>-18</v>
      </c>
      <c r="C5" s="5" t="n">
        <v>-17</v>
      </c>
      <c r="D5" s="5" t="n">
        <v>-34</v>
      </c>
      <c r="E5" s="5" t="n">
        <v>-33</v>
      </c>
    </row>
    <row r="6" spans="1:5">
      <c r="A6" s="4" t="s">
        <v>69</v>
      </c>
      <c r="B6" s="5" t="n">
        <v>0</v>
      </c>
      <c r="C6" s="5" t="n">
        <v>2</v>
      </c>
      <c r="D6" s="5" t="n">
        <v>3</v>
      </c>
      <c r="E6" s="5" t="n">
        <v>0</v>
      </c>
    </row>
    <row r="7" spans="1:5">
      <c r="A7" s="4" t="s">
        <v>70</v>
      </c>
      <c r="B7" s="5" t="n">
        <v>-18</v>
      </c>
      <c r="C7" s="5" t="n">
        <v>-15</v>
      </c>
      <c r="D7" s="5" t="n">
        <v>-31</v>
      </c>
      <c r="E7" s="5" t="n">
        <v>-33</v>
      </c>
    </row>
    <row r="8" spans="1:5">
      <c r="A8" s="4" t="s">
        <v>71</v>
      </c>
      <c r="B8" s="5" t="n">
        <v>644</v>
      </c>
      <c r="C8" s="5" t="n">
        <v>541</v>
      </c>
      <c r="D8" s="5" t="n">
        <v>816</v>
      </c>
      <c r="E8" s="5" t="n">
        <v>683</v>
      </c>
    </row>
    <row r="9" spans="1:5">
      <c r="A9" s="4" t="s">
        <v>57</v>
      </c>
    </row>
    <row r="10" spans="1:5">
      <c r="A10" s="4" t="s">
        <v>66</v>
      </c>
      <c r="B10" s="5" t="n">
        <v>714</v>
      </c>
      <c r="C10" s="5" t="n">
        <v>609</v>
      </c>
      <c r="D10" s="5" t="n">
        <v>944</v>
      </c>
      <c r="E10" s="5" t="n">
        <v>818</v>
      </c>
    </row>
    <row r="11" spans="1:5">
      <c r="A11" s="3" t="s">
        <v>67</v>
      </c>
    </row>
    <row r="12" spans="1:5">
      <c r="A12" s="4" t="s">
        <v>68</v>
      </c>
      <c r="B12" s="5" t="n">
        <v>-18</v>
      </c>
      <c r="C12" s="5" t="n">
        <v>-17</v>
      </c>
      <c r="D12" s="5" t="n">
        <v>-34</v>
      </c>
      <c r="E12" s="5" t="n">
        <v>-33</v>
      </c>
    </row>
    <row r="13" spans="1:5">
      <c r="A13" s="4" t="s">
        <v>69</v>
      </c>
      <c r="B13" s="5" t="n">
        <v>0</v>
      </c>
      <c r="C13" s="5" t="n">
        <v>2</v>
      </c>
      <c r="D13" s="5" t="n">
        <v>3</v>
      </c>
      <c r="E13" s="5" t="n">
        <v>0</v>
      </c>
    </row>
    <row r="14" spans="1:5">
      <c r="A14" s="4" t="s">
        <v>70</v>
      </c>
      <c r="B14" s="5" t="n">
        <v>-18</v>
      </c>
      <c r="C14" s="5" t="n">
        <v>-15</v>
      </c>
      <c r="D14" s="5" t="n">
        <v>-31</v>
      </c>
      <c r="E14" s="5" t="n">
        <v>-33</v>
      </c>
    </row>
    <row r="15" spans="1:5">
      <c r="A15" s="4" t="s">
        <v>71</v>
      </c>
      <c r="B15" s="6" t="n">
        <v>696</v>
      </c>
      <c r="C15" s="6" t="n">
        <v>594</v>
      </c>
      <c r="D15" s="6" t="n">
        <v>913</v>
      </c>
      <c r="E15" s="6" t="n">
        <v>7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row r="5" spans="1:2">
      <c r="A5" s="4" t="s">
        <v>57</v>
      </c>
    </row>
    <row r="6" spans="1:2">
      <c r="A6" s="3" t="s">
        <v>274</v>
      </c>
    </row>
    <row r="7" spans="1:2">
      <c r="A7" s="4" t="s">
        <v>273</v>
      </c>
      <c r="B7"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4" t="s">
        <v>57</v>
      </c>
    </row>
    <row r="4" spans="1:2">
      <c r="A4" s="3" t="s">
        <v>250</v>
      </c>
    </row>
    <row r="5" spans="1:2">
      <c r="A5" s="4" t="s">
        <v>277</v>
      </c>
      <c r="B5"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row r="5" spans="1:2">
      <c r="A5" s="4" t="s">
        <v>57</v>
      </c>
    </row>
    <row r="6" spans="1:2">
      <c r="A6" s="3" t="s">
        <v>280</v>
      </c>
    </row>
    <row r="7" spans="1:2">
      <c r="A7" s="4" t="s">
        <v>279</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36</v>
      </c>
    </row>
    <row r="4" spans="1:2">
      <c r="A4" s="4" t="s">
        <v>287</v>
      </c>
      <c r="B4" s="4" t="s">
        <v>288</v>
      </c>
    </row>
    <row r="5" spans="1:2">
      <c r="A5" s="4" t="s">
        <v>289</v>
      </c>
      <c r="B5" s="4" t="s">
        <v>290</v>
      </c>
    </row>
    <row r="6" spans="1:2">
      <c r="A6" s="4" t="s">
        <v>57</v>
      </c>
    </row>
    <row r="7" spans="1:2">
      <c r="A7" s="3" t="s">
        <v>236</v>
      </c>
    </row>
    <row r="8" spans="1:2">
      <c r="A8" s="4" t="s">
        <v>287</v>
      </c>
      <c r="B8" s="4" t="s">
        <v>291</v>
      </c>
    </row>
    <row r="9" spans="1:2">
      <c r="A9" s="4" t="s">
        <v>289</v>
      </c>
      <c r="B9"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0</v>
      </c>
    </row>
    <row r="4" spans="1:2">
      <c r="A4" s="4" t="s">
        <v>294</v>
      </c>
      <c r="B4" s="4" t="s">
        <v>295</v>
      </c>
    </row>
    <row r="5" spans="1:2">
      <c r="A5" s="4" t="s">
        <v>57</v>
      </c>
    </row>
    <row r="6" spans="1:2">
      <c r="A6" s="3" t="s">
        <v>240</v>
      </c>
    </row>
    <row r="7" spans="1:2">
      <c r="A7" s="4" t="s">
        <v>294</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44</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50</v>
      </c>
    </row>
    <row r="4" spans="1:2">
      <c r="A4" s="4" t="s">
        <v>301</v>
      </c>
      <c r="B4" s="4" t="s">
        <v>302</v>
      </c>
    </row>
    <row r="5" spans="1:2">
      <c r="A5" s="4" t="s">
        <v>303</v>
      </c>
      <c r="B5" s="4" t="s">
        <v>304</v>
      </c>
    </row>
    <row r="6" spans="1:2">
      <c r="A6" s="4" t="s">
        <v>57</v>
      </c>
    </row>
    <row r="7" spans="1:2">
      <c r="A7" s="3" t="s">
        <v>250</v>
      </c>
    </row>
    <row r="8" spans="1:2">
      <c r="A8" s="4" t="s">
        <v>301</v>
      </c>
      <c r="B8" s="4" t="s">
        <v>305</v>
      </c>
    </row>
    <row r="9" spans="1:2">
      <c r="A9" s="4" t="s">
        <v>303</v>
      </c>
      <c r="B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11</v>
      </c>
    </row>
    <row r="6" spans="1:2">
      <c r="A6" s="4" t="s">
        <v>57</v>
      </c>
    </row>
    <row r="7" spans="1:2">
      <c r="A7" s="3" t="s">
        <v>254</v>
      </c>
    </row>
    <row r="8" spans="1:2">
      <c r="A8" s="4" t="s">
        <v>308</v>
      </c>
      <c r="B8" s="4" t="s">
        <v>312</v>
      </c>
    </row>
    <row r="9" spans="1:2">
      <c r="A9" s="4" t="s">
        <v>310</v>
      </c>
      <c r="B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2</v>
      </c>
    </row>
    <row r="4" spans="1:2">
      <c r="A4" s="4" t="s">
        <v>314</v>
      </c>
      <c r="B4" s="4" t="s">
        <v>315</v>
      </c>
    </row>
    <row r="5" spans="1:2">
      <c r="A5" s="4" t="s">
        <v>316</v>
      </c>
      <c r="B5" s="4" t="s">
        <v>317</v>
      </c>
    </row>
    <row r="6" spans="1:2">
      <c r="A6" s="4" t="s">
        <v>57</v>
      </c>
    </row>
    <row r="7" spans="1:2">
      <c r="A7" s="3" t="s">
        <v>262</v>
      </c>
    </row>
    <row r="8" spans="1:2">
      <c r="A8" s="4" t="s">
        <v>314</v>
      </c>
      <c r="B8" s="4" t="s">
        <v>318</v>
      </c>
    </row>
    <row r="9" spans="1:2">
      <c r="A9" s="4" t="s">
        <v>316</v>
      </c>
      <c r="B9"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64</v>
      </c>
      <c r="D1" s="2" t="s">
        <v>1</v>
      </c>
    </row>
    <row r="2" spans="1:5">
      <c r="B2" s="2" t="s">
        <v>2</v>
      </c>
      <c r="C2" s="2" t="s">
        <v>65</v>
      </c>
      <c r="D2" s="2" t="s">
        <v>2</v>
      </c>
      <c r="E2" s="2" t="s">
        <v>65</v>
      </c>
    </row>
    <row r="3" spans="1:5">
      <c r="A3" s="3" t="s">
        <v>73</v>
      </c>
    </row>
    <row r="4" spans="1:5">
      <c r="A4" s="4" t="s">
        <v>74</v>
      </c>
      <c r="B4" s="6" t="n">
        <v>11960</v>
      </c>
      <c r="C4" s="6" t="n">
        <v>11643</v>
      </c>
      <c r="D4" s="6" t="n">
        <v>22544</v>
      </c>
      <c r="E4" s="6" t="n">
        <v>22044</v>
      </c>
    </row>
    <row r="5" spans="1:5">
      <c r="A5" s="3" t="s">
        <v>75</v>
      </c>
    </row>
    <row r="6" spans="1:5">
      <c r="A6" s="4" t="s">
        <v>76</v>
      </c>
      <c r="B6" s="5" t="n">
        <v>1995</v>
      </c>
      <c r="C6" s="5" t="n">
        <v>2103</v>
      </c>
      <c r="D6" s="5" t="n">
        <v>3722</v>
      </c>
      <c r="E6" s="5" t="n">
        <v>3866</v>
      </c>
    </row>
    <row r="7" spans="1:5">
      <c r="A7" s="4" t="s">
        <v>77</v>
      </c>
      <c r="B7" s="5" t="n">
        <v>3200</v>
      </c>
      <c r="C7" s="5" t="n">
        <v>3095</v>
      </c>
      <c r="D7" s="5" t="n">
        <v>6290</v>
      </c>
      <c r="E7" s="5" t="n">
        <v>6111</v>
      </c>
    </row>
    <row r="8" spans="1:5">
      <c r="A8" s="4" t="s">
        <v>78</v>
      </c>
      <c r="B8" s="5" t="n">
        <v>1886</v>
      </c>
      <c r="C8" s="5" t="n">
        <v>1793</v>
      </c>
      <c r="D8" s="5" t="n">
        <v>3648</v>
      </c>
      <c r="E8" s="5" t="n">
        <v>3490</v>
      </c>
    </row>
    <row r="9" spans="1:5">
      <c r="A9" s="4" t="s">
        <v>79</v>
      </c>
      <c r="B9" s="5" t="n">
        <v>575</v>
      </c>
      <c r="C9" s="5" t="n">
        <v>505</v>
      </c>
      <c r="D9" s="5" t="n">
        <v>1136</v>
      </c>
      <c r="E9" s="5" t="n">
        <v>973</v>
      </c>
    </row>
    <row r="10" spans="1:5">
      <c r="A10" s="4" t="s">
        <v>80</v>
      </c>
      <c r="B10" s="5" t="n">
        <v>535</v>
      </c>
      <c r="C10" s="5" t="n">
        <v>495</v>
      </c>
      <c r="D10" s="5" t="n">
        <v>1039</v>
      </c>
      <c r="E10" s="5" t="n">
        <v>962</v>
      </c>
    </row>
    <row r="11" spans="1:5">
      <c r="A11" s="4" t="s">
        <v>81</v>
      </c>
      <c r="B11" s="5" t="n">
        <v>334</v>
      </c>
      <c r="C11" s="5" t="n">
        <v>311</v>
      </c>
      <c r="D11" s="5" t="n">
        <v>661</v>
      </c>
      <c r="E11" s="5" t="n">
        <v>621</v>
      </c>
    </row>
    <row r="12" spans="1:5">
      <c r="A12" s="4" t="s">
        <v>82</v>
      </c>
      <c r="B12" s="5" t="n">
        <v>401</v>
      </c>
      <c r="C12" s="5" t="n">
        <v>385</v>
      </c>
      <c r="D12" s="5" t="n">
        <v>771</v>
      </c>
      <c r="E12" s="5" t="n">
        <v>742</v>
      </c>
    </row>
    <row r="13" spans="1:5">
      <c r="A13" s="4" t="s">
        <v>83</v>
      </c>
      <c r="B13" s="5" t="n">
        <v>489</v>
      </c>
      <c r="C13" s="5" t="n">
        <v>457</v>
      </c>
      <c r="D13" s="5" t="n">
        <v>969</v>
      </c>
      <c r="E13" s="5" t="n">
        <v>898</v>
      </c>
    </row>
    <row r="14" spans="1:5">
      <c r="A14" s="4" t="s">
        <v>84</v>
      </c>
      <c r="B14" s="5" t="n">
        <v>121</v>
      </c>
      <c r="C14" s="5" t="n">
        <v>182</v>
      </c>
      <c r="D14" s="5" t="n">
        <v>259</v>
      </c>
      <c r="E14" s="5" t="n">
        <v>407</v>
      </c>
    </row>
    <row r="15" spans="1:5">
      <c r="A15" s="4" t="s">
        <v>85</v>
      </c>
      <c r="B15" s="5" t="n">
        <v>1271</v>
      </c>
      <c r="C15" s="5" t="n">
        <v>1313</v>
      </c>
      <c r="D15" s="5" t="n">
        <v>2521</v>
      </c>
      <c r="E15" s="5" t="n">
        <v>2574</v>
      </c>
    </row>
    <row r="16" spans="1:5">
      <c r="A16" s="4" t="s">
        <v>86</v>
      </c>
      <c r="B16" s="5" t="n">
        <v>10807</v>
      </c>
      <c r="C16" s="5" t="n">
        <v>10639</v>
      </c>
      <c r="D16" s="5" t="n">
        <v>21016</v>
      </c>
      <c r="E16" s="5" t="n">
        <v>20644</v>
      </c>
    </row>
    <row r="17" spans="1:5">
      <c r="A17" s="4" t="s">
        <v>87</v>
      </c>
      <c r="B17" s="5" t="n">
        <v>1153</v>
      </c>
      <c r="C17" s="5" t="n">
        <v>1004</v>
      </c>
      <c r="D17" s="5" t="n">
        <v>1528</v>
      </c>
      <c r="E17" s="5" t="n">
        <v>1400</v>
      </c>
    </row>
    <row r="18" spans="1:5">
      <c r="A18" s="3" t="s">
        <v>88</v>
      </c>
    </row>
    <row r="19" spans="1:5">
      <c r="A19" s="4" t="s">
        <v>89</v>
      </c>
      <c r="B19" s="5" t="n">
        <v>35</v>
      </c>
      <c r="C19" s="5" t="n">
        <v>30</v>
      </c>
      <c r="D19" s="5" t="n">
        <v>68</v>
      </c>
      <c r="E19" s="5" t="n">
        <v>55</v>
      </c>
    </row>
    <row r="20" spans="1:5">
      <c r="A20" s="4" t="s">
        <v>90</v>
      </c>
      <c r="B20" s="5" t="n">
        <v>-275</v>
      </c>
      <c r="C20" s="5" t="n">
        <v>-263</v>
      </c>
      <c r="D20" s="5" t="n">
        <v>-546</v>
      </c>
      <c r="E20" s="5" t="n">
        <v>-525</v>
      </c>
    </row>
    <row r="21" spans="1:5">
      <c r="A21" s="4" t="s">
        <v>91</v>
      </c>
      <c r="B21" s="5" t="n">
        <v>-31</v>
      </c>
      <c r="C21" s="5" t="n">
        <v>-15</v>
      </c>
      <c r="D21" s="5" t="n">
        <v>78</v>
      </c>
      <c r="E21" s="5" t="n">
        <v>64</v>
      </c>
    </row>
    <row r="22" spans="1:5">
      <c r="A22" s="4" t="s">
        <v>92</v>
      </c>
      <c r="B22" s="5" t="n">
        <v>-271</v>
      </c>
      <c r="C22" s="5" t="n">
        <v>-248</v>
      </c>
      <c r="D22" s="5" t="n">
        <v>-400</v>
      </c>
      <c r="E22" s="5" t="n">
        <v>-406</v>
      </c>
    </row>
    <row r="23" spans="1:5">
      <c r="A23" s="4" t="s">
        <v>93</v>
      </c>
      <c r="B23" s="5" t="n">
        <v>882</v>
      </c>
      <c r="C23" s="5" t="n">
        <v>756</v>
      </c>
      <c r="D23" s="5" t="n">
        <v>1128</v>
      </c>
      <c r="E23" s="5" t="n">
        <v>994</v>
      </c>
    </row>
    <row r="24" spans="1:5">
      <c r="A24" s="4" t="s">
        <v>94</v>
      </c>
      <c r="B24" s="5" t="n">
        <v>220</v>
      </c>
      <c r="C24" s="5" t="n">
        <v>200</v>
      </c>
      <c r="D24" s="5" t="n">
        <v>281</v>
      </c>
      <c r="E24" s="5" t="n">
        <v>278</v>
      </c>
    </row>
    <row r="25" spans="1:5">
      <c r="A25" s="4" t="s">
        <v>66</v>
      </c>
      <c r="B25" s="6" t="n">
        <v>662</v>
      </c>
      <c r="C25" s="6" t="n">
        <v>556</v>
      </c>
      <c r="D25" s="6" t="n">
        <v>847</v>
      </c>
      <c r="E25" s="6" t="n">
        <v>716</v>
      </c>
    </row>
    <row r="26" spans="1:5">
      <c r="A26" s="3" t="s">
        <v>95</v>
      </c>
    </row>
    <row r="27" spans="1:5">
      <c r="A27" s="4" t="s">
        <v>96</v>
      </c>
      <c r="B27" s="7" t="n">
        <v>1.49</v>
      </c>
      <c r="C27" s="7" t="n">
        <v>1.2</v>
      </c>
      <c r="D27" s="7" t="n">
        <v>1.89</v>
      </c>
      <c r="E27" s="7" t="n">
        <v>1.53</v>
      </c>
    </row>
    <row r="28" spans="1:5">
      <c r="A28" s="4" t="s">
        <v>97</v>
      </c>
      <c r="B28" s="7" t="n">
        <v>1.49</v>
      </c>
      <c r="C28" s="7" t="n">
        <v>1.2</v>
      </c>
      <c r="D28" s="7" t="n">
        <v>1.88</v>
      </c>
      <c r="E28" s="7" t="n">
        <v>1.52</v>
      </c>
    </row>
    <row r="29" spans="1:5">
      <c r="A29" s="3" t="s">
        <v>98</v>
      </c>
    </row>
    <row r="30" spans="1:5">
      <c r="A30" s="4" t="s">
        <v>99</v>
      </c>
      <c r="B30" s="5" t="n">
        <v>445008</v>
      </c>
      <c r="C30" s="5" t="n">
        <v>463533</v>
      </c>
      <c r="D30" s="5" t="n">
        <v>448479</v>
      </c>
      <c r="E30" s="5" t="n">
        <v>467915</v>
      </c>
    </row>
    <row r="31" spans="1:5">
      <c r="A31" s="4" t="s">
        <v>100</v>
      </c>
      <c r="B31" s="5" t="n">
        <v>445587</v>
      </c>
      <c r="C31" s="5" t="n">
        <v>464618</v>
      </c>
      <c r="D31" s="5" t="n">
        <v>449508</v>
      </c>
      <c r="E31" s="5" t="n">
        <v>469608</v>
      </c>
    </row>
    <row r="32" spans="1:5">
      <c r="A32" s="4" t="s">
        <v>101</v>
      </c>
      <c r="B32" s="7" t="n">
        <v>0.1</v>
      </c>
      <c r="C32" s="7" t="n">
        <v>0.1</v>
      </c>
      <c r="D32" s="7" t="n">
        <v>0.2</v>
      </c>
      <c r="E32" s="7" t="n">
        <v>0.2</v>
      </c>
    </row>
    <row r="33" spans="1:5">
      <c r="A33" s="4" t="s">
        <v>102</v>
      </c>
    </row>
    <row r="34" spans="1:5">
      <c r="A34" s="3" t="s">
        <v>73</v>
      </c>
    </row>
    <row r="35" spans="1:5">
      <c r="A35" s="4" t="s">
        <v>74</v>
      </c>
      <c r="B35" s="6" t="n">
        <v>11011</v>
      </c>
      <c r="C35" s="6" t="n">
        <v>10674</v>
      </c>
      <c r="D35" s="6" t="n">
        <v>20669</v>
      </c>
      <c r="E35" s="6" t="n">
        <v>20154</v>
      </c>
    </row>
    <row r="36" spans="1:5">
      <c r="A36" s="4" t="s">
        <v>103</v>
      </c>
    </row>
    <row r="37" spans="1:5">
      <c r="A37" s="3" t="s">
        <v>73</v>
      </c>
    </row>
    <row r="38" spans="1:5">
      <c r="A38" s="4" t="s">
        <v>74</v>
      </c>
      <c r="B38" s="5" t="n">
        <v>221</v>
      </c>
      <c r="C38" s="5" t="n">
        <v>261</v>
      </c>
      <c r="D38" s="5" t="n">
        <v>439</v>
      </c>
      <c r="E38" s="5" t="n">
        <v>488</v>
      </c>
    </row>
    <row r="39" spans="1:5">
      <c r="A39" s="4" t="s">
        <v>104</v>
      </c>
    </row>
    <row r="40" spans="1:5">
      <c r="A40" s="3" t="s">
        <v>73</v>
      </c>
    </row>
    <row r="41" spans="1:5">
      <c r="A41" s="4" t="s">
        <v>74</v>
      </c>
      <c r="B41" s="5" t="n">
        <v>728</v>
      </c>
      <c r="C41" s="5" t="n">
        <v>708</v>
      </c>
      <c r="D41" s="5" t="n">
        <v>1436</v>
      </c>
      <c r="E41" s="5" t="n">
        <v>1402</v>
      </c>
    </row>
    <row r="42" spans="1:5">
      <c r="A42" s="4" t="s">
        <v>57</v>
      </c>
    </row>
    <row r="43" spans="1:5">
      <c r="A43" s="3" t="s">
        <v>73</v>
      </c>
    </row>
    <row r="44" spans="1:5">
      <c r="A44" s="4" t="s">
        <v>74</v>
      </c>
      <c r="B44" s="5" t="n">
        <v>11958</v>
      </c>
      <c r="C44" s="5" t="n">
        <v>11640</v>
      </c>
      <c r="D44" s="5" t="n">
        <v>22539</v>
      </c>
      <c r="E44" s="5" t="n">
        <v>22038</v>
      </c>
    </row>
    <row r="45" spans="1:5">
      <c r="A45" s="3" t="s">
        <v>75</v>
      </c>
    </row>
    <row r="46" spans="1:5">
      <c r="A46" s="4" t="s">
        <v>76</v>
      </c>
      <c r="B46" s="5" t="n">
        <v>1995</v>
      </c>
      <c r="C46" s="5" t="n">
        <v>2103</v>
      </c>
      <c r="D46" s="5" t="n">
        <v>3722</v>
      </c>
      <c r="E46" s="5" t="n">
        <v>3866</v>
      </c>
    </row>
    <row r="47" spans="1:5">
      <c r="A47" s="4" t="s">
        <v>77</v>
      </c>
      <c r="B47" s="5" t="n">
        <v>3198</v>
      </c>
      <c r="C47" s="5" t="n">
        <v>3091</v>
      </c>
      <c r="D47" s="5" t="n">
        <v>6286</v>
      </c>
      <c r="E47" s="5" t="n">
        <v>6105</v>
      </c>
    </row>
    <row r="48" spans="1:5">
      <c r="A48" s="4" t="s">
        <v>78</v>
      </c>
      <c r="B48" s="5" t="n">
        <v>1911</v>
      </c>
      <c r="C48" s="5" t="n">
        <v>1784</v>
      </c>
      <c r="D48" s="5" t="n">
        <v>3702</v>
      </c>
      <c r="E48" s="5" t="n">
        <v>3465</v>
      </c>
    </row>
    <row r="49" spans="1:5">
      <c r="A49" s="4" t="s">
        <v>79</v>
      </c>
      <c r="B49" s="5" t="n">
        <v>575</v>
      </c>
      <c r="C49" s="5" t="n">
        <v>505</v>
      </c>
      <c r="D49" s="5" t="n">
        <v>1136</v>
      </c>
      <c r="E49" s="5" t="n">
        <v>973</v>
      </c>
    </row>
    <row r="50" spans="1:5">
      <c r="A50" s="4" t="s">
        <v>80</v>
      </c>
      <c r="B50" s="5" t="n">
        <v>535</v>
      </c>
      <c r="C50" s="5" t="n">
        <v>495</v>
      </c>
      <c r="D50" s="5" t="n">
        <v>1039</v>
      </c>
      <c r="E50" s="5" t="n">
        <v>962</v>
      </c>
    </row>
    <row r="51" spans="1:5">
      <c r="A51" s="4" t="s">
        <v>81</v>
      </c>
      <c r="B51" s="5" t="n">
        <v>334</v>
      </c>
      <c r="C51" s="5" t="n">
        <v>311</v>
      </c>
      <c r="D51" s="5" t="n">
        <v>661</v>
      </c>
      <c r="E51" s="5" t="n">
        <v>621</v>
      </c>
    </row>
    <row r="52" spans="1:5">
      <c r="A52" s="4" t="s">
        <v>82</v>
      </c>
      <c r="B52" s="5" t="n">
        <v>401</v>
      </c>
      <c r="C52" s="5" t="n">
        <v>385</v>
      </c>
      <c r="D52" s="5" t="n">
        <v>771</v>
      </c>
      <c r="E52" s="5" t="n">
        <v>742</v>
      </c>
    </row>
    <row r="53" spans="1:5">
      <c r="A53" s="4" t="s">
        <v>83</v>
      </c>
      <c r="B53" s="5" t="n">
        <v>489</v>
      </c>
      <c r="C53" s="5" t="n">
        <v>457</v>
      </c>
      <c r="D53" s="5" t="n">
        <v>969</v>
      </c>
      <c r="E53" s="5" t="n">
        <v>898</v>
      </c>
    </row>
    <row r="54" spans="1:5">
      <c r="A54" s="4" t="s">
        <v>84</v>
      </c>
      <c r="B54" s="5" t="n">
        <v>121</v>
      </c>
      <c r="C54" s="5" t="n">
        <v>182</v>
      </c>
      <c r="D54" s="5" t="n">
        <v>259</v>
      </c>
      <c r="E54" s="5" t="n">
        <v>407</v>
      </c>
    </row>
    <row r="55" spans="1:5">
      <c r="A55" s="4" t="s">
        <v>85</v>
      </c>
      <c r="B55" s="5" t="n">
        <v>1272</v>
      </c>
      <c r="C55" s="5" t="n">
        <v>1313</v>
      </c>
      <c r="D55" s="5" t="n">
        <v>2522</v>
      </c>
      <c r="E55" s="5" t="n">
        <v>2574</v>
      </c>
    </row>
    <row r="56" spans="1:5">
      <c r="A56" s="4" t="s">
        <v>86</v>
      </c>
      <c r="B56" s="5" t="n">
        <v>10831</v>
      </c>
      <c r="C56" s="5" t="n">
        <v>10626</v>
      </c>
      <c r="D56" s="5" t="n">
        <v>21067</v>
      </c>
      <c r="E56" s="5" t="n">
        <v>20613</v>
      </c>
    </row>
    <row r="57" spans="1:5">
      <c r="A57" s="4" t="s">
        <v>87</v>
      </c>
      <c r="B57" s="5" t="n">
        <v>1127</v>
      </c>
      <c r="C57" s="5" t="n">
        <v>1014</v>
      </c>
      <c r="D57" s="5" t="n">
        <v>1472</v>
      </c>
      <c r="E57" s="5" t="n">
        <v>1425</v>
      </c>
    </row>
    <row r="58" spans="1:5">
      <c r="A58" s="3" t="s">
        <v>88</v>
      </c>
    </row>
    <row r="59" spans="1:5">
      <c r="A59" s="4" t="s">
        <v>89</v>
      </c>
      <c r="B59" s="5" t="n">
        <v>132</v>
      </c>
      <c r="C59" s="5" t="n">
        <v>82</v>
      </c>
      <c r="D59" s="5" t="n">
        <v>258</v>
      </c>
      <c r="E59" s="5" t="n">
        <v>155</v>
      </c>
    </row>
    <row r="60" spans="1:5">
      <c r="A60" s="4" t="s">
        <v>90</v>
      </c>
      <c r="B60" s="5" t="n">
        <v>-277</v>
      </c>
      <c r="C60" s="5" t="n">
        <v>-254</v>
      </c>
      <c r="D60" s="5" t="n">
        <v>-554</v>
      </c>
      <c r="E60" s="5" t="n">
        <v>-505</v>
      </c>
    </row>
    <row r="61" spans="1:5">
      <c r="A61" s="4" t="s">
        <v>91</v>
      </c>
      <c r="B61" s="5" t="n">
        <v>-31</v>
      </c>
      <c r="C61" s="5" t="n">
        <v>-15</v>
      </c>
      <c r="D61" s="5" t="n">
        <v>79</v>
      </c>
      <c r="E61" s="5" t="n">
        <v>65</v>
      </c>
    </row>
    <row r="62" spans="1:5">
      <c r="A62" s="4" t="s">
        <v>92</v>
      </c>
      <c r="B62" s="5" t="n">
        <v>-176</v>
      </c>
      <c r="C62" s="5" t="n">
        <v>-187</v>
      </c>
      <c r="D62" s="5" t="n">
        <v>-217</v>
      </c>
      <c r="E62" s="5" t="n">
        <v>-285</v>
      </c>
    </row>
    <row r="63" spans="1:5">
      <c r="A63" s="4" t="s">
        <v>93</v>
      </c>
      <c r="B63" s="5" t="n">
        <v>951</v>
      </c>
      <c r="C63" s="5" t="n">
        <v>827</v>
      </c>
      <c r="D63" s="5" t="n">
        <v>1255</v>
      </c>
      <c r="E63" s="5" t="n">
        <v>1140</v>
      </c>
    </row>
    <row r="64" spans="1:5">
      <c r="A64" s="4" t="s">
        <v>94</v>
      </c>
      <c r="B64" s="5" t="n">
        <v>237</v>
      </c>
      <c r="C64" s="5" t="n">
        <v>218</v>
      </c>
      <c r="D64" s="5" t="n">
        <v>311</v>
      </c>
      <c r="E64" s="5" t="n">
        <v>322</v>
      </c>
    </row>
    <row r="65" spans="1:5">
      <c r="A65" s="4" t="s">
        <v>66</v>
      </c>
      <c r="B65" s="5" t="n">
        <v>714</v>
      </c>
      <c r="C65" s="5" t="n">
        <v>609</v>
      </c>
      <c r="D65" s="5" t="n">
        <v>944</v>
      </c>
      <c r="E65" s="5" t="n">
        <v>818</v>
      </c>
    </row>
    <row r="66" spans="1:5">
      <c r="A66" s="4" t="s">
        <v>105</v>
      </c>
    </row>
    <row r="67" spans="1:5">
      <c r="A67" s="3" t="s">
        <v>73</v>
      </c>
    </row>
    <row r="68" spans="1:5">
      <c r="A68" s="4" t="s">
        <v>74</v>
      </c>
      <c r="B68" s="5" t="n">
        <v>11011</v>
      </c>
      <c r="C68" s="5" t="n">
        <v>10674</v>
      </c>
      <c r="D68" s="5" t="n">
        <v>20669</v>
      </c>
      <c r="E68" s="5" t="n">
        <v>20154</v>
      </c>
    </row>
    <row r="69" spans="1:5">
      <c r="A69" s="4" t="s">
        <v>106</v>
      </c>
    </row>
    <row r="70" spans="1:5">
      <c r="A70" s="3" t="s">
        <v>73</v>
      </c>
    </row>
    <row r="71" spans="1:5">
      <c r="A71" s="4" t="s">
        <v>74</v>
      </c>
      <c r="B71" s="5" t="n">
        <v>221</v>
      </c>
      <c r="C71" s="5" t="n">
        <v>261</v>
      </c>
      <c r="D71" s="5" t="n">
        <v>439</v>
      </c>
      <c r="E71" s="5" t="n">
        <v>488</v>
      </c>
    </row>
    <row r="72" spans="1:5">
      <c r="A72" s="4" t="s">
        <v>107</v>
      </c>
    </row>
    <row r="73" spans="1:5">
      <c r="A73" s="3" t="s">
        <v>73</v>
      </c>
    </row>
    <row r="74" spans="1:5">
      <c r="A74" s="4" t="s">
        <v>74</v>
      </c>
      <c r="B74" s="6" t="n">
        <v>726</v>
      </c>
      <c r="C74" s="6" t="n">
        <v>705</v>
      </c>
      <c r="D74" s="6" t="n">
        <v>1431</v>
      </c>
      <c r="E74" s="6" t="n">
        <v>13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66</v>
      </c>
    </row>
    <row r="4" spans="1:2">
      <c r="A4" s="4" t="s">
        <v>321</v>
      </c>
      <c r="B4" s="4" t="s">
        <v>322</v>
      </c>
    </row>
    <row r="5" spans="1:2">
      <c r="A5" s="4" t="s">
        <v>57</v>
      </c>
    </row>
    <row r="6" spans="1:2">
      <c r="A6" s="3" t="s">
        <v>266</v>
      </c>
    </row>
    <row r="7" spans="1:2">
      <c r="A7" s="4" t="s">
        <v>321</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70</v>
      </c>
    </row>
    <row r="4" spans="1:2">
      <c r="A4" s="4" t="s">
        <v>325</v>
      </c>
      <c r="B4" s="4" t="s">
        <v>326</v>
      </c>
    </row>
    <row r="5" spans="1:2">
      <c r="A5" s="4" t="s">
        <v>327</v>
      </c>
      <c r="B5" s="4" t="s">
        <v>328</v>
      </c>
    </row>
    <row r="6" spans="1:2">
      <c r="A6" s="4" t="s">
        <v>57</v>
      </c>
    </row>
    <row r="7" spans="1:2">
      <c r="A7" s="3" t="s">
        <v>270</v>
      </c>
    </row>
    <row r="8" spans="1:2">
      <c r="A8" s="4" t="s">
        <v>325</v>
      </c>
      <c r="B8" s="4" t="s">
        <v>329</v>
      </c>
    </row>
    <row r="9" spans="1:2">
      <c r="A9" s="4" t="s">
        <v>327</v>
      </c>
      <c r="B9"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74</v>
      </c>
    </row>
    <row r="4" spans="1:2">
      <c r="A4" s="4" t="s">
        <v>332</v>
      </c>
      <c r="B4" s="4" t="s">
        <v>333</v>
      </c>
    </row>
    <row r="5" spans="1:2">
      <c r="A5" s="4" t="s">
        <v>57</v>
      </c>
    </row>
    <row r="6" spans="1:2">
      <c r="A6" s="3" t="s">
        <v>274</v>
      </c>
    </row>
    <row r="7" spans="1:2">
      <c r="A7" s="4" t="s">
        <v>332</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4" t="s">
        <v>57</v>
      </c>
    </row>
    <row r="4" spans="1:2">
      <c r="A4" s="3" t="s">
        <v>250</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8</v>
      </c>
      <c r="B1" s="2" t="s">
        <v>64</v>
      </c>
      <c r="F1" s="2" t="s">
        <v>1</v>
      </c>
    </row>
    <row r="2" spans="1:7">
      <c r="B2" s="2" t="s">
        <v>2</v>
      </c>
      <c r="C2" s="2" t="s">
        <v>229</v>
      </c>
      <c r="D2" s="2" t="s">
        <v>65</v>
      </c>
      <c r="E2" s="2" t="s">
        <v>230</v>
      </c>
      <c r="F2" s="2" t="s">
        <v>2</v>
      </c>
      <c r="G2" s="2" t="s">
        <v>65</v>
      </c>
    </row>
    <row r="3" spans="1:7">
      <c r="A3" s="3" t="s">
        <v>236</v>
      </c>
    </row>
    <row r="4" spans="1:7">
      <c r="A4" s="4" t="s">
        <v>66</v>
      </c>
      <c r="B4" s="6" t="n">
        <v>662</v>
      </c>
      <c r="C4" s="6" t="n">
        <v>185</v>
      </c>
      <c r="D4" s="6" t="n">
        <v>556</v>
      </c>
      <c r="E4" s="6" t="n">
        <v>159</v>
      </c>
      <c r="F4" s="6" t="n">
        <v>847</v>
      </c>
      <c r="G4" s="6" t="n">
        <v>716</v>
      </c>
    </row>
    <row r="5" spans="1:7">
      <c r="A5" s="4" t="s">
        <v>339</v>
      </c>
      <c r="B5" s="5" t="n">
        <v>622</v>
      </c>
    </row>
    <row r="6" spans="1:7">
      <c r="A6" s="4" t="s">
        <v>340</v>
      </c>
    </row>
    <row r="7" spans="1:7">
      <c r="A7" s="3" t="s">
        <v>236</v>
      </c>
    </row>
    <row r="8" spans="1:7">
      <c r="A8" s="4" t="s">
        <v>66</v>
      </c>
      <c r="D8" s="5" t="n">
        <v>-10</v>
      </c>
      <c r="G8" s="5" t="n">
        <v>-37</v>
      </c>
    </row>
    <row r="9" spans="1:7">
      <c r="A9" s="4" t="s">
        <v>57</v>
      </c>
    </row>
    <row r="10" spans="1:7">
      <c r="A10" s="3" t="s">
        <v>236</v>
      </c>
    </row>
    <row r="11" spans="1:7">
      <c r="A11" s="4" t="s">
        <v>66</v>
      </c>
      <c r="B11" s="5" t="n">
        <v>714</v>
      </c>
      <c r="C11" s="6" t="n">
        <v>230</v>
      </c>
      <c r="D11" s="5" t="n">
        <v>609</v>
      </c>
      <c r="E11" s="6" t="n">
        <v>209</v>
      </c>
      <c r="F11" s="6" t="n">
        <v>944</v>
      </c>
      <c r="G11" s="5" t="n">
        <v>818</v>
      </c>
    </row>
    <row r="12" spans="1:7">
      <c r="A12" s="4" t="s">
        <v>339</v>
      </c>
      <c r="B12" s="6" t="n">
        <v>622</v>
      </c>
    </row>
    <row r="13" spans="1:7">
      <c r="A13" s="4" t="s">
        <v>341</v>
      </c>
    </row>
    <row r="14" spans="1:7">
      <c r="A14" s="3" t="s">
        <v>236</v>
      </c>
    </row>
    <row r="15" spans="1:7">
      <c r="A15" s="4" t="s">
        <v>66</v>
      </c>
      <c r="D15" s="6" t="n">
        <v>-10</v>
      </c>
      <c r="G15" s="6" t="n">
        <v>-37</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4</v>
      </c>
      <c r="D1" s="2" t="s">
        <v>1</v>
      </c>
    </row>
    <row r="2" spans="1:5">
      <c r="B2" s="2" t="s">
        <v>2</v>
      </c>
      <c r="C2" s="2" t="s">
        <v>65</v>
      </c>
      <c r="D2" s="2" t="s">
        <v>2</v>
      </c>
      <c r="E2" s="2" t="s">
        <v>65</v>
      </c>
    </row>
    <row r="3" spans="1:5">
      <c r="A3" s="3" t="s">
        <v>240</v>
      </c>
    </row>
    <row r="4" spans="1:5">
      <c r="A4" s="4" t="s">
        <v>343</v>
      </c>
      <c r="B4" s="6" t="n">
        <v>77</v>
      </c>
      <c r="C4" s="6" t="n">
        <v>113</v>
      </c>
      <c r="D4" s="6" t="n">
        <v>160</v>
      </c>
      <c r="E4" s="6" t="n">
        <v>226</v>
      </c>
    </row>
    <row r="5" spans="1:5">
      <c r="A5" s="4" t="s">
        <v>344</v>
      </c>
      <c r="B5" s="5" t="n">
        <v>39</v>
      </c>
      <c r="C5" s="5" t="n">
        <v>60</v>
      </c>
      <c r="D5" s="5" t="n">
        <v>76</v>
      </c>
      <c r="E5" s="5" t="n">
        <v>120</v>
      </c>
    </row>
    <row r="6" spans="1:5">
      <c r="A6" s="4" t="s">
        <v>345</v>
      </c>
      <c r="B6" s="5" t="n">
        <v>5</v>
      </c>
      <c r="C6" s="5" t="n">
        <v>-57</v>
      </c>
      <c r="D6" s="5" t="n">
        <v>5</v>
      </c>
      <c r="E6" s="5" t="n">
        <v>-56</v>
      </c>
    </row>
    <row r="7" spans="1:5">
      <c r="A7" s="4" t="s">
        <v>346</v>
      </c>
      <c r="B7" s="5" t="n">
        <v>0</v>
      </c>
      <c r="C7" s="5" t="n">
        <v>26</v>
      </c>
      <c r="D7" s="5" t="n">
        <v>0</v>
      </c>
      <c r="E7" s="5" t="n">
        <v>26</v>
      </c>
    </row>
    <row r="8" spans="1:5">
      <c r="A8" s="4" t="s">
        <v>347</v>
      </c>
      <c r="B8" s="5" t="n">
        <v>0</v>
      </c>
      <c r="C8" s="5" t="n">
        <v>5</v>
      </c>
      <c r="D8" s="5" t="n">
        <v>0</v>
      </c>
      <c r="E8" s="5" t="n">
        <v>45</v>
      </c>
    </row>
    <row r="9" spans="1:5">
      <c r="A9" s="4" t="s">
        <v>348</v>
      </c>
      <c r="B9" s="5" t="n">
        <v>0</v>
      </c>
      <c r="C9" s="5" t="n">
        <v>0</v>
      </c>
      <c r="D9" s="5" t="n">
        <v>0</v>
      </c>
      <c r="E9" s="5" t="n">
        <v>13</v>
      </c>
    </row>
    <row r="10" spans="1:5">
      <c r="A10" s="4" t="s">
        <v>349</v>
      </c>
      <c r="B10" s="5" t="n">
        <v>0</v>
      </c>
      <c r="C10" s="5" t="n">
        <v>35</v>
      </c>
      <c r="D10" s="5" t="n">
        <v>18</v>
      </c>
      <c r="E10" s="5" t="n">
        <v>33</v>
      </c>
    </row>
    <row r="11" spans="1:5">
      <c r="A11" s="4" t="s">
        <v>350</v>
      </c>
      <c r="B11" s="5" t="n">
        <v>121</v>
      </c>
      <c r="C11" s="5" t="n">
        <v>182</v>
      </c>
      <c r="D11" s="5" t="n">
        <v>259</v>
      </c>
      <c r="E11" s="5" t="n">
        <v>407</v>
      </c>
    </row>
    <row r="12" spans="1:5">
      <c r="A12" s="4" t="s">
        <v>351</v>
      </c>
      <c r="B12" s="5" t="n">
        <v>52</v>
      </c>
      <c r="C12" s="5" t="n">
        <v>66</v>
      </c>
      <c r="D12" s="5" t="n">
        <v>-25</v>
      </c>
      <c r="E12" s="5" t="n">
        <v>66</v>
      </c>
    </row>
    <row r="13" spans="1:5">
      <c r="A13" s="4" t="s">
        <v>352</v>
      </c>
      <c r="B13" s="5" t="n">
        <v>8</v>
      </c>
      <c r="C13" s="5" t="n">
        <v>14</v>
      </c>
      <c r="D13" s="5" t="n">
        <v>8</v>
      </c>
      <c r="E13" s="5" t="n">
        <v>14</v>
      </c>
    </row>
    <row r="14" spans="1:5">
      <c r="A14" s="4" t="s">
        <v>353</v>
      </c>
      <c r="B14" s="5" t="n">
        <v>9</v>
      </c>
      <c r="C14" s="5" t="n">
        <v>0</v>
      </c>
      <c r="D14" s="5" t="n">
        <v>16</v>
      </c>
      <c r="E14" s="5" t="n">
        <v>0</v>
      </c>
    </row>
    <row r="15" spans="1:5">
      <c r="A15" s="4" t="s">
        <v>354</v>
      </c>
      <c r="B15" s="5" t="n">
        <v>69</v>
      </c>
      <c r="C15" s="5" t="n">
        <v>80</v>
      </c>
      <c r="D15" s="5" t="n">
        <v>-1</v>
      </c>
      <c r="E15" s="5" t="n">
        <v>80</v>
      </c>
    </row>
    <row r="16" spans="1:5">
      <c r="A16" s="4" t="s">
        <v>355</v>
      </c>
      <c r="B16" s="5" t="n">
        <v>0</v>
      </c>
      <c r="C16" s="5" t="n">
        <v>18</v>
      </c>
      <c r="D16" s="5" t="n">
        <v>0</v>
      </c>
      <c r="E16" s="5" t="n">
        <v>40</v>
      </c>
    </row>
    <row r="17" spans="1:5">
      <c r="A17" s="4" t="s">
        <v>356</v>
      </c>
    </row>
    <row r="18" spans="1:5">
      <c r="A18" s="3" t="s">
        <v>240</v>
      </c>
    </row>
    <row r="19" spans="1:5">
      <c r="A19" s="4" t="s">
        <v>357</v>
      </c>
      <c r="D19" s="5" t="n">
        <v>22</v>
      </c>
    </row>
    <row r="20" spans="1:5">
      <c r="A20" s="4" t="s">
        <v>358</v>
      </c>
    </row>
    <row r="21" spans="1:5">
      <c r="A21" s="3" t="s">
        <v>240</v>
      </c>
    </row>
    <row r="22" spans="1:5">
      <c r="A22" s="4" t="s">
        <v>359</v>
      </c>
      <c r="C22" s="5" t="n">
        <v>18</v>
      </c>
    </row>
    <row r="23" spans="1:5">
      <c r="A23" s="4" t="s">
        <v>57</v>
      </c>
    </row>
    <row r="24" spans="1:5">
      <c r="A24" s="3" t="s">
        <v>240</v>
      </c>
    </row>
    <row r="25" spans="1:5">
      <c r="A25" s="4" t="s">
        <v>343</v>
      </c>
      <c r="B25" s="5" t="n">
        <v>77</v>
      </c>
      <c r="C25" s="5" t="n">
        <v>113</v>
      </c>
      <c r="D25" s="5" t="n">
        <v>160</v>
      </c>
      <c r="E25" s="5" t="n">
        <v>226</v>
      </c>
    </row>
    <row r="26" spans="1:5">
      <c r="A26" s="4" t="s">
        <v>344</v>
      </c>
      <c r="B26" s="5" t="n">
        <v>39</v>
      </c>
      <c r="C26" s="5" t="n">
        <v>60</v>
      </c>
      <c r="D26" s="5" t="n">
        <v>76</v>
      </c>
      <c r="E26" s="5" t="n">
        <v>120</v>
      </c>
    </row>
    <row r="27" spans="1:5">
      <c r="A27" s="4" t="s">
        <v>345</v>
      </c>
      <c r="B27" s="5" t="n">
        <v>5</v>
      </c>
      <c r="C27" s="5" t="n">
        <v>-57</v>
      </c>
      <c r="D27" s="5" t="n">
        <v>5</v>
      </c>
      <c r="E27" s="5" t="n">
        <v>-56</v>
      </c>
    </row>
    <row r="28" spans="1:5">
      <c r="A28" s="4" t="s">
        <v>346</v>
      </c>
      <c r="B28" s="5" t="n">
        <v>0</v>
      </c>
      <c r="C28" s="5" t="n">
        <v>26</v>
      </c>
      <c r="D28" s="5" t="n">
        <v>0</v>
      </c>
      <c r="E28" s="5" t="n">
        <v>26</v>
      </c>
    </row>
    <row r="29" spans="1:5">
      <c r="A29" s="4" t="s">
        <v>347</v>
      </c>
      <c r="B29" s="5" t="n">
        <v>0</v>
      </c>
      <c r="C29" s="5" t="n">
        <v>5</v>
      </c>
      <c r="D29" s="5" t="n">
        <v>0</v>
      </c>
      <c r="E29" s="5" t="n">
        <v>45</v>
      </c>
    </row>
    <row r="30" spans="1:5">
      <c r="A30" s="4" t="s">
        <v>348</v>
      </c>
      <c r="B30" s="5" t="n">
        <v>0</v>
      </c>
      <c r="C30" s="5" t="n">
        <v>0</v>
      </c>
      <c r="D30" s="5" t="n">
        <v>0</v>
      </c>
      <c r="E30" s="5" t="n">
        <v>13</v>
      </c>
    </row>
    <row r="31" spans="1:5">
      <c r="A31" s="4" t="s">
        <v>349</v>
      </c>
      <c r="B31" s="5" t="n">
        <v>0</v>
      </c>
      <c r="C31" s="5" t="n">
        <v>35</v>
      </c>
      <c r="D31" s="5" t="n">
        <v>18</v>
      </c>
      <c r="E31" s="5" t="n">
        <v>33</v>
      </c>
    </row>
    <row r="32" spans="1:5">
      <c r="A32" s="4" t="s">
        <v>350</v>
      </c>
      <c r="B32" s="5" t="n">
        <v>121</v>
      </c>
      <c r="C32" s="5" t="n">
        <v>182</v>
      </c>
      <c r="D32" s="5" t="n">
        <v>259</v>
      </c>
      <c r="E32" s="5" t="n">
        <v>407</v>
      </c>
    </row>
    <row r="33" spans="1:5">
      <c r="A33" s="4" t="s">
        <v>351</v>
      </c>
      <c r="B33" s="5" t="n">
        <v>52</v>
      </c>
      <c r="C33" s="5" t="n">
        <v>66</v>
      </c>
      <c r="D33" s="5" t="n">
        <v>-25</v>
      </c>
      <c r="E33" s="5" t="n">
        <v>66</v>
      </c>
    </row>
    <row r="34" spans="1:5">
      <c r="A34" s="4" t="s">
        <v>352</v>
      </c>
      <c r="B34" s="5" t="n">
        <v>8</v>
      </c>
      <c r="C34" s="5" t="n">
        <v>14</v>
      </c>
      <c r="D34" s="5" t="n">
        <v>8</v>
      </c>
      <c r="E34" s="5" t="n">
        <v>14</v>
      </c>
    </row>
    <row r="35" spans="1:5">
      <c r="A35" s="4" t="s">
        <v>353</v>
      </c>
      <c r="B35" s="5" t="n">
        <v>9</v>
      </c>
      <c r="C35" s="5" t="n">
        <v>0</v>
      </c>
      <c r="D35" s="5" t="n">
        <v>16</v>
      </c>
      <c r="E35" s="5" t="n">
        <v>0</v>
      </c>
    </row>
    <row r="36" spans="1:5">
      <c r="A36" s="4" t="s">
        <v>354</v>
      </c>
      <c r="B36" s="5" t="n">
        <v>69</v>
      </c>
      <c r="C36" s="5" t="n">
        <v>80</v>
      </c>
      <c r="D36" s="5" t="n">
        <v>-1</v>
      </c>
      <c r="E36" s="5" t="n">
        <v>80</v>
      </c>
    </row>
    <row r="37" spans="1:5">
      <c r="A37" s="4" t="s">
        <v>355</v>
      </c>
      <c r="B37" s="6" t="n">
        <v>0</v>
      </c>
      <c r="C37" s="5" t="n">
        <v>18</v>
      </c>
      <c r="D37" s="5" t="n">
        <v>0</v>
      </c>
      <c r="E37" s="6" t="n">
        <v>48</v>
      </c>
    </row>
    <row r="38" spans="1:5">
      <c r="A38" s="4" t="s">
        <v>360</v>
      </c>
    </row>
    <row r="39" spans="1:5">
      <c r="A39" s="3" t="s">
        <v>240</v>
      </c>
    </row>
    <row r="40" spans="1:5">
      <c r="A40" s="4" t="s">
        <v>357</v>
      </c>
      <c r="D40" s="6" t="n">
        <v>30</v>
      </c>
    </row>
    <row r="41" spans="1:5">
      <c r="A41" s="4" t="s">
        <v>361</v>
      </c>
    </row>
    <row r="42" spans="1:5">
      <c r="A42" s="3" t="s">
        <v>240</v>
      </c>
    </row>
    <row r="43" spans="1:5">
      <c r="A43" s="4" t="s">
        <v>359</v>
      </c>
      <c r="C43" s="6" t="n">
        <v>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2</v>
      </c>
      <c r="B1" s="2" t="s">
        <v>64</v>
      </c>
      <c r="F1" s="2" t="s">
        <v>1</v>
      </c>
    </row>
    <row r="2" spans="1:7">
      <c r="B2" s="2" t="s">
        <v>2</v>
      </c>
      <c r="C2" s="2" t="s">
        <v>229</v>
      </c>
      <c r="D2" s="2" t="s">
        <v>65</v>
      </c>
      <c r="E2" s="2" t="s">
        <v>230</v>
      </c>
      <c r="F2" s="2" t="s">
        <v>2</v>
      </c>
      <c r="G2" s="2" t="s">
        <v>65</v>
      </c>
    </row>
    <row r="3" spans="1:7">
      <c r="A3" s="3" t="s">
        <v>363</v>
      </c>
    </row>
    <row r="4" spans="1:7">
      <c r="A4" s="4" t="s">
        <v>66</v>
      </c>
      <c r="B4" s="6" t="n">
        <v>662</v>
      </c>
      <c r="C4" s="6" t="n">
        <v>185</v>
      </c>
      <c r="D4" s="6" t="n">
        <v>556</v>
      </c>
      <c r="E4" s="6" t="n">
        <v>159</v>
      </c>
      <c r="F4" s="6" t="n">
        <v>847</v>
      </c>
      <c r="G4" s="6" t="n">
        <v>716</v>
      </c>
    </row>
    <row r="5" spans="1:7">
      <c r="A5" s="4" t="s">
        <v>364</v>
      </c>
      <c r="B5" s="5" t="n">
        <v>445008</v>
      </c>
      <c r="D5" s="5" t="n">
        <v>463533</v>
      </c>
      <c r="F5" s="5" t="n">
        <v>448479</v>
      </c>
      <c r="G5" s="5" t="n">
        <v>467915</v>
      </c>
    </row>
    <row r="6" spans="1:7">
      <c r="A6" s="4" t="s">
        <v>365</v>
      </c>
      <c r="B6" s="7" t="n">
        <v>1.49</v>
      </c>
      <c r="D6" s="7" t="n">
        <v>1.2</v>
      </c>
      <c r="F6" s="7" t="n">
        <v>1.89</v>
      </c>
      <c r="G6" s="7" t="n">
        <v>1.53</v>
      </c>
    </row>
    <row r="7" spans="1:7">
      <c r="A7" s="3" t="s">
        <v>366</v>
      </c>
    </row>
    <row r="8" spans="1:7">
      <c r="A8" s="4" t="s">
        <v>367</v>
      </c>
      <c r="B8" s="6" t="n">
        <v>662</v>
      </c>
      <c r="D8" s="6" t="n">
        <v>556</v>
      </c>
      <c r="F8" s="6" t="n">
        <v>847</v>
      </c>
      <c r="G8" s="6" t="n">
        <v>716</v>
      </c>
    </row>
    <row r="9" spans="1:7">
      <c r="A9" s="3" t="s">
        <v>368</v>
      </c>
    </row>
    <row r="10" spans="1:7">
      <c r="A10" s="4" t="s">
        <v>369</v>
      </c>
      <c r="B10" s="5" t="n">
        <v>445008</v>
      </c>
      <c r="D10" s="5" t="n">
        <v>463533</v>
      </c>
      <c r="F10" s="5" t="n">
        <v>448479</v>
      </c>
      <c r="G10" s="5" t="n">
        <v>467915</v>
      </c>
    </row>
    <row r="11" spans="1:7">
      <c r="A11" s="4" t="s">
        <v>370</v>
      </c>
      <c r="B11" s="5" t="n">
        <v>579</v>
      </c>
      <c r="D11" s="5" t="n">
        <v>1085</v>
      </c>
      <c r="F11" s="5" t="n">
        <v>1029</v>
      </c>
      <c r="G11" s="5" t="n">
        <v>1693</v>
      </c>
    </row>
    <row r="12" spans="1:7">
      <c r="A12" s="4" t="s">
        <v>371</v>
      </c>
      <c r="B12" s="5" t="n">
        <v>445587</v>
      </c>
      <c r="D12" s="5" t="n">
        <v>464618</v>
      </c>
      <c r="F12" s="5" t="n">
        <v>449508</v>
      </c>
      <c r="G12" s="5" t="n">
        <v>469608</v>
      </c>
    </row>
    <row r="13" spans="1:7">
      <c r="A13" s="4" t="s">
        <v>372</v>
      </c>
      <c r="B13" s="7" t="n">
        <v>1.49</v>
      </c>
      <c r="D13" s="7" t="n">
        <v>1.2</v>
      </c>
      <c r="F13" s="7" t="n">
        <v>1.88</v>
      </c>
      <c r="G13" s="7" t="n">
        <v>1.52</v>
      </c>
    </row>
    <row r="14" spans="1:7">
      <c r="A14" s="4" t="s">
        <v>373</v>
      </c>
      <c r="B14" s="5" t="n">
        <v>3087</v>
      </c>
      <c r="D14" s="5" t="n">
        <v>1690</v>
      </c>
      <c r="F14" s="5" t="n">
        <v>2677</v>
      </c>
      <c r="G14" s="5" t="n">
        <v>845</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37"/>
    <col customWidth="1" max="6" min="6" width="44"/>
    <col customWidth="1" max="7" min="7" width="21"/>
  </cols>
  <sheetData>
    <row r="1" spans="1:7">
      <c r="A1" s="1" t="s">
        <v>374</v>
      </c>
      <c r="B1" s="2" t="s">
        <v>64</v>
      </c>
      <c r="E1" s="2" t="s">
        <v>1</v>
      </c>
      <c r="F1" s="2" t="s">
        <v>375</v>
      </c>
    </row>
    <row r="2" spans="1:7">
      <c r="B2" s="2" t="s">
        <v>376</v>
      </c>
      <c r="C2" s="2" t="s">
        <v>377</v>
      </c>
      <c r="D2" s="2" t="s">
        <v>378</v>
      </c>
      <c r="E2" s="2" t="s">
        <v>379</v>
      </c>
      <c r="F2" s="2" t="s">
        <v>380</v>
      </c>
      <c r="G2" s="2" t="s">
        <v>381</v>
      </c>
    </row>
    <row r="3" spans="1:7">
      <c r="A3" s="3" t="s">
        <v>382</v>
      </c>
    </row>
    <row r="4" spans="1:7">
      <c r="A4" s="4" t="s">
        <v>383</v>
      </c>
      <c r="E4" s="6" t="n">
        <v>13000000000</v>
      </c>
      <c r="F4" s="6" t="n">
        <v>13000000000</v>
      </c>
    </row>
    <row r="5" spans="1:7">
      <c r="A5" s="4" t="s">
        <v>384</v>
      </c>
      <c r="F5" s="5" t="n">
        <v>7</v>
      </c>
    </row>
    <row r="6" spans="1:7">
      <c r="A6" s="4" t="s">
        <v>385</v>
      </c>
      <c r="B6" s="5" t="n">
        <v>16947393</v>
      </c>
      <c r="C6" s="5" t="n">
        <v>8175007</v>
      </c>
      <c r="D6" s="5" t="n">
        <v>8431150</v>
      </c>
      <c r="F6" s="5" t="n">
        <v>295600000</v>
      </c>
    </row>
    <row r="7" spans="1:7">
      <c r="A7" s="4" t="s">
        <v>386</v>
      </c>
      <c r="B7" s="6" t="n">
        <v>610000000</v>
      </c>
      <c r="C7" s="6" t="n">
        <v>350000000</v>
      </c>
      <c r="D7" s="6" t="n">
        <v>449000000</v>
      </c>
      <c r="F7" s="6" t="n">
        <v>11900000000</v>
      </c>
    </row>
    <row r="8" spans="1:7">
      <c r="A8" s="4" t="s">
        <v>387</v>
      </c>
      <c r="F8" s="7" t="n">
        <v>40.43</v>
      </c>
    </row>
    <row r="9" spans="1:7">
      <c r="A9" s="4" t="s">
        <v>388</v>
      </c>
    </row>
    <row r="10" spans="1:7">
      <c r="A10" s="3" t="s">
        <v>382</v>
      </c>
    </row>
    <row r="11" spans="1:7">
      <c r="A11" s="4" t="s">
        <v>383</v>
      </c>
      <c r="G11" s="6" t="n">
        <v>2000000000</v>
      </c>
    </row>
    <row r="12" spans="1:7">
      <c r="A12" s="4" t="s">
        <v>389</v>
      </c>
      <c r="E12" s="6" t="n">
        <v>1100000000</v>
      </c>
      <c r="F12" s="6" t="n">
        <v>1100000000</v>
      </c>
    </row>
    <row r="13" spans="1:7">
      <c r="A13" s="4" t="s">
        <v>385</v>
      </c>
      <c r="E13" s="5" t="n">
        <v>16700000</v>
      </c>
    </row>
    <row r="14" spans="1:7">
      <c r="A14" s="4" t="s">
        <v>386</v>
      </c>
      <c r="E14" s="6" t="n">
        <v>600000000</v>
      </c>
    </row>
    <row r="15" spans="1:7">
      <c r="A15" s="4" t="s">
        <v>387</v>
      </c>
      <c r="E15" s="7" t="n">
        <v>36.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390</v>
      </c>
      <c r="B1" s="2" t="s">
        <v>391</v>
      </c>
      <c r="C1" s="2" t="s">
        <v>64</v>
      </c>
      <c r="G1" s="2" t="s">
        <v>1</v>
      </c>
    </row>
    <row r="2" spans="1:8">
      <c r="B2" s="2" t="s">
        <v>392</v>
      </c>
      <c r="C2" s="2" t="s">
        <v>2</v>
      </c>
      <c r="D2" s="2" t="s">
        <v>229</v>
      </c>
      <c r="E2" s="2" t="s">
        <v>65</v>
      </c>
      <c r="F2" s="2" t="s">
        <v>230</v>
      </c>
      <c r="G2" s="2" t="s">
        <v>2</v>
      </c>
      <c r="H2" s="2" t="s">
        <v>65</v>
      </c>
    </row>
    <row r="3" spans="1:8">
      <c r="A3" s="3" t="s">
        <v>247</v>
      </c>
    </row>
    <row r="4" spans="1:8">
      <c r="A4" s="4" t="s">
        <v>101</v>
      </c>
      <c r="B4" s="7" t="n">
        <v>0.1</v>
      </c>
      <c r="C4" s="7" t="n">
        <v>0.1</v>
      </c>
      <c r="D4" s="7" t="n">
        <v>0.1</v>
      </c>
      <c r="E4" s="7" t="n">
        <v>0.1</v>
      </c>
      <c r="F4" s="7" t="n">
        <v>0.1</v>
      </c>
      <c r="G4" s="7" t="n">
        <v>0.2</v>
      </c>
      <c r="H4" s="7" t="n">
        <v>0.2</v>
      </c>
    </row>
    <row r="5" spans="1:8">
      <c r="A5" s="4" t="s">
        <v>393</v>
      </c>
      <c r="B5" s="6" t="n">
        <v>44</v>
      </c>
      <c r="G5" s="6" t="n">
        <v>90</v>
      </c>
    </row>
  </sheetData>
  <mergeCells count="3">
    <mergeCell ref="A1:A2"/>
    <mergeCell ref="C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4</v>
      </c>
      <c r="D1" s="2" t="s">
        <v>1</v>
      </c>
    </row>
    <row r="2" spans="1:5">
      <c r="B2" s="2" t="s">
        <v>2</v>
      </c>
      <c r="C2" s="2" t="s">
        <v>65</v>
      </c>
      <c r="D2" s="2" t="s">
        <v>2</v>
      </c>
      <c r="E2" s="2" t="s">
        <v>65</v>
      </c>
    </row>
    <row r="3" spans="1:5">
      <c r="A3" s="3" t="s">
        <v>395</v>
      </c>
    </row>
    <row r="4" spans="1:5">
      <c r="A4" s="4" t="s">
        <v>74</v>
      </c>
      <c r="B4" s="6" t="n">
        <v>11960</v>
      </c>
      <c r="C4" s="6" t="n">
        <v>11643</v>
      </c>
      <c r="D4" s="6" t="n">
        <v>22544</v>
      </c>
      <c r="E4" s="6" t="n">
        <v>22044</v>
      </c>
    </row>
    <row r="5" spans="1:5">
      <c r="A5" s="4" t="s">
        <v>102</v>
      </c>
    </row>
    <row r="6" spans="1:5">
      <c r="A6" s="3" t="s">
        <v>395</v>
      </c>
    </row>
    <row r="7" spans="1:5">
      <c r="A7" s="4" t="s">
        <v>74</v>
      </c>
      <c r="B7" s="5" t="n">
        <v>11011</v>
      </c>
      <c r="C7" s="5" t="n">
        <v>10674</v>
      </c>
      <c r="D7" s="5" t="n">
        <v>20669</v>
      </c>
      <c r="E7" s="5" t="n">
        <v>20154</v>
      </c>
    </row>
    <row r="8" spans="1:5">
      <c r="A8" s="4" t="s">
        <v>396</v>
      </c>
    </row>
    <row r="9" spans="1:5">
      <c r="A9" s="3" t="s">
        <v>395</v>
      </c>
    </row>
    <row r="10" spans="1:5">
      <c r="A10" s="4" t="s">
        <v>74</v>
      </c>
      <c r="B10" s="5" t="n">
        <v>10217</v>
      </c>
      <c r="C10" s="5" t="n">
        <v>9877</v>
      </c>
      <c r="D10" s="5" t="n">
        <v>18989</v>
      </c>
      <c r="E10" s="5" t="n">
        <v>18507</v>
      </c>
    </row>
    <row r="11" spans="1:5">
      <c r="A11" s="4" t="s">
        <v>397</v>
      </c>
    </row>
    <row r="12" spans="1:5">
      <c r="A12" s="3" t="s">
        <v>395</v>
      </c>
    </row>
    <row r="13" spans="1:5">
      <c r="A13" s="4" t="s">
        <v>74</v>
      </c>
      <c r="B13" s="5" t="n">
        <v>794</v>
      </c>
      <c r="C13" s="5" t="n">
        <v>797</v>
      </c>
      <c r="D13" s="5" t="n">
        <v>1680</v>
      </c>
      <c r="E13" s="5" t="n">
        <v>1647</v>
      </c>
    </row>
    <row r="14" spans="1:5">
      <c r="A14" s="4" t="s">
        <v>103</v>
      </c>
    </row>
    <row r="15" spans="1:5">
      <c r="A15" s="3" t="s">
        <v>395</v>
      </c>
    </row>
    <row r="16" spans="1:5">
      <c r="A16" s="4" t="s">
        <v>74</v>
      </c>
      <c r="B16" s="5" t="n">
        <v>221</v>
      </c>
      <c r="C16" s="5" t="n">
        <v>261</v>
      </c>
      <c r="D16" s="5" t="n">
        <v>439</v>
      </c>
      <c r="E16" s="5" t="n">
        <v>488</v>
      </c>
    </row>
    <row r="17" spans="1:5">
      <c r="A17" s="4" t="s">
        <v>104</v>
      </c>
    </row>
    <row r="18" spans="1:5">
      <c r="A18" s="3" t="s">
        <v>395</v>
      </c>
    </row>
    <row r="19" spans="1:5">
      <c r="A19" s="4" t="s">
        <v>74</v>
      </c>
      <c r="B19" s="5" t="n">
        <v>728</v>
      </c>
      <c r="C19" s="5" t="n">
        <v>708</v>
      </c>
      <c r="D19" s="5" t="n">
        <v>1436</v>
      </c>
      <c r="E19" s="5" t="n">
        <v>1402</v>
      </c>
    </row>
    <row r="20" spans="1:5">
      <c r="A20" s="4" t="s">
        <v>398</v>
      </c>
    </row>
    <row r="21" spans="1:5">
      <c r="A21" s="3" t="s">
        <v>395</v>
      </c>
    </row>
    <row r="22" spans="1:5">
      <c r="A22" s="4" t="s">
        <v>74</v>
      </c>
      <c r="B22" s="5" t="n">
        <v>594</v>
      </c>
      <c r="C22" s="5" t="n">
        <v>582</v>
      </c>
      <c r="D22" s="5" t="n">
        <v>1172</v>
      </c>
      <c r="E22" s="5" t="n">
        <v>1152</v>
      </c>
    </row>
    <row r="23" spans="1:5">
      <c r="A23" s="4" t="s">
        <v>399</v>
      </c>
    </row>
    <row r="24" spans="1:5">
      <c r="A24" s="3" t="s">
        <v>395</v>
      </c>
    </row>
    <row r="25" spans="1:5">
      <c r="A25" s="4" t="s">
        <v>74</v>
      </c>
      <c r="B25" s="5" t="n">
        <v>134</v>
      </c>
      <c r="C25" s="5" t="n">
        <v>126</v>
      </c>
      <c r="D25" s="5" t="n">
        <v>264</v>
      </c>
      <c r="E25" s="5" t="n">
        <v>250</v>
      </c>
    </row>
    <row r="26" spans="1:5">
      <c r="A26" s="4" t="s">
        <v>57</v>
      </c>
    </row>
    <row r="27" spans="1:5">
      <c r="A27" s="3" t="s">
        <v>395</v>
      </c>
    </row>
    <row r="28" spans="1:5">
      <c r="A28" s="4" t="s">
        <v>74</v>
      </c>
      <c r="B28" s="5" t="n">
        <v>11958</v>
      </c>
      <c r="C28" s="5" t="n">
        <v>11640</v>
      </c>
      <c r="D28" s="5" t="n">
        <v>22539</v>
      </c>
      <c r="E28" s="5" t="n">
        <v>22038</v>
      </c>
    </row>
    <row r="29" spans="1:5">
      <c r="A29" s="4" t="s">
        <v>105</v>
      </c>
    </row>
    <row r="30" spans="1:5">
      <c r="A30" s="3" t="s">
        <v>395</v>
      </c>
    </row>
    <row r="31" spans="1:5">
      <c r="A31" s="4" t="s">
        <v>74</v>
      </c>
      <c r="B31" s="5" t="n">
        <v>11011</v>
      </c>
      <c r="C31" s="5" t="n">
        <v>10674</v>
      </c>
      <c r="D31" s="5" t="n">
        <v>20669</v>
      </c>
      <c r="E31" s="5" t="n">
        <v>20154</v>
      </c>
    </row>
    <row r="32" spans="1:5">
      <c r="A32" s="4" t="s">
        <v>400</v>
      </c>
    </row>
    <row r="33" spans="1:5">
      <c r="A33" s="3" t="s">
        <v>395</v>
      </c>
    </row>
    <row r="34" spans="1:5">
      <c r="A34" s="4" t="s">
        <v>74</v>
      </c>
      <c r="B34" s="5" t="n">
        <v>10217</v>
      </c>
      <c r="C34" s="5" t="n">
        <v>9877</v>
      </c>
      <c r="D34" s="5" t="n">
        <v>18989</v>
      </c>
      <c r="E34" s="5" t="n">
        <v>18507</v>
      </c>
    </row>
    <row r="35" spans="1:5">
      <c r="A35" s="4" t="s">
        <v>401</v>
      </c>
    </row>
    <row r="36" spans="1:5">
      <c r="A36" s="3" t="s">
        <v>395</v>
      </c>
    </row>
    <row r="37" spans="1:5">
      <c r="A37" s="4" t="s">
        <v>74</v>
      </c>
      <c r="B37" s="5" t="n">
        <v>794</v>
      </c>
      <c r="C37" s="5" t="n">
        <v>797</v>
      </c>
      <c r="D37" s="5" t="n">
        <v>1680</v>
      </c>
      <c r="E37" s="5" t="n">
        <v>1647</v>
      </c>
    </row>
    <row r="38" spans="1:5">
      <c r="A38" s="4" t="s">
        <v>106</v>
      </c>
    </row>
    <row r="39" spans="1:5">
      <c r="A39" s="3" t="s">
        <v>395</v>
      </c>
    </row>
    <row r="40" spans="1:5">
      <c r="A40" s="4" t="s">
        <v>74</v>
      </c>
      <c r="B40" s="5" t="n">
        <v>221</v>
      </c>
      <c r="C40" s="5" t="n">
        <v>261</v>
      </c>
      <c r="D40" s="5" t="n">
        <v>439</v>
      </c>
      <c r="E40" s="5" t="n">
        <v>488</v>
      </c>
    </row>
    <row r="41" spans="1:5">
      <c r="A41" s="4" t="s">
        <v>107</v>
      </c>
    </row>
    <row r="42" spans="1:5">
      <c r="A42" s="3" t="s">
        <v>395</v>
      </c>
    </row>
    <row r="43" spans="1:5">
      <c r="A43" s="4" t="s">
        <v>74</v>
      </c>
      <c r="B43" s="5" t="n">
        <v>726</v>
      </c>
      <c r="C43" s="5" t="n">
        <v>705</v>
      </c>
      <c r="D43" s="5" t="n">
        <v>1431</v>
      </c>
      <c r="E43" s="5" t="n">
        <v>1396</v>
      </c>
    </row>
    <row r="44" spans="1:5">
      <c r="A44" s="4" t="s">
        <v>402</v>
      </c>
    </row>
    <row r="45" spans="1:5">
      <c r="A45" s="3" t="s">
        <v>395</v>
      </c>
    </row>
    <row r="46" spans="1:5">
      <c r="A46" s="4" t="s">
        <v>74</v>
      </c>
      <c r="B46" s="5" t="n">
        <v>594</v>
      </c>
      <c r="C46" s="5" t="n">
        <v>582</v>
      </c>
      <c r="D46" s="5" t="n">
        <v>1172</v>
      </c>
      <c r="E46" s="5" t="n">
        <v>1152</v>
      </c>
    </row>
    <row r="47" spans="1:5">
      <c r="A47" s="4" t="s">
        <v>403</v>
      </c>
    </row>
    <row r="48" spans="1:5">
      <c r="A48" s="3" t="s">
        <v>395</v>
      </c>
    </row>
    <row r="49" spans="1:5">
      <c r="A49" s="4" t="s">
        <v>74</v>
      </c>
      <c r="B49" s="6" t="n">
        <v>132</v>
      </c>
      <c r="C49" s="6" t="n">
        <v>123</v>
      </c>
      <c r="D49" s="6" t="n">
        <v>259</v>
      </c>
      <c r="E49" s="6" t="n">
        <v>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v>
      </c>
      <c r="B1" s="2" t="s">
        <v>2</v>
      </c>
      <c r="C1" s="2" t="s">
        <v>109</v>
      </c>
    </row>
    <row r="2" spans="1:3">
      <c r="A2" s="3" t="s">
        <v>110</v>
      </c>
    </row>
    <row r="3" spans="1:3">
      <c r="A3" s="4" t="s">
        <v>111</v>
      </c>
      <c r="B3" s="6" t="n">
        <v>319</v>
      </c>
      <c r="C3" s="6" t="n">
        <v>275</v>
      </c>
    </row>
    <row r="4" spans="1:3">
      <c r="A4" s="4" t="s">
        <v>112</v>
      </c>
      <c r="B4" s="5" t="n">
        <v>5088</v>
      </c>
      <c r="C4" s="5" t="n">
        <v>4485</v>
      </c>
    </row>
    <row r="5" spans="1:3">
      <c r="A5" s="4" t="s">
        <v>113</v>
      </c>
      <c r="B5" s="5" t="n">
        <v>157</v>
      </c>
      <c r="C5" s="5" t="n">
        <v>154</v>
      </c>
    </row>
    <row r="6" spans="1:3">
      <c r="A6" s="4" t="s">
        <v>114</v>
      </c>
      <c r="B6" s="5" t="n">
        <v>1943</v>
      </c>
      <c r="C6" s="5" t="n">
        <v>1706</v>
      </c>
    </row>
    <row r="7" spans="1:3">
      <c r="A7" s="4" t="s">
        <v>115</v>
      </c>
      <c r="B7" s="5" t="n">
        <v>1708</v>
      </c>
      <c r="C7" s="5" t="n">
        <v>1522</v>
      </c>
    </row>
    <row r="8" spans="1:3">
      <c r="A8" s="4" t="s">
        <v>116</v>
      </c>
      <c r="B8" s="5" t="n">
        <v>635</v>
      </c>
      <c r="C8" s="5" t="n">
        <v>495</v>
      </c>
    </row>
    <row r="9" spans="1:3">
      <c r="A9" s="4" t="s">
        <v>117</v>
      </c>
      <c r="B9" s="5" t="n">
        <v>9850</v>
      </c>
      <c r="C9" s="5" t="n">
        <v>8637</v>
      </c>
    </row>
    <row r="10" spans="1:3">
      <c r="A10" s="3" t="s">
        <v>118</v>
      </c>
    </row>
    <row r="11" spans="1:3">
      <c r="A11" s="4" t="s">
        <v>119</v>
      </c>
      <c r="B11" s="5" t="n">
        <v>42437</v>
      </c>
      <c r="C11" s="5" t="n">
        <v>41499</v>
      </c>
    </row>
    <row r="12" spans="1:3">
      <c r="A12" s="4" t="s">
        <v>120</v>
      </c>
      <c r="B12" s="5" t="n">
        <v>9007</v>
      </c>
      <c r="C12" s="5" t="n">
        <v>8764</v>
      </c>
    </row>
    <row r="13" spans="1:3">
      <c r="A13" s="4" t="s">
        <v>121</v>
      </c>
      <c r="B13" s="5" t="n">
        <v>1372</v>
      </c>
      <c r="C13" s="5" t="n">
        <v>1278</v>
      </c>
    </row>
    <row r="14" spans="1:3">
      <c r="A14" s="4" t="s">
        <v>122</v>
      </c>
      <c r="B14" s="5" t="n">
        <v>52816</v>
      </c>
      <c r="C14" s="5" t="n">
        <v>51541</v>
      </c>
    </row>
    <row r="15" spans="1:3">
      <c r="A15" s="4" t="s">
        <v>123</v>
      </c>
      <c r="B15" s="5" t="n">
        <v>-18114</v>
      </c>
      <c r="C15" s="5" t="n">
        <v>-17443</v>
      </c>
    </row>
    <row r="16" spans="1:3">
      <c r="A16" s="4" t="s">
        <v>124</v>
      </c>
      <c r="B16" s="5" t="n">
        <v>34702</v>
      </c>
      <c r="C16" s="5" t="n">
        <v>34098</v>
      </c>
    </row>
    <row r="17" spans="1:3">
      <c r="A17" s="4" t="s">
        <v>125</v>
      </c>
      <c r="B17" s="5" t="n">
        <v>9102</v>
      </c>
      <c r="C17" s="5" t="n">
        <v>9151</v>
      </c>
    </row>
    <row r="18" spans="1:3">
      <c r="A18" s="3" t="s">
        <v>126</v>
      </c>
    </row>
    <row r="19" spans="1:3">
      <c r="A19" s="4" t="s">
        <v>127</v>
      </c>
      <c r="B19" s="5" t="n">
        <v>4091</v>
      </c>
      <c r="C19" s="5" t="n">
        <v>4091</v>
      </c>
    </row>
    <row r="20" spans="1:3">
      <c r="A20" s="4" t="s">
        <v>128</v>
      </c>
      <c r="B20" s="5" t="n">
        <v>2105</v>
      </c>
      <c r="C20" s="5" t="n">
        <v>2137</v>
      </c>
    </row>
    <row r="21" spans="1:3">
      <c r="A21" s="4" t="s">
        <v>129</v>
      </c>
      <c r="B21" s="5" t="n">
        <v>792</v>
      </c>
      <c r="C21" s="5" t="n">
        <v>1145</v>
      </c>
    </row>
    <row r="22" spans="1:3">
      <c r="A22" s="4" t="s">
        <v>126</v>
      </c>
      <c r="B22" s="5" t="n">
        <v>1325</v>
      </c>
      <c r="C22" s="5" t="n">
        <v>1321</v>
      </c>
    </row>
    <row r="23" spans="1:3">
      <c r="A23" s="4" t="s">
        <v>130</v>
      </c>
      <c r="B23" s="5" t="n">
        <v>8313</v>
      </c>
      <c r="C23" s="5" t="n">
        <v>8694</v>
      </c>
    </row>
    <row r="24" spans="1:3">
      <c r="A24" s="4" t="s">
        <v>131</v>
      </c>
      <c r="B24" s="5" t="n">
        <v>61967</v>
      </c>
      <c r="C24" s="5" t="n">
        <v>60580</v>
      </c>
    </row>
    <row r="25" spans="1:3">
      <c r="A25" s="3" t="s">
        <v>132</v>
      </c>
    </row>
    <row r="26" spans="1:3">
      <c r="A26" s="4" t="s">
        <v>133</v>
      </c>
      <c r="B26" s="5" t="n">
        <v>3500</v>
      </c>
      <c r="C26" s="5" t="n">
        <v>3294</v>
      </c>
    </row>
    <row r="27" spans="1:3">
      <c r="A27" s="4" t="s">
        <v>134</v>
      </c>
      <c r="B27" s="5" t="n">
        <v>2118</v>
      </c>
      <c r="C27" s="5" t="n">
        <v>1773</v>
      </c>
    </row>
    <row r="28" spans="1:3">
      <c r="A28" s="4" t="s">
        <v>135</v>
      </c>
      <c r="B28" s="5" t="n">
        <v>1304</v>
      </c>
      <c r="C28" s="5" t="n">
        <v>1427</v>
      </c>
    </row>
    <row r="29" spans="1:3">
      <c r="A29" s="4" t="s">
        <v>136</v>
      </c>
      <c r="B29" s="5" t="n">
        <v>1639</v>
      </c>
      <c r="C29" s="5" t="n">
        <v>1654</v>
      </c>
    </row>
    <row r="30" spans="1:3">
      <c r="A30" s="4" t="s">
        <v>137</v>
      </c>
      <c r="B30" s="5" t="n">
        <v>2296</v>
      </c>
      <c r="C30" s="5" t="n">
        <v>2342</v>
      </c>
    </row>
    <row r="31" spans="1:3">
      <c r="A31" s="4" t="s">
        <v>138</v>
      </c>
      <c r="B31" s="5" t="n">
        <v>20123</v>
      </c>
      <c r="C31" s="5" t="n">
        <v>18096</v>
      </c>
    </row>
    <row r="32" spans="1:3">
      <c r="A32" s="3" t="s">
        <v>139</v>
      </c>
    </row>
    <row r="33" spans="1:3">
      <c r="A33" s="4" t="s">
        <v>140</v>
      </c>
      <c r="B33" s="5" t="n">
        <v>21791</v>
      </c>
      <c r="C33" s="5" t="n">
        <v>21179</v>
      </c>
    </row>
    <row r="34" spans="1:3">
      <c r="A34" s="4" t="s">
        <v>141</v>
      </c>
      <c r="B34" s="5" t="n">
        <v>5641</v>
      </c>
      <c r="C34" s="5" t="n">
        <v>6907</v>
      </c>
    </row>
    <row r="35" spans="1:3">
      <c r="A35" s="4" t="s">
        <v>142</v>
      </c>
      <c r="B35" s="5" t="n">
        <v>5249</v>
      </c>
      <c r="C35" s="5" t="n">
        <v>5272</v>
      </c>
    </row>
    <row r="36" spans="1:3">
      <c r="A36" s="4" t="s">
        <v>136</v>
      </c>
      <c r="B36" s="5" t="n">
        <v>7818</v>
      </c>
      <c r="C36" s="5" t="n">
        <v>7902</v>
      </c>
    </row>
    <row r="37" spans="1:3">
      <c r="A37" s="4" t="s">
        <v>143</v>
      </c>
      <c r="B37" s="5" t="n">
        <v>1367</v>
      </c>
      <c r="C37" s="5" t="n">
        <v>1393</v>
      </c>
    </row>
    <row r="38" spans="1:3">
      <c r="A38" s="4" t="s">
        <v>144</v>
      </c>
      <c r="B38" s="5" t="n">
        <v>41866</v>
      </c>
      <c r="C38" s="5" t="n">
        <v>42653</v>
      </c>
    </row>
    <row r="39" spans="1:3">
      <c r="A39" s="4" t="s">
        <v>145</v>
      </c>
      <c r="B39" s="4" t="s">
        <v>146</v>
      </c>
      <c r="C39" s="4" t="s">
        <v>146</v>
      </c>
    </row>
    <row r="40" spans="1:3">
      <c r="A40" s="3" t="s">
        <v>147</v>
      </c>
    </row>
    <row r="41" spans="1:3">
      <c r="A41" s="4" t="s">
        <v>148</v>
      </c>
      <c r="B41" s="5" t="n">
        <v>5</v>
      </c>
      <c r="C41" s="5" t="n">
        <v>5</v>
      </c>
    </row>
    <row r="42" spans="1:3">
      <c r="A42" s="4" t="s">
        <v>149</v>
      </c>
      <c r="B42" s="5" t="n">
        <v>4386</v>
      </c>
      <c r="C42" s="5" t="n">
        <v>4964</v>
      </c>
    </row>
    <row r="43" spans="1:3">
      <c r="A43" s="4" t="s">
        <v>150</v>
      </c>
      <c r="B43" s="5" t="n">
        <v>-5927</v>
      </c>
      <c r="C43" s="5" t="n">
        <v>-5896</v>
      </c>
    </row>
    <row r="44" spans="1:3">
      <c r="A44" s="4" t="s">
        <v>151</v>
      </c>
      <c r="B44" s="5" t="n">
        <v>1514</v>
      </c>
      <c r="C44" s="5" t="n">
        <v>758</v>
      </c>
    </row>
    <row r="45" spans="1:3">
      <c r="A45" s="4" t="s">
        <v>152</v>
      </c>
      <c r="B45" s="5" t="n">
        <v>-22</v>
      </c>
      <c r="C45" s="5" t="n">
        <v>-169</v>
      </c>
    </row>
    <row r="46" spans="1:3">
      <c r="A46" s="4" t="s">
        <v>153</v>
      </c>
      <c r="B46" s="5" t="n">
        <v>61967</v>
      </c>
      <c r="C46" s="5" t="n">
        <v>60580</v>
      </c>
    </row>
    <row r="47" spans="1:3">
      <c r="A47" s="4" t="s">
        <v>154</v>
      </c>
    </row>
    <row r="48" spans="1:3">
      <c r="A48" s="3" t="s">
        <v>132</v>
      </c>
    </row>
    <row r="49" spans="1:3">
      <c r="A49" s="4" t="s">
        <v>155</v>
      </c>
      <c r="B49" s="5" t="n">
        <v>5956</v>
      </c>
      <c r="C49" s="5" t="n">
        <v>4339</v>
      </c>
    </row>
    <row r="50" spans="1:3">
      <c r="A50" s="4" t="s">
        <v>156</v>
      </c>
    </row>
    <row r="51" spans="1:3">
      <c r="A51" s="3" t="s">
        <v>132</v>
      </c>
    </row>
    <row r="52" spans="1:3">
      <c r="A52" s="4" t="s">
        <v>155</v>
      </c>
      <c r="B52" s="5" t="n">
        <v>3310</v>
      </c>
      <c r="C52" s="5" t="n">
        <v>3267</v>
      </c>
    </row>
    <row r="53" spans="1:3">
      <c r="A53" s="4" t="s">
        <v>57</v>
      </c>
    </row>
    <row r="54" spans="1:3">
      <c r="A54" s="3" t="s">
        <v>110</v>
      </c>
    </row>
    <row r="55" spans="1:3">
      <c r="A55" s="4" t="s">
        <v>111</v>
      </c>
      <c r="B55" s="5" t="n">
        <v>311</v>
      </c>
      <c r="C55" s="5" t="n">
        <v>265</v>
      </c>
    </row>
    <row r="56" spans="1:3">
      <c r="A56" s="4" t="s">
        <v>112</v>
      </c>
      <c r="B56" s="5" t="n">
        <v>5075</v>
      </c>
      <c r="C56" s="5" t="n">
        <v>4482</v>
      </c>
    </row>
    <row r="57" spans="1:3">
      <c r="A57" s="4" t="s">
        <v>113</v>
      </c>
      <c r="B57" s="5" t="n">
        <v>157</v>
      </c>
      <c r="C57" s="5" t="n">
        <v>154</v>
      </c>
    </row>
    <row r="58" spans="1:3">
      <c r="A58" s="4" t="s">
        <v>114</v>
      </c>
      <c r="B58" s="5" t="n">
        <v>1965</v>
      </c>
      <c r="C58" s="5" t="n">
        <v>1755</v>
      </c>
    </row>
    <row r="59" spans="1:3">
      <c r="A59" s="4" t="s">
        <v>157</v>
      </c>
      <c r="B59" s="5" t="n">
        <v>10889</v>
      </c>
      <c r="C59" s="5" t="n">
        <v>10666</v>
      </c>
    </row>
    <row r="60" spans="1:3">
      <c r="A60" s="4" t="s">
        <v>115</v>
      </c>
      <c r="B60" s="5" t="n">
        <v>1623</v>
      </c>
      <c r="C60" s="5" t="n">
        <v>1442</v>
      </c>
    </row>
    <row r="61" spans="1:3">
      <c r="A61" s="4" t="s">
        <v>116</v>
      </c>
      <c r="B61" s="5" t="n">
        <v>632</v>
      </c>
      <c r="C61" s="5" t="n">
        <v>493</v>
      </c>
    </row>
    <row r="62" spans="1:3">
      <c r="A62" s="4" t="s">
        <v>117</v>
      </c>
      <c r="B62" s="5" t="n">
        <v>20652</v>
      </c>
      <c r="C62" s="5" t="n">
        <v>19257</v>
      </c>
    </row>
    <row r="63" spans="1:3">
      <c r="A63" s="3" t="s">
        <v>118</v>
      </c>
    </row>
    <row r="64" spans="1:3">
      <c r="A64" s="4" t="s">
        <v>119</v>
      </c>
      <c r="B64" s="5" t="n">
        <v>42090</v>
      </c>
      <c r="C64" s="5" t="n">
        <v>41180</v>
      </c>
    </row>
    <row r="65" spans="1:3">
      <c r="A65" s="4" t="s">
        <v>120</v>
      </c>
      <c r="B65" s="5" t="n">
        <v>8675</v>
      </c>
      <c r="C65" s="5" t="n">
        <v>8466</v>
      </c>
    </row>
    <row r="66" spans="1:3">
      <c r="A66" s="4" t="s">
        <v>121</v>
      </c>
      <c r="B66" s="5" t="n">
        <v>1372</v>
      </c>
      <c r="C66" s="5" t="n">
        <v>1277</v>
      </c>
    </row>
    <row r="67" spans="1:3">
      <c r="A67" s="4" t="s">
        <v>122</v>
      </c>
      <c r="B67" s="5" t="n">
        <v>52137</v>
      </c>
      <c r="C67" s="5" t="n">
        <v>50923</v>
      </c>
    </row>
    <row r="68" spans="1:3">
      <c r="A68" s="4" t="s">
        <v>123</v>
      </c>
      <c r="B68" s="5" t="n">
        <v>-17776</v>
      </c>
      <c r="C68" s="5" t="n">
        <v>-17123</v>
      </c>
    </row>
    <row r="69" spans="1:3">
      <c r="A69" s="4" t="s">
        <v>124</v>
      </c>
      <c r="B69" s="5" t="n">
        <v>34361</v>
      </c>
      <c r="C69" s="5" t="n">
        <v>33800</v>
      </c>
    </row>
    <row r="70" spans="1:3">
      <c r="A70" s="4" t="s">
        <v>125</v>
      </c>
      <c r="B70" s="5" t="n">
        <v>9052</v>
      </c>
      <c r="C70" s="5" t="n">
        <v>9094</v>
      </c>
    </row>
    <row r="71" spans="1:3">
      <c r="A71" s="3" t="s">
        <v>126</v>
      </c>
    </row>
    <row r="72" spans="1:3">
      <c r="A72" s="4" t="s">
        <v>127</v>
      </c>
      <c r="B72" s="5" t="n">
        <v>4091</v>
      </c>
      <c r="C72" s="5" t="n">
        <v>4091</v>
      </c>
    </row>
    <row r="73" spans="1:3">
      <c r="A73" s="4" t="s">
        <v>128</v>
      </c>
      <c r="B73" s="5" t="n">
        <v>2105</v>
      </c>
      <c r="C73" s="5" t="n">
        <v>2137</v>
      </c>
    </row>
    <row r="74" spans="1:3">
      <c r="A74" s="4" t="s">
        <v>129</v>
      </c>
      <c r="B74" s="5" t="n">
        <v>868</v>
      </c>
      <c r="C74" s="5" t="n">
        <v>1280</v>
      </c>
    </row>
    <row r="75" spans="1:3">
      <c r="A75" s="4" t="s">
        <v>126</v>
      </c>
      <c r="B75" s="5" t="n">
        <v>1222</v>
      </c>
      <c r="C75" s="5" t="n">
        <v>1219</v>
      </c>
    </row>
    <row r="76" spans="1:3">
      <c r="A76" s="4" t="s">
        <v>130</v>
      </c>
      <c r="B76" s="5" t="n">
        <v>8286</v>
      </c>
      <c r="C76" s="5" t="n">
        <v>8727</v>
      </c>
    </row>
    <row r="77" spans="1:3">
      <c r="A77" s="4" t="s">
        <v>131</v>
      </c>
      <c r="B77" s="5" t="n">
        <v>72351</v>
      </c>
      <c r="C77" s="5" t="n">
        <v>70878</v>
      </c>
    </row>
    <row r="78" spans="1:3">
      <c r="A78" s="3" t="s">
        <v>132</v>
      </c>
    </row>
    <row r="79" spans="1:3">
      <c r="A79" s="4" t="s">
        <v>133</v>
      </c>
      <c r="B79" s="5" t="n">
        <v>2249</v>
      </c>
      <c r="C79" s="5" t="n">
        <v>2547</v>
      </c>
    </row>
    <row r="80" spans="1:3">
      <c r="A80" s="4" t="s">
        <v>134</v>
      </c>
      <c r="B80" s="5" t="n">
        <v>2052</v>
      </c>
      <c r="C80" s="5" t="n">
        <v>1707</v>
      </c>
    </row>
    <row r="81" spans="1:3">
      <c r="A81" s="4" t="s">
        <v>135</v>
      </c>
      <c r="B81" s="5" t="n">
        <v>1239</v>
      </c>
      <c r="C81" s="5" t="n">
        <v>1363</v>
      </c>
    </row>
    <row r="82" spans="1:3">
      <c r="A82" s="4" t="s">
        <v>136</v>
      </c>
      <c r="B82" s="5" t="n">
        <v>1625</v>
      </c>
      <c r="C82" s="5" t="n">
        <v>1639</v>
      </c>
    </row>
    <row r="83" spans="1:3">
      <c r="A83" s="4" t="s">
        <v>137</v>
      </c>
      <c r="B83" s="5" t="n">
        <v>2212</v>
      </c>
      <c r="C83" s="5" t="n">
        <v>2259</v>
      </c>
    </row>
    <row r="84" spans="1:3">
      <c r="A84" s="4" t="s">
        <v>138</v>
      </c>
      <c r="B84" s="5" t="n">
        <v>18643</v>
      </c>
      <c r="C84" s="5" t="n">
        <v>17121</v>
      </c>
    </row>
    <row r="85" spans="1:3">
      <c r="A85" s="3" t="s">
        <v>139</v>
      </c>
    </row>
    <row r="86" spans="1:3">
      <c r="A86" s="4" t="s">
        <v>140</v>
      </c>
      <c r="B86" s="5" t="n">
        <v>21024</v>
      </c>
      <c r="C86" s="5" t="n">
        <v>20650</v>
      </c>
    </row>
    <row r="87" spans="1:3">
      <c r="A87" s="4" t="s">
        <v>141</v>
      </c>
      <c r="B87" s="5" t="n">
        <v>5597</v>
      </c>
      <c r="C87" s="5" t="n">
        <v>6863</v>
      </c>
    </row>
    <row r="88" spans="1:3">
      <c r="A88" s="4" t="s">
        <v>142</v>
      </c>
      <c r="B88" s="5" t="n">
        <v>5249</v>
      </c>
      <c r="C88" s="5" t="n">
        <v>5272</v>
      </c>
    </row>
    <row r="89" spans="1:3">
      <c r="A89" s="4" t="s">
        <v>136</v>
      </c>
      <c r="B89" s="5" t="n">
        <v>7779</v>
      </c>
      <c r="C89" s="5" t="n">
        <v>7857</v>
      </c>
    </row>
    <row r="90" spans="1:3">
      <c r="A90" s="4" t="s">
        <v>143</v>
      </c>
      <c r="B90" s="5" t="n">
        <v>1319</v>
      </c>
      <c r="C90" s="5" t="n">
        <v>1345</v>
      </c>
    </row>
    <row r="91" spans="1:3">
      <c r="A91" s="4" t="s">
        <v>144</v>
      </c>
      <c r="B91" s="5" t="n">
        <v>40968</v>
      </c>
      <c r="C91" s="5" t="n">
        <v>41987</v>
      </c>
    </row>
    <row r="92" spans="1:3">
      <c r="A92" s="4" t="s">
        <v>145</v>
      </c>
      <c r="B92" s="4" t="s">
        <v>146</v>
      </c>
      <c r="C92" s="4" t="s">
        <v>146</v>
      </c>
    </row>
    <row r="93" spans="1:3">
      <c r="A93" s="3" t="s">
        <v>147</v>
      </c>
    </row>
    <row r="94" spans="1:3">
      <c r="A94" s="4" t="s">
        <v>148</v>
      </c>
      <c r="B94" s="5" t="n">
        <v>0</v>
      </c>
      <c r="C94" s="5" t="n">
        <v>0</v>
      </c>
    </row>
    <row r="95" spans="1:3">
      <c r="A95" s="4" t="s">
        <v>149</v>
      </c>
      <c r="B95" s="5" t="n">
        <v>16859</v>
      </c>
      <c r="C95" s="5" t="n">
        <v>16802</v>
      </c>
    </row>
    <row r="96" spans="1:3">
      <c r="A96" s="4" t="s">
        <v>150</v>
      </c>
      <c r="B96" s="5" t="n">
        <v>-6023</v>
      </c>
      <c r="C96" s="5" t="n">
        <v>-5992</v>
      </c>
    </row>
    <row r="97" spans="1:3">
      <c r="A97" s="4" t="s">
        <v>151</v>
      </c>
      <c r="B97" s="5" t="n">
        <v>1904</v>
      </c>
      <c r="C97" s="5" t="n">
        <v>960</v>
      </c>
    </row>
    <row r="98" spans="1:3">
      <c r="A98" s="4" t="s">
        <v>152</v>
      </c>
      <c r="B98" s="5" t="n">
        <v>12740</v>
      </c>
      <c r="C98" s="5" t="n">
        <v>11770</v>
      </c>
    </row>
    <row r="99" spans="1:3">
      <c r="A99" s="4" t="s">
        <v>153</v>
      </c>
      <c r="B99" s="5" t="n">
        <v>72351</v>
      </c>
      <c r="C99" s="5" t="n">
        <v>70878</v>
      </c>
    </row>
    <row r="100" spans="1:3">
      <c r="A100" s="4" t="s">
        <v>158</v>
      </c>
    </row>
    <row r="101" spans="1:3">
      <c r="A101" s="3" t="s">
        <v>132</v>
      </c>
    </row>
    <row r="102" spans="1:3">
      <c r="A102" s="4" t="s">
        <v>155</v>
      </c>
      <c r="B102" s="5" t="n">
        <v>5956</v>
      </c>
      <c r="C102" s="5" t="n">
        <v>4339</v>
      </c>
    </row>
    <row r="103" spans="1:3">
      <c r="A103" s="4" t="s">
        <v>159</v>
      </c>
    </row>
    <row r="104" spans="1:3">
      <c r="A104" s="3" t="s">
        <v>132</v>
      </c>
    </row>
    <row r="105" spans="1:3">
      <c r="A105" s="4" t="s">
        <v>155</v>
      </c>
      <c r="B105" s="6" t="n">
        <v>3310</v>
      </c>
      <c r="C105" s="6" t="n">
        <v>32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3" t="s">
        <v>405</v>
      </c>
    </row>
    <row r="4" spans="1:5">
      <c r="A4" s="4" t="s">
        <v>74</v>
      </c>
      <c r="B4" s="6" t="n">
        <v>11960</v>
      </c>
      <c r="C4" s="6" t="n">
        <v>11643</v>
      </c>
      <c r="D4" s="6" t="n">
        <v>22544</v>
      </c>
      <c r="E4" s="6" t="n">
        <v>22044</v>
      </c>
    </row>
    <row r="5" spans="1:5">
      <c r="A5" s="4" t="s">
        <v>102</v>
      </c>
    </row>
    <row r="6" spans="1:5">
      <c r="A6" s="3" t="s">
        <v>405</v>
      </c>
    </row>
    <row r="7" spans="1:5">
      <c r="A7" s="4" t="s">
        <v>74</v>
      </c>
      <c r="B7" s="5" t="n">
        <v>11011</v>
      </c>
      <c r="C7" s="5" t="n">
        <v>10674</v>
      </c>
      <c r="D7" s="5" t="n">
        <v>20669</v>
      </c>
      <c r="E7" s="5" t="n">
        <v>20154</v>
      </c>
    </row>
    <row r="8" spans="1:5">
      <c r="A8" s="4" t="s">
        <v>406</v>
      </c>
    </row>
    <row r="9" spans="1:5">
      <c r="A9" s="3" t="s">
        <v>405</v>
      </c>
    </row>
    <row r="10" spans="1:5">
      <c r="A10" s="4" t="s">
        <v>74</v>
      </c>
      <c r="B10" s="5" t="n">
        <v>8009</v>
      </c>
      <c r="C10" s="5" t="n">
        <v>7685</v>
      </c>
      <c r="D10" s="5" t="n">
        <v>15235</v>
      </c>
      <c r="E10" s="5" t="n">
        <v>14648</v>
      </c>
    </row>
    <row r="11" spans="1:5">
      <c r="A11" s="4" t="s">
        <v>407</v>
      </c>
    </row>
    <row r="12" spans="1:5">
      <c r="A12" s="3" t="s">
        <v>405</v>
      </c>
    </row>
    <row r="13" spans="1:5">
      <c r="A13" s="4" t="s">
        <v>74</v>
      </c>
      <c r="B13" s="5" t="n">
        <v>1241</v>
      </c>
      <c r="C13" s="5" t="n">
        <v>1284</v>
      </c>
      <c r="D13" s="5" t="n">
        <v>2612</v>
      </c>
      <c r="E13" s="5" t="n">
        <v>2729</v>
      </c>
    </row>
    <row r="14" spans="1:5">
      <c r="A14" s="4" t="s">
        <v>408</v>
      </c>
    </row>
    <row r="15" spans="1:5">
      <c r="A15" s="3" t="s">
        <v>405</v>
      </c>
    </row>
    <row r="16" spans="1:5">
      <c r="A16" s="4" t="s">
        <v>74</v>
      </c>
      <c r="B16" s="5" t="n">
        <v>1407</v>
      </c>
      <c r="C16" s="5" t="n">
        <v>1298</v>
      </c>
      <c r="D16" s="5" t="n">
        <v>2080</v>
      </c>
      <c r="E16" s="5" t="n">
        <v>1967</v>
      </c>
    </row>
    <row r="17" spans="1:5">
      <c r="A17" s="4" t="s">
        <v>409</v>
      </c>
    </row>
    <row r="18" spans="1:5">
      <c r="A18" s="3" t="s">
        <v>405</v>
      </c>
    </row>
    <row r="19" spans="1:5">
      <c r="A19" s="4" t="s">
        <v>74</v>
      </c>
      <c r="B19" s="5" t="n">
        <v>354</v>
      </c>
      <c r="C19" s="5" t="n">
        <v>407</v>
      </c>
      <c r="D19" s="5" t="n">
        <v>742</v>
      </c>
      <c r="E19" s="5" t="n">
        <v>810</v>
      </c>
    </row>
    <row r="20" spans="1:5">
      <c r="A20" s="4" t="s">
        <v>57</v>
      </c>
    </row>
    <row r="21" spans="1:5">
      <c r="A21" s="3" t="s">
        <v>405</v>
      </c>
    </row>
    <row r="22" spans="1:5">
      <c r="A22" s="4" t="s">
        <v>74</v>
      </c>
      <c r="B22" s="5" t="n">
        <v>11958</v>
      </c>
      <c r="C22" s="5" t="n">
        <v>11640</v>
      </c>
      <c r="D22" s="5" t="n">
        <v>22539</v>
      </c>
      <c r="E22" s="5" t="n">
        <v>22038</v>
      </c>
    </row>
    <row r="23" spans="1:5">
      <c r="A23" s="4" t="s">
        <v>105</v>
      </c>
    </row>
    <row r="24" spans="1:5">
      <c r="A24" s="3" t="s">
        <v>405</v>
      </c>
    </row>
    <row r="25" spans="1:5">
      <c r="A25" s="4" t="s">
        <v>74</v>
      </c>
      <c r="B25" s="5" t="n">
        <v>11011</v>
      </c>
      <c r="C25" s="5" t="n">
        <v>10674</v>
      </c>
      <c r="D25" s="5" t="n">
        <v>20669</v>
      </c>
      <c r="E25" s="5" t="n">
        <v>20154</v>
      </c>
    </row>
    <row r="26" spans="1:5">
      <c r="A26" s="4" t="s">
        <v>410</v>
      </c>
    </row>
    <row r="27" spans="1:5">
      <c r="A27" s="3" t="s">
        <v>405</v>
      </c>
    </row>
    <row r="28" spans="1:5">
      <c r="A28" s="4" t="s">
        <v>74</v>
      </c>
      <c r="B28" s="5" t="n">
        <v>8009</v>
      </c>
      <c r="C28" s="5" t="n">
        <v>7685</v>
      </c>
      <c r="D28" s="5" t="n">
        <v>15235</v>
      </c>
      <c r="E28" s="5" t="n">
        <v>14648</v>
      </c>
    </row>
    <row r="29" spans="1:5">
      <c r="A29" s="4" t="s">
        <v>411</v>
      </c>
    </row>
    <row r="30" spans="1:5">
      <c r="A30" s="3" t="s">
        <v>405</v>
      </c>
    </row>
    <row r="31" spans="1:5">
      <c r="A31" s="4" t="s">
        <v>74</v>
      </c>
      <c r="B31" s="5" t="n">
        <v>1241</v>
      </c>
      <c r="C31" s="5" t="n">
        <v>1284</v>
      </c>
      <c r="D31" s="5" t="n">
        <v>2612</v>
      </c>
      <c r="E31" s="5" t="n">
        <v>2729</v>
      </c>
    </row>
    <row r="32" spans="1:5">
      <c r="A32" s="4" t="s">
        <v>412</v>
      </c>
    </row>
    <row r="33" spans="1:5">
      <c r="A33" s="3" t="s">
        <v>405</v>
      </c>
    </row>
    <row r="34" spans="1:5">
      <c r="A34" s="4" t="s">
        <v>74</v>
      </c>
      <c r="B34" s="5" t="n">
        <v>1407</v>
      </c>
      <c r="C34" s="5" t="n">
        <v>1298</v>
      </c>
      <c r="D34" s="5" t="n">
        <v>2080</v>
      </c>
      <c r="E34" s="5" t="n">
        <v>1967</v>
      </c>
    </row>
    <row r="35" spans="1:5">
      <c r="A35" s="4" t="s">
        <v>413</v>
      </c>
    </row>
    <row r="36" spans="1:5">
      <c r="A36" s="3" t="s">
        <v>405</v>
      </c>
    </row>
    <row r="37" spans="1:5">
      <c r="A37" s="4" t="s">
        <v>74</v>
      </c>
      <c r="B37" s="6" t="n">
        <v>354</v>
      </c>
      <c r="C37" s="6" t="n">
        <v>407</v>
      </c>
      <c r="D37" s="6" t="n">
        <v>742</v>
      </c>
      <c r="E37" s="6" t="n">
        <v>8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3" t="s">
        <v>416</v>
      </c>
    </row>
    <row r="4" spans="1:2">
      <c r="A4" s="4" t="s">
        <v>417</v>
      </c>
      <c r="B4" s="4" t="s">
        <v>418</v>
      </c>
    </row>
    <row r="5" spans="1:2">
      <c r="A5" s="4" t="s">
        <v>419</v>
      </c>
      <c r="B5" s="8" t="n">
        <v>3.1</v>
      </c>
    </row>
    <row r="6" spans="1:2">
      <c r="A6" s="4" t="s">
        <v>57</v>
      </c>
    </row>
    <row r="7" spans="1:2">
      <c r="A7" s="3" t="s">
        <v>416</v>
      </c>
    </row>
    <row r="8" spans="1:2">
      <c r="A8" s="4" t="s">
        <v>417</v>
      </c>
      <c r="B8" s="4" t="s">
        <v>418</v>
      </c>
    </row>
    <row r="9" spans="1:2">
      <c r="A9" s="4" t="s">
        <v>419</v>
      </c>
      <c r="B9" s="8" t="n">
        <v>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109</v>
      </c>
    </row>
    <row r="2" spans="1:3">
      <c r="A2" s="3" t="s">
        <v>416</v>
      </c>
    </row>
    <row r="3" spans="1:3">
      <c r="A3" s="4" t="s">
        <v>421</v>
      </c>
      <c r="B3" s="6" t="n">
        <v>14515</v>
      </c>
      <c r="C3" s="6" t="n">
        <v>12878</v>
      </c>
    </row>
    <row r="4" spans="1:3">
      <c r="A4" s="4" t="s">
        <v>156</v>
      </c>
    </row>
    <row r="5" spans="1:3">
      <c r="A5" s="3" t="s">
        <v>416</v>
      </c>
    </row>
    <row r="6" spans="1:3">
      <c r="A6" s="4" t="s">
        <v>421</v>
      </c>
      <c r="B6" s="5" t="n">
        <v>8559</v>
      </c>
      <c r="C6" s="5" t="n">
        <v>8539</v>
      </c>
    </row>
    <row r="7" spans="1:3">
      <c r="A7" s="4" t="s">
        <v>154</v>
      </c>
    </row>
    <row r="8" spans="1:3">
      <c r="A8" s="3" t="s">
        <v>416</v>
      </c>
    </row>
    <row r="9" spans="1:3">
      <c r="A9" s="4" t="s">
        <v>421</v>
      </c>
      <c r="B9" s="5" t="n">
        <v>5956</v>
      </c>
      <c r="C9" s="5" t="n">
        <v>4339</v>
      </c>
    </row>
    <row r="10" spans="1:3">
      <c r="A10" s="4" t="s">
        <v>57</v>
      </c>
    </row>
    <row r="11" spans="1:3">
      <c r="A11" s="3" t="s">
        <v>416</v>
      </c>
    </row>
    <row r="12" spans="1:3">
      <c r="A12" s="4" t="s">
        <v>421</v>
      </c>
      <c r="B12" s="5" t="n">
        <v>14515</v>
      </c>
      <c r="C12" s="5" t="n">
        <v>12878</v>
      </c>
    </row>
    <row r="13" spans="1:3">
      <c r="A13" s="4" t="s">
        <v>159</v>
      </c>
    </row>
    <row r="14" spans="1:3">
      <c r="A14" s="3" t="s">
        <v>416</v>
      </c>
    </row>
    <row r="15" spans="1:3">
      <c r="A15" s="4" t="s">
        <v>421</v>
      </c>
      <c r="B15" s="5" t="n">
        <v>8559</v>
      </c>
      <c r="C15" s="5" t="n">
        <v>8539</v>
      </c>
    </row>
    <row r="16" spans="1:3">
      <c r="A16" s="4" t="s">
        <v>158</v>
      </c>
    </row>
    <row r="17" spans="1:3">
      <c r="A17" s="3" t="s">
        <v>416</v>
      </c>
    </row>
    <row r="18" spans="1:3">
      <c r="A18" s="4" t="s">
        <v>421</v>
      </c>
      <c r="B18" s="6" t="n">
        <v>5956</v>
      </c>
      <c r="C18" s="6" t="n">
        <v>4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9</v>
      </c>
    </row>
    <row r="3" spans="1:3">
      <c r="A3" s="3" t="s">
        <v>423</v>
      </c>
    </row>
    <row r="4" spans="1:3">
      <c r="A4" s="4" t="s">
        <v>424</v>
      </c>
      <c r="B4" s="6" t="n">
        <v>12878</v>
      </c>
    </row>
    <row r="5" spans="1:3">
      <c r="A5" s="4" t="s">
        <v>425</v>
      </c>
      <c r="B5" s="6" t="n">
        <v>14515</v>
      </c>
    </row>
    <row r="6" spans="1:3">
      <c r="A6" s="4" t="s">
        <v>426</v>
      </c>
      <c r="B6" s="4" t="s">
        <v>427</v>
      </c>
    </row>
    <row r="7" spans="1:3">
      <c r="A7" s="4" t="s">
        <v>156</v>
      </c>
    </row>
    <row r="8" spans="1:3">
      <c r="A8" s="3" t="s">
        <v>423</v>
      </c>
    </row>
    <row r="9" spans="1:3">
      <c r="A9" s="4" t="s">
        <v>424</v>
      </c>
      <c r="B9" s="6" t="n">
        <v>8539</v>
      </c>
    </row>
    <row r="10" spans="1:3">
      <c r="A10" s="4" t="s">
        <v>428</v>
      </c>
      <c r="B10" s="5" t="n">
        <v>1806</v>
      </c>
    </row>
    <row r="11" spans="1:3">
      <c r="A11" s="4" t="s">
        <v>419</v>
      </c>
      <c r="B11" s="5" t="n">
        <v>-1786</v>
      </c>
    </row>
    <row r="12" spans="1:3">
      <c r="A12" s="4" t="s">
        <v>425</v>
      </c>
      <c r="B12" s="5" t="n">
        <v>8559</v>
      </c>
    </row>
    <row r="13" spans="1:3">
      <c r="A13" s="4" t="s">
        <v>155</v>
      </c>
      <c r="B13" s="5" t="n">
        <v>3310</v>
      </c>
      <c r="C13" s="6" t="n">
        <v>3267</v>
      </c>
    </row>
    <row r="14" spans="1:3">
      <c r="A14" s="4" t="s">
        <v>57</v>
      </c>
    </row>
    <row r="15" spans="1:3">
      <c r="A15" s="3" t="s">
        <v>423</v>
      </c>
    </row>
    <row r="16" spans="1:3">
      <c r="A16" s="4" t="s">
        <v>424</v>
      </c>
      <c r="B16" s="5" t="n">
        <v>12878</v>
      </c>
    </row>
    <row r="17" spans="1:3">
      <c r="A17" s="4" t="s">
        <v>425</v>
      </c>
      <c r="B17" s="6" t="n">
        <v>14515</v>
      </c>
    </row>
    <row r="18" spans="1:3">
      <c r="A18" s="4" t="s">
        <v>426</v>
      </c>
      <c r="B18" s="4" t="s">
        <v>427</v>
      </c>
    </row>
    <row r="19" spans="1:3">
      <c r="A19" s="4" t="s">
        <v>159</v>
      </c>
    </row>
    <row r="20" spans="1:3">
      <c r="A20" s="3" t="s">
        <v>423</v>
      </c>
    </row>
    <row r="21" spans="1:3">
      <c r="A21" s="4" t="s">
        <v>424</v>
      </c>
      <c r="B21" s="6" t="n">
        <v>8539</v>
      </c>
    </row>
    <row r="22" spans="1:3">
      <c r="A22" s="4" t="s">
        <v>428</v>
      </c>
      <c r="B22" s="5" t="n">
        <v>1806</v>
      </c>
    </row>
    <row r="23" spans="1:3">
      <c r="A23" s="4" t="s">
        <v>419</v>
      </c>
      <c r="B23" s="5" t="n">
        <v>-1786</v>
      </c>
    </row>
    <row r="24" spans="1:3">
      <c r="A24" s="4" t="s">
        <v>425</v>
      </c>
      <c r="B24" s="5" t="n">
        <v>8559</v>
      </c>
    </row>
    <row r="25" spans="1:3">
      <c r="A25" s="4" t="s">
        <v>155</v>
      </c>
      <c r="B25" s="6" t="n">
        <v>3310</v>
      </c>
      <c r="C25" s="6" t="n">
        <v>3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09</v>
      </c>
    </row>
    <row r="2" spans="1:3">
      <c r="A2" s="3" t="s">
        <v>254</v>
      </c>
    </row>
    <row r="3" spans="1:3">
      <c r="A3" s="4" t="s">
        <v>430</v>
      </c>
      <c r="B3" s="6" t="n">
        <v>24855</v>
      </c>
      <c r="C3" s="6" t="n">
        <v>24001</v>
      </c>
    </row>
    <row r="4" spans="1:3">
      <c r="A4" s="4" t="s">
        <v>431</v>
      </c>
      <c r="B4" s="5" t="n">
        <v>216</v>
      </c>
      <c r="C4" s="5" t="n">
        <v>222</v>
      </c>
    </row>
    <row r="5" spans="1:3">
      <c r="A5" s="4" t="s">
        <v>432</v>
      </c>
      <c r="B5" s="5" t="n">
        <v>3417</v>
      </c>
      <c r="C5" s="5" t="n">
        <v>3213</v>
      </c>
    </row>
    <row r="6" spans="1:3">
      <c r="A6" s="4" t="s">
        <v>433</v>
      </c>
      <c r="B6" s="5" t="n">
        <v>21222</v>
      </c>
      <c r="C6" s="5" t="n">
        <v>20566</v>
      </c>
    </row>
    <row r="7" spans="1:3">
      <c r="A7" s="4" t="s">
        <v>434</v>
      </c>
    </row>
    <row r="8" spans="1:3">
      <c r="A8" s="3" t="s">
        <v>254</v>
      </c>
    </row>
    <row r="9" spans="1:3">
      <c r="A9" s="4" t="s">
        <v>430</v>
      </c>
      <c r="B9" s="5" t="n">
        <v>22855</v>
      </c>
      <c r="C9" s="5" t="n">
        <v>22751</v>
      </c>
    </row>
    <row r="10" spans="1:3">
      <c r="A10" s="4" t="s">
        <v>435</v>
      </c>
    </row>
    <row r="11" spans="1:3">
      <c r="A11" s="3" t="s">
        <v>254</v>
      </c>
    </row>
    <row r="12" spans="1:3">
      <c r="A12" s="4" t="s">
        <v>430</v>
      </c>
      <c r="B12" s="6" t="n">
        <v>1807</v>
      </c>
      <c r="C12" s="5" t="n">
        <v>1825</v>
      </c>
    </row>
    <row r="13" spans="1:3">
      <c r="A13" s="4" t="s">
        <v>436</v>
      </c>
      <c r="B13" s="4" t="s">
        <v>437</v>
      </c>
    </row>
    <row r="14" spans="1:3">
      <c r="A14" s="4" t="s">
        <v>438</v>
      </c>
    </row>
    <row r="15" spans="1:3">
      <c r="A15" s="3" t="s">
        <v>254</v>
      </c>
    </row>
    <row r="16" spans="1:3">
      <c r="A16" s="4" t="s">
        <v>430</v>
      </c>
      <c r="B16" s="6" t="n">
        <v>1215</v>
      </c>
      <c r="C16" s="5" t="n">
        <v>1215</v>
      </c>
    </row>
    <row r="17" spans="1:3">
      <c r="A17" s="4" t="s">
        <v>436</v>
      </c>
      <c r="B17" s="4" t="s">
        <v>439</v>
      </c>
    </row>
    <row r="18" spans="1:3">
      <c r="A18" s="4" t="s">
        <v>440</v>
      </c>
    </row>
    <row r="19" spans="1:3">
      <c r="A19" s="3" t="s">
        <v>254</v>
      </c>
    </row>
    <row r="20" spans="1:3">
      <c r="A20" s="4" t="s">
        <v>430</v>
      </c>
      <c r="B20" s="6" t="n">
        <v>970</v>
      </c>
      <c r="C20" s="5" t="n">
        <v>980</v>
      </c>
    </row>
    <row r="21" spans="1:3">
      <c r="A21" s="4" t="s">
        <v>436</v>
      </c>
      <c r="B21" s="4" t="s">
        <v>441</v>
      </c>
    </row>
    <row r="22" spans="1:3">
      <c r="A22" s="4" t="s">
        <v>442</v>
      </c>
    </row>
    <row r="23" spans="1:3">
      <c r="A23" s="3" t="s">
        <v>254</v>
      </c>
    </row>
    <row r="24" spans="1:3">
      <c r="A24" s="4" t="s">
        <v>430</v>
      </c>
      <c r="B24" s="6" t="n">
        <v>1225</v>
      </c>
      <c r="C24" s="5" t="n">
        <v>1225</v>
      </c>
    </row>
    <row r="25" spans="1:3">
      <c r="A25" s="4" t="s">
        <v>436</v>
      </c>
      <c r="B25" s="4" t="s">
        <v>443</v>
      </c>
    </row>
    <row r="26" spans="1:3">
      <c r="A26" s="4" t="s">
        <v>444</v>
      </c>
    </row>
    <row r="27" spans="1:3">
      <c r="A27" s="3" t="s">
        <v>254</v>
      </c>
    </row>
    <row r="28" spans="1:3">
      <c r="A28" s="4" t="s">
        <v>430</v>
      </c>
      <c r="B28" s="6" t="n">
        <v>11448</v>
      </c>
      <c r="C28" s="5" t="n">
        <v>11648</v>
      </c>
    </row>
    <row r="29" spans="1:3">
      <c r="A29" s="4" t="s">
        <v>445</v>
      </c>
      <c r="B29" s="4" t="s">
        <v>446</v>
      </c>
    </row>
    <row r="30" spans="1:3">
      <c r="A30" s="4" t="s">
        <v>447</v>
      </c>
    </row>
    <row r="31" spans="1:3">
      <c r="A31" s="3" t="s">
        <v>254</v>
      </c>
    </row>
    <row r="32" spans="1:3">
      <c r="A32" s="4" t="s">
        <v>448</v>
      </c>
      <c r="B32" s="4" t="s">
        <v>449</v>
      </c>
    </row>
    <row r="33" spans="1:3">
      <c r="A33" s="4" t="s">
        <v>450</v>
      </c>
    </row>
    <row r="34" spans="1:3">
      <c r="A34" s="3" t="s">
        <v>254</v>
      </c>
    </row>
    <row r="35" spans="1:3">
      <c r="A35" s="4" t="s">
        <v>448</v>
      </c>
      <c r="B35" s="4" t="s">
        <v>451</v>
      </c>
    </row>
    <row r="36" spans="1:3">
      <c r="A36" s="4" t="s">
        <v>452</v>
      </c>
    </row>
    <row r="37" spans="1:3">
      <c r="A37" s="3" t="s">
        <v>254</v>
      </c>
    </row>
    <row r="38" spans="1:3">
      <c r="A38" s="4" t="s">
        <v>430</v>
      </c>
      <c r="B38" s="6" t="n">
        <v>5392</v>
      </c>
      <c r="C38" s="5" t="n">
        <v>5060</v>
      </c>
    </row>
    <row r="39" spans="1:3">
      <c r="A39" s="4" t="s">
        <v>445</v>
      </c>
      <c r="B39" s="4" t="s">
        <v>437</v>
      </c>
    </row>
    <row r="40" spans="1:3">
      <c r="A40" s="4" t="s">
        <v>453</v>
      </c>
    </row>
    <row r="41" spans="1:3">
      <c r="A41" s="3" t="s">
        <v>254</v>
      </c>
    </row>
    <row r="42" spans="1:3">
      <c r="A42" s="4" t="s">
        <v>448</v>
      </c>
      <c r="B42" s="4" t="s">
        <v>454</v>
      </c>
    </row>
    <row r="43" spans="1:3">
      <c r="A43" s="4" t="s">
        <v>455</v>
      </c>
    </row>
    <row r="44" spans="1:3">
      <c r="A44" s="3" t="s">
        <v>254</v>
      </c>
    </row>
    <row r="45" spans="1:3">
      <c r="A45" s="4" t="s">
        <v>448</v>
      </c>
      <c r="B45" s="4" t="s">
        <v>456</v>
      </c>
    </row>
    <row r="46" spans="1:3">
      <c r="A46" s="4" t="s">
        <v>457</v>
      </c>
    </row>
    <row r="47" spans="1:3">
      <c r="A47" s="3" t="s">
        <v>254</v>
      </c>
    </row>
    <row r="48" spans="1:3">
      <c r="A48" s="4" t="s">
        <v>430</v>
      </c>
      <c r="B48" s="6" t="n">
        <v>798</v>
      </c>
      <c r="C48" s="5" t="n">
        <v>798</v>
      </c>
    </row>
    <row r="49" spans="1:3">
      <c r="A49" s="4" t="s">
        <v>458</v>
      </c>
    </row>
    <row r="50" spans="1:3">
      <c r="A50" s="3" t="s">
        <v>254</v>
      </c>
    </row>
    <row r="51" spans="1:3">
      <c r="A51" s="4" t="s">
        <v>448</v>
      </c>
      <c r="B51" s="4" t="s">
        <v>459</v>
      </c>
    </row>
    <row r="52" spans="1:3">
      <c r="A52" s="4" t="s">
        <v>460</v>
      </c>
    </row>
    <row r="53" spans="1:3">
      <c r="A53" s="3" t="s">
        <v>254</v>
      </c>
    </row>
    <row r="54" spans="1:3">
      <c r="A54" s="4" t="s">
        <v>448</v>
      </c>
      <c r="B54" s="4" t="s">
        <v>461</v>
      </c>
    </row>
    <row r="55" spans="1:3">
      <c r="A55" s="4" t="s">
        <v>462</v>
      </c>
    </row>
    <row r="56" spans="1:3">
      <c r="A56" s="3" t="s">
        <v>254</v>
      </c>
    </row>
    <row r="57" spans="1:3">
      <c r="A57" s="4" t="s">
        <v>430</v>
      </c>
      <c r="B57" s="6" t="n">
        <v>2000</v>
      </c>
      <c r="C57" s="5" t="n">
        <v>1250</v>
      </c>
    </row>
    <row r="58" spans="1:3">
      <c r="A58" s="4" t="s">
        <v>463</v>
      </c>
    </row>
    <row r="59" spans="1:3">
      <c r="A59" s="3" t="s">
        <v>254</v>
      </c>
    </row>
    <row r="60" spans="1:3">
      <c r="A60" s="4" t="s">
        <v>430</v>
      </c>
      <c r="B60" s="6" t="n">
        <v>750</v>
      </c>
      <c r="C60" s="5" t="n">
        <v>750</v>
      </c>
    </row>
    <row r="61" spans="1:3">
      <c r="A61" s="4" t="s">
        <v>448</v>
      </c>
      <c r="B61" s="4" t="s">
        <v>464</v>
      </c>
    </row>
    <row r="62" spans="1:3">
      <c r="A62" s="4" t="s">
        <v>465</v>
      </c>
    </row>
    <row r="63" spans="1:3">
      <c r="A63" s="3" t="s">
        <v>254</v>
      </c>
    </row>
    <row r="64" spans="1:3">
      <c r="A64" s="4" t="s">
        <v>430</v>
      </c>
      <c r="B64" s="6" t="n">
        <v>500</v>
      </c>
      <c r="C64" s="5" t="n">
        <v>500</v>
      </c>
    </row>
    <row r="65" spans="1:3">
      <c r="A65" s="4" t="s">
        <v>448</v>
      </c>
      <c r="B65" s="4" t="s">
        <v>466</v>
      </c>
    </row>
    <row r="66" spans="1:3">
      <c r="A66" s="4" t="s">
        <v>467</v>
      </c>
    </row>
    <row r="67" spans="1:3">
      <c r="A67" s="3" t="s">
        <v>254</v>
      </c>
    </row>
    <row r="68" spans="1:3">
      <c r="A68" s="4" t="s">
        <v>430</v>
      </c>
      <c r="B68" s="6" t="n">
        <v>750</v>
      </c>
      <c r="C68" s="5" t="n">
        <v>0</v>
      </c>
    </row>
    <row r="69" spans="1:3">
      <c r="A69" s="4" t="s">
        <v>448</v>
      </c>
      <c r="B69" s="4" t="s">
        <v>459</v>
      </c>
    </row>
    <row r="70" spans="1:3">
      <c r="A70" s="4" t="s">
        <v>57</v>
      </c>
    </row>
    <row r="71" spans="1:3">
      <c r="A71" s="3" t="s">
        <v>254</v>
      </c>
    </row>
    <row r="72" spans="1:3">
      <c r="A72" s="4" t="s">
        <v>431</v>
      </c>
      <c r="B72" s="6" t="n">
        <v>205</v>
      </c>
      <c r="C72" s="5" t="n">
        <v>219</v>
      </c>
    </row>
    <row r="73" spans="1:3">
      <c r="A73" s="4" t="s">
        <v>432</v>
      </c>
      <c r="B73" s="5" t="n">
        <v>2166</v>
      </c>
      <c r="C73" s="5" t="n">
        <v>2466</v>
      </c>
    </row>
    <row r="74" spans="1:3">
      <c r="A74" s="4" t="s">
        <v>433</v>
      </c>
      <c r="B74" s="5" t="n">
        <v>20455</v>
      </c>
      <c r="C74" s="5" t="n">
        <v>20037</v>
      </c>
    </row>
    <row r="75" spans="1:3">
      <c r="A75" s="4" t="s">
        <v>468</v>
      </c>
    </row>
    <row r="76" spans="1:3">
      <c r="A76" s="3" t="s">
        <v>254</v>
      </c>
    </row>
    <row r="77" spans="1:3">
      <c r="A77" s="4" t="s">
        <v>430</v>
      </c>
      <c r="B77" s="5" t="n">
        <v>22826</v>
      </c>
      <c r="C77" s="5" t="n">
        <v>22722</v>
      </c>
    </row>
    <row r="78" spans="1:3">
      <c r="A78" s="4" t="s">
        <v>469</v>
      </c>
    </row>
    <row r="79" spans="1:3">
      <c r="A79" s="3" t="s">
        <v>254</v>
      </c>
    </row>
    <row r="80" spans="1:3">
      <c r="A80" s="4" t="s">
        <v>430</v>
      </c>
      <c r="B80" s="6" t="n">
        <v>1807</v>
      </c>
      <c r="C80" s="5" t="n">
        <v>1825</v>
      </c>
    </row>
    <row r="81" spans="1:3">
      <c r="A81" s="4" t="s">
        <v>436</v>
      </c>
      <c r="B81" s="4" t="s">
        <v>437</v>
      </c>
    </row>
    <row r="82" spans="1:3">
      <c r="A82" s="4" t="s">
        <v>470</v>
      </c>
    </row>
    <row r="83" spans="1:3">
      <c r="A83" s="3" t="s">
        <v>254</v>
      </c>
    </row>
    <row r="84" spans="1:3">
      <c r="A84" s="4" t="s">
        <v>430</v>
      </c>
      <c r="B84" s="6" t="n">
        <v>1215</v>
      </c>
      <c r="C84" s="5" t="n">
        <v>1215</v>
      </c>
    </row>
    <row r="85" spans="1:3">
      <c r="A85" s="4" t="s">
        <v>436</v>
      </c>
      <c r="B85" s="4" t="s">
        <v>439</v>
      </c>
    </row>
    <row r="86" spans="1:3">
      <c r="A86" s="4" t="s">
        <v>471</v>
      </c>
    </row>
    <row r="87" spans="1:3">
      <c r="A87" s="3" t="s">
        <v>254</v>
      </c>
    </row>
    <row r="88" spans="1:3">
      <c r="A88" s="4" t="s">
        <v>430</v>
      </c>
      <c r="B88" s="6" t="n">
        <v>970</v>
      </c>
      <c r="C88" s="5" t="n">
        <v>980</v>
      </c>
    </row>
    <row r="89" spans="1:3">
      <c r="A89" s="4" t="s">
        <v>436</v>
      </c>
      <c r="B89" s="4" t="s">
        <v>441</v>
      </c>
    </row>
    <row r="90" spans="1:3">
      <c r="A90" s="4" t="s">
        <v>472</v>
      </c>
    </row>
    <row r="91" spans="1:3">
      <c r="A91" s="3" t="s">
        <v>254</v>
      </c>
    </row>
    <row r="92" spans="1:3">
      <c r="A92" s="4" t="s">
        <v>430</v>
      </c>
      <c r="B92" s="6" t="n">
        <v>1225</v>
      </c>
      <c r="C92" s="5" t="n">
        <v>1225</v>
      </c>
    </row>
    <row r="93" spans="1:3">
      <c r="A93" s="4" t="s">
        <v>436</v>
      </c>
      <c r="B93" s="4" t="s">
        <v>443</v>
      </c>
    </row>
    <row r="94" spans="1:3">
      <c r="A94" s="4" t="s">
        <v>473</v>
      </c>
    </row>
    <row r="95" spans="1:3">
      <c r="A95" s="3" t="s">
        <v>254</v>
      </c>
    </row>
    <row r="96" spans="1:3">
      <c r="A96" s="4" t="s">
        <v>430</v>
      </c>
      <c r="B96" s="6" t="n">
        <v>11448</v>
      </c>
      <c r="C96" s="5" t="n">
        <v>11648</v>
      </c>
    </row>
    <row r="97" spans="1:3">
      <c r="A97" s="4" t="s">
        <v>445</v>
      </c>
      <c r="B97" s="4" t="s">
        <v>474</v>
      </c>
    </row>
    <row r="98" spans="1:3">
      <c r="A98" s="4" t="s">
        <v>475</v>
      </c>
    </row>
    <row r="99" spans="1:3">
      <c r="A99" s="3" t="s">
        <v>254</v>
      </c>
    </row>
    <row r="100" spans="1:3">
      <c r="A100" s="4" t="s">
        <v>448</v>
      </c>
      <c r="B100" s="4" t="s">
        <v>449</v>
      </c>
    </row>
    <row r="101" spans="1:3">
      <c r="A101" s="4" t="s">
        <v>476</v>
      </c>
    </row>
    <row r="102" spans="1:3">
      <c r="A102" s="3" t="s">
        <v>254</v>
      </c>
    </row>
    <row r="103" spans="1:3">
      <c r="A103" s="4" t="s">
        <v>448</v>
      </c>
      <c r="B103" s="4" t="s">
        <v>451</v>
      </c>
    </row>
    <row r="104" spans="1:3">
      <c r="A104" s="4" t="s">
        <v>477</v>
      </c>
    </row>
    <row r="105" spans="1:3">
      <c r="A105" s="3" t="s">
        <v>254</v>
      </c>
    </row>
    <row r="106" spans="1:3">
      <c r="A106" s="4" t="s">
        <v>430</v>
      </c>
      <c r="B106" s="6" t="n">
        <v>5392</v>
      </c>
      <c r="C106" s="5" t="n">
        <v>5060</v>
      </c>
    </row>
    <row r="107" spans="1:3">
      <c r="A107" s="4" t="s">
        <v>445</v>
      </c>
      <c r="B107" s="4" t="s">
        <v>437</v>
      </c>
    </row>
    <row r="108" spans="1:3">
      <c r="A108" s="4" t="s">
        <v>478</v>
      </c>
    </row>
    <row r="109" spans="1:3">
      <c r="A109" s="3" t="s">
        <v>254</v>
      </c>
    </row>
    <row r="110" spans="1:3">
      <c r="A110" s="4" t="s">
        <v>448</v>
      </c>
      <c r="B110" s="4" t="s">
        <v>454</v>
      </c>
    </row>
    <row r="111" spans="1:3">
      <c r="A111" s="4" t="s">
        <v>479</v>
      </c>
    </row>
    <row r="112" spans="1:3">
      <c r="A112" s="3" t="s">
        <v>254</v>
      </c>
    </row>
    <row r="113" spans="1:3">
      <c r="A113" s="4" t="s">
        <v>448</v>
      </c>
      <c r="B113" s="4" t="s">
        <v>456</v>
      </c>
    </row>
    <row r="114" spans="1:3">
      <c r="A114" s="4" t="s">
        <v>480</v>
      </c>
    </row>
    <row r="115" spans="1:3">
      <c r="A115" s="3" t="s">
        <v>254</v>
      </c>
    </row>
    <row r="116" spans="1:3">
      <c r="A116" s="4" t="s">
        <v>430</v>
      </c>
      <c r="B116" s="6" t="n">
        <v>769</v>
      </c>
      <c r="C116" s="6" t="n">
        <v>769</v>
      </c>
    </row>
    <row r="117" spans="1:3">
      <c r="A117" s="4" t="s">
        <v>481</v>
      </c>
    </row>
    <row r="118" spans="1:3">
      <c r="A118" s="3" t="s">
        <v>254</v>
      </c>
    </row>
    <row r="119" spans="1:3">
      <c r="A119" s="4" t="s">
        <v>448</v>
      </c>
      <c r="B119" s="4" t="s">
        <v>459</v>
      </c>
    </row>
    <row r="120" spans="1:3">
      <c r="A120" s="4" t="s">
        <v>482</v>
      </c>
    </row>
    <row r="121" spans="1:3">
      <c r="A121" s="3" t="s">
        <v>254</v>
      </c>
    </row>
    <row r="122" spans="1:3">
      <c r="A122" s="4" t="s">
        <v>448</v>
      </c>
      <c r="B122" s="4" t="s">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391</v>
      </c>
      <c r="C1" s="2" t="s">
        <v>1</v>
      </c>
    </row>
    <row r="2" spans="1:3">
      <c r="B2" s="2" t="s">
        <v>484</v>
      </c>
      <c r="C2" s="2" t="s">
        <v>2</v>
      </c>
    </row>
    <row r="3" spans="1:3">
      <c r="A3" s="4" t="s">
        <v>434</v>
      </c>
    </row>
    <row r="4" spans="1:3">
      <c r="A4" s="3" t="s">
        <v>254</v>
      </c>
    </row>
    <row r="5" spans="1:3">
      <c r="A5" s="4" t="s">
        <v>485</v>
      </c>
      <c r="C5" s="6" t="n">
        <v>464000000</v>
      </c>
    </row>
    <row r="6" spans="1:3">
      <c r="A6" s="4" t="s">
        <v>452</v>
      </c>
    </row>
    <row r="7" spans="1:3">
      <c r="A7" s="3" t="s">
        <v>254</v>
      </c>
    </row>
    <row r="8" spans="1:3">
      <c r="A8" s="4" t="s">
        <v>486</v>
      </c>
      <c r="C8" s="6" t="n">
        <v>1100000000</v>
      </c>
    </row>
    <row r="9" spans="1:3">
      <c r="A9" s="4" t="s">
        <v>445</v>
      </c>
      <c r="C9" s="4" t="s">
        <v>437</v>
      </c>
    </row>
    <row r="10" spans="1:3">
      <c r="A10" s="4" t="s">
        <v>487</v>
      </c>
    </row>
    <row r="11" spans="1:3">
      <c r="A11" s="3" t="s">
        <v>254</v>
      </c>
    </row>
    <row r="12" spans="1:3">
      <c r="A12" s="4" t="s">
        <v>445</v>
      </c>
      <c r="C12" s="4" t="s">
        <v>488</v>
      </c>
    </row>
    <row r="13" spans="1:3">
      <c r="A13" s="4" t="s">
        <v>489</v>
      </c>
    </row>
    <row r="14" spans="1:3">
      <c r="A14" s="3" t="s">
        <v>254</v>
      </c>
    </row>
    <row r="15" spans="1:3">
      <c r="A15" s="4" t="s">
        <v>490</v>
      </c>
      <c r="B15" s="6" t="n">
        <v>750000000</v>
      </c>
    </row>
    <row r="16" spans="1:3">
      <c r="A16" s="4" t="s">
        <v>491</v>
      </c>
      <c r="B16" s="4" t="s">
        <v>459</v>
      </c>
    </row>
    <row r="17" spans="1:3">
      <c r="A17" s="4" t="s">
        <v>492</v>
      </c>
      <c r="B17" s="4" t="s">
        <v>493</v>
      </c>
    </row>
    <row r="18" spans="1:3">
      <c r="A18" s="4" t="s">
        <v>57</v>
      </c>
    </row>
    <row r="19" spans="1:3">
      <c r="A19" s="3" t="s">
        <v>254</v>
      </c>
    </row>
    <row r="20" spans="1:3">
      <c r="A20" s="4" t="s">
        <v>485</v>
      </c>
      <c r="C20" s="6" t="n">
        <v>464000000</v>
      </c>
    </row>
    <row r="21" spans="1:3">
      <c r="A21" s="4" t="s">
        <v>494</v>
      </c>
    </row>
    <row r="22" spans="1:3">
      <c r="A22" s="3" t="s">
        <v>254</v>
      </c>
    </row>
    <row r="23" spans="1:3">
      <c r="A23" s="4" t="s">
        <v>490</v>
      </c>
      <c r="C23" s="5" t="n">
        <v>650000000</v>
      </c>
    </row>
    <row r="24" spans="1:3">
      <c r="A24" s="4" t="s">
        <v>477</v>
      </c>
    </row>
    <row r="25" spans="1:3">
      <c r="A25" s="3" t="s">
        <v>254</v>
      </c>
    </row>
    <row r="26" spans="1:3">
      <c r="A26" s="4" t="s">
        <v>486</v>
      </c>
      <c r="C26" s="6" t="n">
        <v>1100000000</v>
      </c>
    </row>
    <row r="27" spans="1:3">
      <c r="A27" s="4" t="s">
        <v>445</v>
      </c>
      <c r="C27" s="4" t="s">
        <v>437</v>
      </c>
    </row>
    <row r="28" spans="1:3">
      <c r="A28" s="4" t="s">
        <v>495</v>
      </c>
    </row>
    <row r="29" spans="1:3">
      <c r="A29" s="3" t="s">
        <v>254</v>
      </c>
    </row>
    <row r="30" spans="1:3">
      <c r="A30" s="4" t="s">
        <v>445</v>
      </c>
      <c r="C30"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15</v>
      </c>
    </row>
    <row r="2" spans="1:2">
      <c r="A2" s="3" t="s">
        <v>497</v>
      </c>
    </row>
    <row r="3" spans="1:2">
      <c r="A3" s="4" t="s">
        <v>498</v>
      </c>
      <c r="B3" s="6" t="n">
        <v>2843000000</v>
      </c>
    </row>
    <row r="4" spans="1:2">
      <c r="A4" s="4" t="s">
        <v>499</v>
      </c>
    </row>
    <row r="5" spans="1:2">
      <c r="A5" s="3" t="s">
        <v>497</v>
      </c>
    </row>
    <row r="6" spans="1:2">
      <c r="A6" s="4" t="s">
        <v>498</v>
      </c>
      <c r="B6" s="5" t="n">
        <v>1000000000</v>
      </c>
    </row>
    <row r="7" spans="1:2">
      <c r="A7" s="4" t="s">
        <v>500</v>
      </c>
    </row>
    <row r="8" spans="1:2">
      <c r="A8" s="3" t="s">
        <v>497</v>
      </c>
    </row>
    <row r="9" spans="1:2">
      <c r="A9" s="4" t="s">
        <v>498</v>
      </c>
      <c r="B9" s="5" t="n">
        <v>1543000000</v>
      </c>
    </row>
    <row r="10" spans="1:2">
      <c r="A10" s="4" t="s">
        <v>501</v>
      </c>
    </row>
    <row r="11" spans="1:2">
      <c r="A11" s="3" t="s">
        <v>497</v>
      </c>
    </row>
    <row r="12" spans="1:2">
      <c r="A12" s="4" t="s">
        <v>498</v>
      </c>
      <c r="B12" s="5" t="n">
        <v>300000000</v>
      </c>
    </row>
    <row r="13" spans="1:2">
      <c r="A13" s="4" t="s">
        <v>57</v>
      </c>
    </row>
    <row r="14" spans="1:2">
      <c r="A14" s="3" t="s">
        <v>497</v>
      </c>
    </row>
    <row r="15" spans="1:2">
      <c r="A15" s="4" t="s">
        <v>498</v>
      </c>
      <c r="B15" s="5" t="n">
        <v>2843000000</v>
      </c>
    </row>
    <row r="16" spans="1:2">
      <c r="A16" s="4" t="s">
        <v>502</v>
      </c>
    </row>
    <row r="17" spans="1:2">
      <c r="A17" s="3" t="s">
        <v>497</v>
      </c>
    </row>
    <row r="18" spans="1:2">
      <c r="A18" s="4" t="s">
        <v>498</v>
      </c>
      <c r="B18" s="5" t="n">
        <v>1000000000</v>
      </c>
    </row>
    <row r="19" spans="1:2">
      <c r="A19" s="4" t="s">
        <v>503</v>
      </c>
    </row>
    <row r="20" spans="1:2">
      <c r="A20" s="3" t="s">
        <v>497</v>
      </c>
    </row>
    <row r="21" spans="1:2">
      <c r="A21" s="4" t="s">
        <v>498</v>
      </c>
      <c r="B21" s="5" t="n">
        <v>1543000000</v>
      </c>
    </row>
    <row r="22" spans="1:2">
      <c r="A22" s="4" t="s">
        <v>504</v>
      </c>
    </row>
    <row r="23" spans="1:2">
      <c r="A23" s="3" t="s">
        <v>497</v>
      </c>
    </row>
    <row r="24" spans="1:2">
      <c r="A24" s="4" t="s">
        <v>498</v>
      </c>
      <c r="B24" s="6" t="n">
        <v>3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64</v>
      </c>
      <c r="D1" s="2" t="s">
        <v>1</v>
      </c>
    </row>
    <row r="2" spans="1:6">
      <c r="B2" s="2" t="s">
        <v>2</v>
      </c>
      <c r="C2" s="2" t="s">
        <v>65</v>
      </c>
      <c r="D2" s="2" t="s">
        <v>2</v>
      </c>
      <c r="E2" s="2" t="s">
        <v>65</v>
      </c>
      <c r="F2" s="2" t="s">
        <v>109</v>
      </c>
    </row>
    <row r="3" spans="1:6">
      <c r="A3" s="3" t="s">
        <v>506</v>
      </c>
    </row>
    <row r="4" spans="1:6">
      <c r="A4" s="4" t="s">
        <v>94</v>
      </c>
      <c r="B4" s="6" t="n">
        <v>220</v>
      </c>
      <c r="C4" s="6" t="n">
        <v>200</v>
      </c>
      <c r="D4" s="6" t="n">
        <v>281</v>
      </c>
      <c r="E4" s="6" t="n">
        <v>278</v>
      </c>
    </row>
    <row r="5" spans="1:6">
      <c r="A5" s="4" t="s">
        <v>356</v>
      </c>
    </row>
    <row r="6" spans="1:6">
      <c r="A6" s="3" t="s">
        <v>506</v>
      </c>
    </row>
    <row r="7" spans="1:6">
      <c r="A7" s="4" t="s">
        <v>507</v>
      </c>
      <c r="F7" s="6" t="n">
        <v>339</v>
      </c>
    </row>
    <row r="8" spans="1:6">
      <c r="A8" s="4" t="s">
        <v>508</v>
      </c>
    </row>
    <row r="9" spans="1:6">
      <c r="A9" s="3" t="s">
        <v>506</v>
      </c>
    </row>
    <row r="10" spans="1:6">
      <c r="A10" s="4" t="s">
        <v>509</v>
      </c>
      <c r="F10" s="5" t="n">
        <v>10200</v>
      </c>
    </row>
    <row r="11" spans="1:6">
      <c r="A11" s="4" t="s">
        <v>510</v>
      </c>
    </row>
    <row r="12" spans="1:6">
      <c r="A12" s="3" t="s">
        <v>506</v>
      </c>
    </row>
    <row r="13" spans="1:6">
      <c r="A13" s="4" t="s">
        <v>509</v>
      </c>
      <c r="F13" s="5" t="n">
        <v>3200</v>
      </c>
    </row>
    <row r="14" spans="1:6">
      <c r="A14" s="4" t="s">
        <v>57</v>
      </c>
    </row>
    <row r="15" spans="1:6">
      <c r="A15" s="3" t="s">
        <v>506</v>
      </c>
    </row>
    <row r="16" spans="1:6">
      <c r="A16" s="4" t="s">
        <v>94</v>
      </c>
      <c r="B16" s="6" t="n">
        <v>237</v>
      </c>
      <c r="C16" s="6" t="n">
        <v>218</v>
      </c>
      <c r="D16" s="6" t="n">
        <v>311</v>
      </c>
      <c r="E16" s="6" t="n">
        <v>322</v>
      </c>
    </row>
    <row r="17" spans="1:6">
      <c r="A17" s="4" t="s">
        <v>360</v>
      </c>
    </row>
    <row r="18" spans="1:6">
      <c r="A18" s="3" t="s">
        <v>506</v>
      </c>
    </row>
    <row r="19" spans="1:6">
      <c r="A19" s="4" t="s">
        <v>507</v>
      </c>
      <c r="F19" s="5" t="n">
        <v>452</v>
      </c>
    </row>
    <row r="20" spans="1:6">
      <c r="A20" s="4" t="s">
        <v>511</v>
      </c>
    </row>
    <row r="21" spans="1:6">
      <c r="A21" s="3" t="s">
        <v>506</v>
      </c>
    </row>
    <row r="22" spans="1:6">
      <c r="A22" s="4" t="s">
        <v>509</v>
      </c>
      <c r="F22" s="5" t="n">
        <v>10600</v>
      </c>
    </row>
    <row r="23" spans="1:6">
      <c r="A23" s="4" t="s">
        <v>512</v>
      </c>
    </row>
    <row r="24" spans="1:6">
      <c r="A24" s="3" t="s">
        <v>506</v>
      </c>
    </row>
    <row r="25" spans="1:6">
      <c r="A25" s="4" t="s">
        <v>509</v>
      </c>
      <c r="F25" s="6" t="n">
        <v>3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109</v>
      </c>
    </row>
    <row r="2" spans="1:3">
      <c r="A2" s="3" t="s">
        <v>262</v>
      </c>
    </row>
    <row r="3" spans="1:3">
      <c r="A3" s="4" t="s">
        <v>112</v>
      </c>
      <c r="B3" s="6" t="n">
        <v>5088</v>
      </c>
      <c r="C3" s="6" t="n">
        <v>4485</v>
      </c>
    </row>
    <row r="4" spans="1:3">
      <c r="A4" s="4" t="s">
        <v>514</v>
      </c>
    </row>
    <row r="5" spans="1:3">
      <c r="A5" s="3" t="s">
        <v>262</v>
      </c>
    </row>
    <row r="6" spans="1:3">
      <c r="A6" s="4" t="s">
        <v>112</v>
      </c>
      <c r="B6" s="5" t="n">
        <v>5088</v>
      </c>
    </row>
    <row r="7" spans="1:3">
      <c r="A7" s="4" t="s">
        <v>113</v>
      </c>
      <c r="B7" s="5" t="n">
        <v>157</v>
      </c>
    </row>
    <row r="8" spans="1:3">
      <c r="A8" s="4" t="s">
        <v>515</v>
      </c>
      <c r="B8" s="5" t="n">
        <v>214</v>
      </c>
    </row>
    <row r="9" spans="1:3">
      <c r="A9" s="4" t="s">
        <v>202</v>
      </c>
      <c r="B9" s="5" t="n">
        <v>5459</v>
      </c>
    </row>
    <row r="10" spans="1:3">
      <c r="A10" s="4" t="s">
        <v>516</v>
      </c>
    </row>
    <row r="11" spans="1:3">
      <c r="A11" s="3" t="s">
        <v>262</v>
      </c>
    </row>
    <row r="12" spans="1:3">
      <c r="A12" s="4" t="s">
        <v>112</v>
      </c>
      <c r="B12" s="5" t="n">
        <v>23</v>
      </c>
    </row>
    <row r="13" spans="1:3">
      <c r="A13" s="4" t="s">
        <v>517</v>
      </c>
    </row>
    <row r="14" spans="1:3">
      <c r="A14" s="3" t="s">
        <v>262</v>
      </c>
    </row>
    <row r="15" spans="1:3">
      <c r="A15" s="4" t="s">
        <v>112</v>
      </c>
      <c r="B15" s="5" t="n">
        <v>1737</v>
      </c>
    </row>
    <row r="16" spans="1:3">
      <c r="A16" s="4" t="s">
        <v>518</v>
      </c>
    </row>
    <row r="17" spans="1:3">
      <c r="A17" s="3" t="s">
        <v>262</v>
      </c>
    </row>
    <row r="18" spans="1:3">
      <c r="A18" s="4" t="s">
        <v>112</v>
      </c>
      <c r="B18" s="5" t="n">
        <v>197</v>
      </c>
    </row>
    <row r="19" spans="1:3">
      <c r="A19" s="4" t="s">
        <v>519</v>
      </c>
    </row>
    <row r="20" spans="1:3">
      <c r="A20" s="3" t="s">
        <v>262</v>
      </c>
    </row>
    <row r="21" spans="1:3">
      <c r="A21" s="4" t="s">
        <v>112</v>
      </c>
      <c r="B21" s="5" t="n">
        <v>3103</v>
      </c>
    </row>
    <row r="22" spans="1:3">
      <c r="A22" s="4" t="s">
        <v>520</v>
      </c>
    </row>
    <row r="23" spans="1:3">
      <c r="A23" s="3" t="s">
        <v>262</v>
      </c>
    </row>
    <row r="24" spans="1:3">
      <c r="A24" s="4" t="s">
        <v>112</v>
      </c>
      <c r="B24" s="5" t="n">
        <v>1200</v>
      </c>
    </row>
    <row r="25" spans="1:3">
      <c r="A25" s="4" t="s">
        <v>521</v>
      </c>
    </row>
    <row r="26" spans="1:3">
      <c r="A26" s="3" t="s">
        <v>262</v>
      </c>
    </row>
    <row r="27" spans="1:3">
      <c r="A27" s="4" t="s">
        <v>112</v>
      </c>
      <c r="B27" s="5" t="n">
        <v>225</v>
      </c>
    </row>
    <row r="28" spans="1:3">
      <c r="A28" s="4" t="s">
        <v>522</v>
      </c>
    </row>
    <row r="29" spans="1:3">
      <c r="A29" s="3" t="s">
        <v>262</v>
      </c>
    </row>
    <row r="30" spans="1:3">
      <c r="A30" s="4" t="s">
        <v>112</v>
      </c>
      <c r="B30" s="5" t="n">
        <v>23</v>
      </c>
    </row>
    <row r="31" spans="1:3">
      <c r="A31" s="4" t="s">
        <v>113</v>
      </c>
      <c r="B31" s="5" t="n">
        <v>12</v>
      </c>
    </row>
    <row r="32" spans="1:3">
      <c r="A32" s="4" t="s">
        <v>515</v>
      </c>
      <c r="B32" s="5" t="n">
        <v>214</v>
      </c>
    </row>
    <row r="33" spans="1:3">
      <c r="A33" s="4" t="s">
        <v>202</v>
      </c>
      <c r="B33" s="5" t="n">
        <v>249</v>
      </c>
    </row>
    <row r="34" spans="1:3">
      <c r="A34" s="4" t="s">
        <v>523</v>
      </c>
    </row>
    <row r="35" spans="1:3">
      <c r="A35" s="3" t="s">
        <v>262</v>
      </c>
    </row>
    <row r="36" spans="1:3">
      <c r="A36" s="4" t="s">
        <v>112</v>
      </c>
      <c r="B36" s="5" t="n">
        <v>23</v>
      </c>
    </row>
    <row r="37" spans="1:3">
      <c r="A37" s="4" t="s">
        <v>524</v>
      </c>
    </row>
    <row r="38" spans="1:3">
      <c r="A38" s="3" t="s">
        <v>262</v>
      </c>
    </row>
    <row r="39" spans="1:3">
      <c r="A39" s="4" t="s">
        <v>112</v>
      </c>
      <c r="B39" s="5" t="n">
        <v>0</v>
      </c>
    </row>
    <row r="40" spans="1:3">
      <c r="A40" s="4" t="s">
        <v>525</v>
      </c>
    </row>
    <row r="41" spans="1:3">
      <c r="A41" s="3" t="s">
        <v>262</v>
      </c>
    </row>
    <row r="42" spans="1:3">
      <c r="A42" s="4" t="s">
        <v>112</v>
      </c>
      <c r="B42" s="5" t="n">
        <v>0</v>
      </c>
    </row>
    <row r="43" spans="1:3">
      <c r="A43" s="4" t="s">
        <v>526</v>
      </c>
    </row>
    <row r="44" spans="1:3">
      <c r="A44" s="3" t="s">
        <v>262</v>
      </c>
    </row>
    <row r="45" spans="1:3">
      <c r="A45" s="4" t="s">
        <v>112</v>
      </c>
      <c r="B45" s="5" t="n">
        <v>0</v>
      </c>
    </row>
    <row r="46" spans="1:3">
      <c r="A46" s="4" t="s">
        <v>527</v>
      </c>
    </row>
    <row r="47" spans="1:3">
      <c r="A47" s="3" t="s">
        <v>262</v>
      </c>
    </row>
    <row r="48" spans="1:3">
      <c r="A48" s="4" t="s">
        <v>112</v>
      </c>
      <c r="B48" s="5" t="n">
        <v>5065</v>
      </c>
    </row>
    <row r="49" spans="1:3">
      <c r="A49" s="4" t="s">
        <v>113</v>
      </c>
      <c r="B49" s="5" t="n">
        <v>145</v>
      </c>
    </row>
    <row r="50" spans="1:3">
      <c r="A50" s="4" t="s">
        <v>515</v>
      </c>
      <c r="B50" s="5" t="n">
        <v>0</v>
      </c>
    </row>
    <row r="51" spans="1:3">
      <c r="A51" s="4" t="s">
        <v>202</v>
      </c>
      <c r="B51" s="5" t="n">
        <v>5210</v>
      </c>
    </row>
    <row r="52" spans="1:3">
      <c r="A52" s="4" t="s">
        <v>528</v>
      </c>
    </row>
    <row r="53" spans="1:3">
      <c r="A53" s="3" t="s">
        <v>262</v>
      </c>
    </row>
    <row r="54" spans="1:3">
      <c r="A54" s="4" t="s">
        <v>112</v>
      </c>
      <c r="B54" s="5" t="n">
        <v>0</v>
      </c>
    </row>
    <row r="55" spans="1:3">
      <c r="A55" s="4" t="s">
        <v>529</v>
      </c>
    </row>
    <row r="56" spans="1:3">
      <c r="A56" s="3" t="s">
        <v>262</v>
      </c>
    </row>
    <row r="57" spans="1:3">
      <c r="A57" s="4" t="s">
        <v>112</v>
      </c>
      <c r="B57" s="5" t="n">
        <v>1737</v>
      </c>
    </row>
    <row r="58" spans="1:3">
      <c r="A58" s="4" t="s">
        <v>530</v>
      </c>
    </row>
    <row r="59" spans="1:3">
      <c r="A59" s="3" t="s">
        <v>262</v>
      </c>
    </row>
    <row r="60" spans="1:3">
      <c r="A60" s="4" t="s">
        <v>112</v>
      </c>
      <c r="B60" s="5" t="n">
        <v>3103</v>
      </c>
    </row>
    <row r="61" spans="1:3">
      <c r="A61" s="4" t="s">
        <v>531</v>
      </c>
    </row>
    <row r="62" spans="1:3">
      <c r="A62" s="3" t="s">
        <v>262</v>
      </c>
    </row>
    <row r="63" spans="1:3">
      <c r="A63" s="4" t="s">
        <v>112</v>
      </c>
      <c r="B63" s="5" t="n">
        <v>225</v>
      </c>
    </row>
    <row r="64" spans="1:3">
      <c r="A64" s="4" t="s">
        <v>532</v>
      </c>
    </row>
    <row r="65" spans="1:3">
      <c r="A65" s="3" t="s">
        <v>262</v>
      </c>
    </row>
    <row r="66" spans="1:3">
      <c r="A66" s="4" t="s">
        <v>112</v>
      </c>
      <c r="B66" s="5" t="n">
        <v>0</v>
      </c>
    </row>
    <row r="67" spans="1:3">
      <c r="A67" s="4" t="s">
        <v>113</v>
      </c>
      <c r="B67" s="5" t="n">
        <v>0</v>
      </c>
    </row>
    <row r="68" spans="1:3">
      <c r="A68" s="4" t="s">
        <v>515</v>
      </c>
      <c r="B68" s="5" t="n">
        <v>0</v>
      </c>
    </row>
    <row r="69" spans="1:3">
      <c r="A69" s="4" t="s">
        <v>202</v>
      </c>
      <c r="B69" s="5" t="n">
        <v>0</v>
      </c>
    </row>
    <row r="70" spans="1:3">
      <c r="A70" s="4" t="s">
        <v>533</v>
      </c>
    </row>
    <row r="71" spans="1:3">
      <c r="A71" s="3" t="s">
        <v>262</v>
      </c>
    </row>
    <row r="72" spans="1:3">
      <c r="A72" s="4" t="s">
        <v>112</v>
      </c>
      <c r="B72" s="5" t="n">
        <v>0</v>
      </c>
    </row>
    <row r="73" spans="1:3">
      <c r="A73" s="4" t="s">
        <v>534</v>
      </c>
    </row>
    <row r="74" spans="1:3">
      <c r="A74" s="3" t="s">
        <v>262</v>
      </c>
    </row>
    <row r="75" spans="1:3">
      <c r="A75" s="4" t="s">
        <v>112</v>
      </c>
      <c r="B75" s="5" t="n">
        <v>0</v>
      </c>
    </row>
    <row r="76" spans="1:3">
      <c r="A76" s="4" t="s">
        <v>535</v>
      </c>
    </row>
    <row r="77" spans="1:3">
      <c r="A77" s="3" t="s">
        <v>262</v>
      </c>
    </row>
    <row r="78" spans="1:3">
      <c r="A78" s="4" t="s">
        <v>112</v>
      </c>
      <c r="B78" s="5" t="n">
        <v>0</v>
      </c>
    </row>
    <row r="79" spans="1:3">
      <c r="A79" s="4" t="s">
        <v>536</v>
      </c>
    </row>
    <row r="80" spans="1:3">
      <c r="A80" s="3" t="s">
        <v>262</v>
      </c>
    </row>
    <row r="81" spans="1:3">
      <c r="A81" s="4" t="s">
        <v>112</v>
      </c>
      <c r="B81" s="5" t="n">
        <v>0</v>
      </c>
    </row>
    <row r="82" spans="1:3">
      <c r="A82" s="4" t="s">
        <v>57</v>
      </c>
    </row>
    <row r="83" spans="1:3">
      <c r="A83" s="3" t="s">
        <v>262</v>
      </c>
    </row>
    <row r="84" spans="1:3">
      <c r="A84" s="4" t="s">
        <v>112</v>
      </c>
      <c r="B84" s="5" t="n">
        <v>5075</v>
      </c>
      <c r="C84" s="6" t="n">
        <v>4482</v>
      </c>
    </row>
    <row r="85" spans="1:3">
      <c r="A85" s="4" t="s">
        <v>537</v>
      </c>
    </row>
    <row r="86" spans="1:3">
      <c r="A86" s="3" t="s">
        <v>262</v>
      </c>
    </row>
    <row r="87" spans="1:3">
      <c r="A87" s="4" t="s">
        <v>112</v>
      </c>
      <c r="B87" s="5" t="n">
        <v>5075</v>
      </c>
    </row>
    <row r="88" spans="1:3">
      <c r="A88" s="4" t="s">
        <v>113</v>
      </c>
      <c r="B88" s="5" t="n">
        <v>157</v>
      </c>
    </row>
    <row r="89" spans="1:3">
      <c r="A89" s="4" t="s">
        <v>515</v>
      </c>
      <c r="B89" s="5" t="n">
        <v>214</v>
      </c>
    </row>
    <row r="90" spans="1:3">
      <c r="A90" s="4" t="s">
        <v>202</v>
      </c>
      <c r="B90" s="5" t="n">
        <v>5446</v>
      </c>
    </row>
    <row r="91" spans="1:3">
      <c r="A91" s="4" t="s">
        <v>538</v>
      </c>
    </row>
    <row r="92" spans="1:3">
      <c r="A92" s="3" t="s">
        <v>262</v>
      </c>
    </row>
    <row r="93" spans="1:3">
      <c r="A93" s="4" t="s">
        <v>112</v>
      </c>
      <c r="B93" s="5" t="n">
        <v>11</v>
      </c>
    </row>
    <row r="94" spans="1:3">
      <c r="A94" s="4" t="s">
        <v>539</v>
      </c>
    </row>
    <row r="95" spans="1:3">
      <c r="A95" s="3" t="s">
        <v>262</v>
      </c>
    </row>
    <row r="96" spans="1:3">
      <c r="A96" s="4" t="s">
        <v>112</v>
      </c>
      <c r="B96" s="5" t="n">
        <v>1737</v>
      </c>
    </row>
    <row r="97" spans="1:3">
      <c r="A97" s="4" t="s">
        <v>540</v>
      </c>
    </row>
    <row r="98" spans="1:3">
      <c r="A98" s="3" t="s">
        <v>262</v>
      </c>
    </row>
    <row r="99" spans="1:3">
      <c r="A99" s="4" t="s">
        <v>112</v>
      </c>
      <c r="B99" s="5" t="n">
        <v>197</v>
      </c>
    </row>
    <row r="100" spans="1:3">
      <c r="A100" s="4" t="s">
        <v>541</v>
      </c>
    </row>
    <row r="101" spans="1:3">
      <c r="A101" s="3" t="s">
        <v>262</v>
      </c>
    </row>
    <row r="102" spans="1:3">
      <c r="A102" s="4" t="s">
        <v>112</v>
      </c>
      <c r="B102" s="5" t="n">
        <v>3102</v>
      </c>
    </row>
    <row r="103" spans="1:3">
      <c r="A103" s="4" t="s">
        <v>542</v>
      </c>
    </row>
    <row r="104" spans="1:3">
      <c r="A104" s="3" t="s">
        <v>262</v>
      </c>
    </row>
    <row r="105" spans="1:3">
      <c r="A105" s="4" t="s">
        <v>112</v>
      </c>
      <c r="B105" s="5" t="n">
        <v>1200</v>
      </c>
    </row>
    <row r="106" spans="1:3">
      <c r="A106" s="4" t="s">
        <v>543</v>
      </c>
    </row>
    <row r="107" spans="1:3">
      <c r="A107" s="3" t="s">
        <v>262</v>
      </c>
    </row>
    <row r="108" spans="1:3">
      <c r="A108" s="4" t="s">
        <v>112</v>
      </c>
      <c r="B108" s="5" t="n">
        <v>225</v>
      </c>
    </row>
    <row r="109" spans="1:3">
      <c r="A109" s="4" t="s">
        <v>544</v>
      </c>
    </row>
    <row r="110" spans="1:3">
      <c r="A110" s="3" t="s">
        <v>262</v>
      </c>
    </row>
    <row r="111" spans="1:3">
      <c r="A111" s="4" t="s">
        <v>112</v>
      </c>
      <c r="B111" s="5" t="n">
        <v>11</v>
      </c>
    </row>
    <row r="112" spans="1:3">
      <c r="A112" s="4" t="s">
        <v>113</v>
      </c>
      <c r="B112" s="5" t="n">
        <v>12</v>
      </c>
    </row>
    <row r="113" spans="1:3">
      <c r="A113" s="4" t="s">
        <v>515</v>
      </c>
      <c r="B113" s="5" t="n">
        <v>214</v>
      </c>
    </row>
    <row r="114" spans="1:3">
      <c r="A114" s="4" t="s">
        <v>202</v>
      </c>
      <c r="B114" s="5" t="n">
        <v>237</v>
      </c>
    </row>
    <row r="115" spans="1:3">
      <c r="A115" s="4" t="s">
        <v>545</v>
      </c>
    </row>
    <row r="116" spans="1:3">
      <c r="A116" s="3" t="s">
        <v>262</v>
      </c>
    </row>
    <row r="117" spans="1:3">
      <c r="A117" s="4" t="s">
        <v>112</v>
      </c>
      <c r="B117" s="5" t="n">
        <v>11</v>
      </c>
    </row>
    <row r="118" spans="1:3">
      <c r="A118" s="4" t="s">
        <v>546</v>
      </c>
    </row>
    <row r="119" spans="1:3">
      <c r="A119" s="3" t="s">
        <v>262</v>
      </c>
    </row>
    <row r="120" spans="1:3">
      <c r="A120" s="4" t="s">
        <v>112</v>
      </c>
      <c r="B120" s="5" t="n">
        <v>0</v>
      </c>
    </row>
    <row r="121" spans="1:3">
      <c r="A121" s="4" t="s">
        <v>547</v>
      </c>
    </row>
    <row r="122" spans="1:3">
      <c r="A122" s="3" t="s">
        <v>262</v>
      </c>
    </row>
    <row r="123" spans="1:3">
      <c r="A123" s="4" t="s">
        <v>112</v>
      </c>
      <c r="B123" s="5" t="n">
        <v>0</v>
      </c>
    </row>
    <row r="124" spans="1:3">
      <c r="A124" s="4" t="s">
        <v>548</v>
      </c>
    </row>
    <row r="125" spans="1:3">
      <c r="A125" s="3" t="s">
        <v>262</v>
      </c>
    </row>
    <row r="126" spans="1:3">
      <c r="A126" s="4" t="s">
        <v>112</v>
      </c>
      <c r="B126" s="5" t="n">
        <v>0</v>
      </c>
    </row>
    <row r="127" spans="1:3">
      <c r="A127" s="4" t="s">
        <v>549</v>
      </c>
    </row>
    <row r="128" spans="1:3">
      <c r="A128" s="3" t="s">
        <v>262</v>
      </c>
    </row>
    <row r="129" spans="1:3">
      <c r="A129" s="4" t="s">
        <v>112</v>
      </c>
      <c r="B129" s="5" t="n">
        <v>5064</v>
      </c>
    </row>
    <row r="130" spans="1:3">
      <c r="A130" s="4" t="s">
        <v>113</v>
      </c>
      <c r="B130" s="5" t="n">
        <v>145</v>
      </c>
    </row>
    <row r="131" spans="1:3">
      <c r="A131" s="4" t="s">
        <v>515</v>
      </c>
      <c r="B131" s="5" t="n">
        <v>0</v>
      </c>
    </row>
    <row r="132" spans="1:3">
      <c r="A132" s="4" t="s">
        <v>202</v>
      </c>
      <c r="B132" s="5" t="n">
        <v>5209</v>
      </c>
    </row>
    <row r="133" spans="1:3">
      <c r="A133" s="4" t="s">
        <v>550</v>
      </c>
    </row>
    <row r="134" spans="1:3">
      <c r="A134" s="3" t="s">
        <v>262</v>
      </c>
    </row>
    <row r="135" spans="1:3">
      <c r="A135" s="4" t="s">
        <v>112</v>
      </c>
      <c r="B135" s="5" t="n">
        <v>0</v>
      </c>
    </row>
    <row r="136" spans="1:3">
      <c r="A136" s="4" t="s">
        <v>551</v>
      </c>
    </row>
    <row r="137" spans="1:3">
      <c r="A137" s="3" t="s">
        <v>262</v>
      </c>
    </row>
    <row r="138" spans="1:3">
      <c r="A138" s="4" t="s">
        <v>112</v>
      </c>
      <c r="B138" s="5" t="n">
        <v>1737</v>
      </c>
    </row>
    <row r="139" spans="1:3">
      <c r="A139" s="4" t="s">
        <v>552</v>
      </c>
    </row>
    <row r="140" spans="1:3">
      <c r="A140" s="3" t="s">
        <v>262</v>
      </c>
    </row>
    <row r="141" spans="1:3">
      <c r="A141" s="4" t="s">
        <v>112</v>
      </c>
      <c r="B141" s="5" t="n">
        <v>3102</v>
      </c>
    </row>
    <row r="142" spans="1:3">
      <c r="A142" s="4" t="s">
        <v>553</v>
      </c>
    </row>
    <row r="143" spans="1:3">
      <c r="A143" s="3" t="s">
        <v>262</v>
      </c>
    </row>
    <row r="144" spans="1:3">
      <c r="A144" s="4" t="s">
        <v>112</v>
      </c>
      <c r="B144" s="5" t="n">
        <v>225</v>
      </c>
    </row>
    <row r="145" spans="1:3">
      <c r="A145" s="4" t="s">
        <v>554</v>
      </c>
    </row>
    <row r="146" spans="1:3">
      <c r="A146" s="3" t="s">
        <v>262</v>
      </c>
    </row>
    <row r="147" spans="1:3">
      <c r="A147" s="4" t="s">
        <v>112</v>
      </c>
      <c r="B147" s="5" t="n">
        <v>0</v>
      </c>
    </row>
    <row r="148" spans="1:3">
      <c r="A148" s="4" t="s">
        <v>113</v>
      </c>
      <c r="B148" s="5" t="n">
        <v>0</v>
      </c>
    </row>
    <row r="149" spans="1:3">
      <c r="A149" s="4" t="s">
        <v>515</v>
      </c>
      <c r="B149" s="5" t="n">
        <v>0</v>
      </c>
    </row>
    <row r="150" spans="1:3">
      <c r="A150" s="4" t="s">
        <v>202</v>
      </c>
      <c r="B150" s="5" t="n">
        <v>0</v>
      </c>
    </row>
    <row r="151" spans="1:3">
      <c r="A151" s="4" t="s">
        <v>555</v>
      </c>
    </row>
    <row r="152" spans="1:3">
      <c r="A152" s="3" t="s">
        <v>262</v>
      </c>
    </row>
    <row r="153" spans="1:3">
      <c r="A153" s="4" t="s">
        <v>112</v>
      </c>
      <c r="B153" s="5" t="n">
        <v>0</v>
      </c>
    </row>
    <row r="154" spans="1:3">
      <c r="A154" s="4" t="s">
        <v>556</v>
      </c>
    </row>
    <row r="155" spans="1:3">
      <c r="A155" s="3" t="s">
        <v>262</v>
      </c>
    </row>
    <row r="156" spans="1:3">
      <c r="A156" s="4" t="s">
        <v>112</v>
      </c>
      <c r="B156" s="5" t="n">
        <v>0</v>
      </c>
    </row>
    <row r="157" spans="1:3">
      <c r="A157" s="4" t="s">
        <v>557</v>
      </c>
    </row>
    <row r="158" spans="1:3">
      <c r="A158" s="3" t="s">
        <v>262</v>
      </c>
    </row>
    <row r="159" spans="1:3">
      <c r="A159" s="4" t="s">
        <v>112</v>
      </c>
      <c r="B159" s="5" t="n">
        <v>0</v>
      </c>
    </row>
    <row r="160" spans="1:3">
      <c r="A160" s="4" t="s">
        <v>558</v>
      </c>
    </row>
    <row r="161" spans="1:3">
      <c r="A161" s="3" t="s">
        <v>262</v>
      </c>
    </row>
    <row r="162" spans="1:3">
      <c r="A162" s="4" t="s">
        <v>112</v>
      </c>
      <c r="B16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109</v>
      </c>
    </row>
    <row r="2" spans="1:3">
      <c r="A2" s="4" t="s">
        <v>560</v>
      </c>
    </row>
    <row r="3" spans="1:3">
      <c r="A3" s="3" t="s">
        <v>262</v>
      </c>
    </row>
    <row r="4" spans="1:3">
      <c r="A4" s="4" t="s">
        <v>561</v>
      </c>
      <c r="B4" s="6" t="n">
        <v>24639</v>
      </c>
      <c r="C4" s="6" t="n">
        <v>23779</v>
      </c>
    </row>
    <row r="5" spans="1:3">
      <c r="A5" s="4" t="s">
        <v>562</v>
      </c>
    </row>
    <row r="6" spans="1:3">
      <c r="A6" s="3" t="s">
        <v>262</v>
      </c>
    </row>
    <row r="7" spans="1:3">
      <c r="A7" s="4" t="s">
        <v>561</v>
      </c>
      <c r="B7" s="5" t="n">
        <v>25205</v>
      </c>
      <c r="C7" s="5" t="n">
        <v>23775</v>
      </c>
    </row>
    <row r="8" spans="1:3">
      <c r="A8" s="4" t="s">
        <v>563</v>
      </c>
    </row>
    <row r="9" spans="1:3">
      <c r="A9" s="3" t="s">
        <v>262</v>
      </c>
    </row>
    <row r="10" spans="1:3">
      <c r="A10" s="4" t="s">
        <v>561</v>
      </c>
      <c r="B10" s="5" t="n">
        <v>22621</v>
      </c>
      <c r="C10" s="5" t="n">
        <v>22503</v>
      </c>
    </row>
    <row r="11" spans="1:3">
      <c r="A11" s="4" t="s">
        <v>564</v>
      </c>
    </row>
    <row r="12" spans="1:3">
      <c r="A12" s="3" t="s">
        <v>262</v>
      </c>
    </row>
    <row r="13" spans="1:3">
      <c r="A13" s="4" t="s">
        <v>561</v>
      </c>
      <c r="B13" s="6" t="n">
        <v>23147</v>
      </c>
      <c r="C13" s="6" t="n">
        <v>22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0</v>
      </c>
      <c r="B1" s="2" t="s">
        <v>2</v>
      </c>
      <c r="C1" s="2" t="s">
        <v>109</v>
      </c>
    </row>
    <row r="2" spans="1:3">
      <c r="A2" s="4" t="s">
        <v>161</v>
      </c>
      <c r="B2" s="6" t="n">
        <v>683</v>
      </c>
      <c r="C2" s="6" t="n">
        <v>663</v>
      </c>
    </row>
    <row r="3" spans="1:3">
      <c r="A3" s="4" t="s">
        <v>162</v>
      </c>
      <c r="B3" s="7" t="n">
        <v>0.01</v>
      </c>
      <c r="C3" s="7" t="n">
        <v>0.01</v>
      </c>
    </row>
    <row r="4" spans="1:3">
      <c r="A4" s="4" t="s">
        <v>163</v>
      </c>
      <c r="B4" s="5" t="n">
        <v>1750000000</v>
      </c>
      <c r="C4" s="5" t="n">
        <v>1750000000</v>
      </c>
    </row>
    <row r="5" spans="1:3">
      <c r="A5" s="4" t="s">
        <v>164</v>
      </c>
      <c r="B5" s="5" t="n">
        <v>445262351</v>
      </c>
      <c r="C5" s="5" t="n">
        <v>460610870</v>
      </c>
    </row>
    <row r="6" spans="1:3">
      <c r="A6" s="4" t="s">
        <v>165</v>
      </c>
      <c r="B6" s="5" t="n">
        <v>445262351</v>
      </c>
      <c r="C6" s="5" t="n">
        <v>460610870</v>
      </c>
    </row>
    <row r="7" spans="1:3">
      <c r="A7" s="4" t="s">
        <v>57</v>
      </c>
    </row>
    <row r="8" spans="1:3">
      <c r="A8" s="4" t="s">
        <v>161</v>
      </c>
      <c r="B8" s="6" t="n">
        <v>683</v>
      </c>
      <c r="C8" s="6" t="n">
        <v>663</v>
      </c>
    </row>
    <row r="9" spans="1:3">
      <c r="A9" s="4" t="s">
        <v>162</v>
      </c>
      <c r="B9" s="6" t="n">
        <v>1</v>
      </c>
      <c r="C9" s="6" t="n">
        <v>1</v>
      </c>
    </row>
    <row r="10" spans="1:3">
      <c r="A10" s="4" t="s">
        <v>163</v>
      </c>
      <c r="B10" s="5" t="n">
        <v>1000</v>
      </c>
      <c r="C10" s="5" t="n">
        <v>1000</v>
      </c>
    </row>
    <row r="11" spans="1:3">
      <c r="A11" s="4" t="s">
        <v>164</v>
      </c>
      <c r="B11" s="5" t="n">
        <v>1000</v>
      </c>
      <c r="C11" s="5" t="n">
        <v>1000</v>
      </c>
    </row>
    <row r="12" spans="1:3">
      <c r="A12" s="4" t="s">
        <v>165</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4</v>
      </c>
      <c r="D1" s="2" t="s">
        <v>1</v>
      </c>
    </row>
    <row r="2" spans="1:5">
      <c r="B2" s="2" t="s">
        <v>2</v>
      </c>
      <c r="C2" s="2" t="s">
        <v>65</v>
      </c>
      <c r="D2" s="2" t="s">
        <v>2</v>
      </c>
      <c r="E2" s="2" t="s">
        <v>65</v>
      </c>
    </row>
    <row r="3" spans="1:5">
      <c r="A3" s="4" t="s">
        <v>566</v>
      </c>
    </row>
    <row r="4" spans="1:5">
      <c r="A4" s="3" t="s">
        <v>266</v>
      </c>
    </row>
    <row r="5" spans="1:5">
      <c r="A5" s="4" t="s">
        <v>567</v>
      </c>
      <c r="B5" s="6" t="n">
        <v>1</v>
      </c>
      <c r="C5" s="6" t="n">
        <v>1</v>
      </c>
      <c r="D5" s="6" t="n">
        <v>1</v>
      </c>
      <c r="E5" s="6" t="n">
        <v>1</v>
      </c>
    </row>
    <row r="6" spans="1:5">
      <c r="A6" s="4" t="s">
        <v>568</v>
      </c>
      <c r="B6" s="5" t="n">
        <v>176</v>
      </c>
      <c r="C6" s="5" t="n">
        <v>169</v>
      </c>
      <c r="D6" s="5" t="n">
        <v>352</v>
      </c>
      <c r="E6" s="5" t="n">
        <v>338</v>
      </c>
    </row>
    <row r="7" spans="1:5">
      <c r="A7" s="4" t="s">
        <v>569</v>
      </c>
      <c r="B7" s="5" t="n">
        <v>-204</v>
      </c>
      <c r="C7" s="5" t="n">
        <v>-226</v>
      </c>
      <c r="D7" s="5" t="n">
        <v>-406</v>
      </c>
      <c r="E7" s="5" t="n">
        <v>-452</v>
      </c>
    </row>
    <row r="8" spans="1:5">
      <c r="A8" s="3" t="s">
        <v>570</v>
      </c>
    </row>
    <row r="9" spans="1:5">
      <c r="A9" s="4" t="s">
        <v>571</v>
      </c>
      <c r="B9" s="5" t="n">
        <v>7</v>
      </c>
      <c r="C9" s="5" t="n">
        <v>7</v>
      </c>
      <c r="D9" s="5" t="n">
        <v>14</v>
      </c>
      <c r="E9" s="5" t="n">
        <v>14</v>
      </c>
    </row>
    <row r="10" spans="1:5">
      <c r="A10" s="4" t="s">
        <v>572</v>
      </c>
      <c r="B10" s="5" t="n">
        <v>38</v>
      </c>
      <c r="C10" s="5" t="n">
        <v>36</v>
      </c>
      <c r="D10" s="5" t="n">
        <v>76</v>
      </c>
      <c r="E10" s="5" t="n">
        <v>72</v>
      </c>
    </row>
    <row r="11" spans="1:5">
      <c r="A11" s="4" t="s">
        <v>573</v>
      </c>
      <c r="B11" s="5" t="n">
        <v>18</v>
      </c>
      <c r="C11" s="5" t="n">
        <v>-13</v>
      </c>
      <c r="D11" s="5" t="n">
        <v>37</v>
      </c>
      <c r="E11" s="5" t="n">
        <v>-27</v>
      </c>
    </row>
    <row r="12" spans="1:5">
      <c r="A12" s="4" t="s">
        <v>574</v>
      </c>
    </row>
    <row r="13" spans="1:5">
      <c r="A13" s="3" t="s">
        <v>266</v>
      </c>
    </row>
    <row r="14" spans="1:5">
      <c r="A14" s="4" t="s">
        <v>567</v>
      </c>
      <c r="B14" s="5" t="n">
        <v>1</v>
      </c>
      <c r="C14" s="5" t="n">
        <v>1</v>
      </c>
      <c r="D14" s="5" t="n">
        <v>2</v>
      </c>
      <c r="E14" s="5" t="n">
        <v>2</v>
      </c>
    </row>
    <row r="15" spans="1:5">
      <c r="A15" s="4" t="s">
        <v>568</v>
      </c>
      <c r="B15" s="5" t="n">
        <v>8</v>
      </c>
      <c r="C15" s="5" t="n">
        <v>9</v>
      </c>
      <c r="D15" s="5" t="n">
        <v>17</v>
      </c>
      <c r="E15" s="5" t="n">
        <v>17</v>
      </c>
    </row>
    <row r="16" spans="1:5">
      <c r="A16" s="4" t="s">
        <v>569</v>
      </c>
      <c r="B16" s="5" t="n">
        <v>-4</v>
      </c>
      <c r="C16" s="5" t="n">
        <v>-6</v>
      </c>
      <c r="D16" s="5" t="n">
        <v>-8</v>
      </c>
      <c r="E16" s="5" t="n">
        <v>-11</v>
      </c>
    </row>
    <row r="17" spans="1:5">
      <c r="A17" s="3" t="s">
        <v>570</v>
      </c>
    </row>
    <row r="18" spans="1:5">
      <c r="A18" s="4" t="s">
        <v>571</v>
      </c>
      <c r="B18" s="5" t="n">
        <v>-59</v>
      </c>
      <c r="C18" s="5" t="n">
        <v>-59</v>
      </c>
      <c r="D18" s="5" t="n">
        <v>-118</v>
      </c>
      <c r="E18" s="5" t="n">
        <v>-119</v>
      </c>
    </row>
    <row r="19" spans="1:5">
      <c r="A19" s="4" t="s">
        <v>572</v>
      </c>
      <c r="B19" s="5" t="n">
        <v>-8</v>
      </c>
      <c r="C19" s="5" t="n">
        <v>-5</v>
      </c>
      <c r="D19" s="5" t="n">
        <v>-16</v>
      </c>
      <c r="E19" s="5" t="n">
        <v>-10</v>
      </c>
    </row>
    <row r="20" spans="1:5">
      <c r="A20" s="4" t="s">
        <v>573</v>
      </c>
      <c r="B20" s="5" t="n">
        <v>-62</v>
      </c>
      <c r="C20" s="5" t="n">
        <v>-60</v>
      </c>
      <c r="D20" s="5" t="n">
        <v>-123</v>
      </c>
      <c r="E20" s="5" t="n">
        <v>-121</v>
      </c>
    </row>
    <row r="21" spans="1:5">
      <c r="A21" s="4" t="s">
        <v>575</v>
      </c>
    </row>
    <row r="22" spans="1:5">
      <c r="A22" s="3" t="s">
        <v>266</v>
      </c>
    </row>
    <row r="23" spans="1:5">
      <c r="A23" s="4" t="s">
        <v>567</v>
      </c>
      <c r="B23" s="5" t="n">
        <v>1</v>
      </c>
      <c r="C23" s="5" t="n">
        <v>1</v>
      </c>
      <c r="D23" s="5" t="n">
        <v>1</v>
      </c>
      <c r="E23" s="5" t="n">
        <v>1</v>
      </c>
    </row>
    <row r="24" spans="1:5">
      <c r="A24" s="4" t="s">
        <v>568</v>
      </c>
      <c r="B24" s="5" t="n">
        <v>175</v>
      </c>
      <c r="C24" s="5" t="n">
        <v>168</v>
      </c>
      <c r="D24" s="5" t="n">
        <v>350</v>
      </c>
      <c r="E24" s="5" t="n">
        <v>336</v>
      </c>
    </row>
    <row r="25" spans="1:5">
      <c r="A25" s="4" t="s">
        <v>569</v>
      </c>
      <c r="B25" s="5" t="n">
        <v>-203</v>
      </c>
      <c r="C25" s="5" t="n">
        <v>-225</v>
      </c>
      <c r="D25" s="5" t="n">
        <v>-405</v>
      </c>
      <c r="E25" s="5" t="n">
        <v>-450</v>
      </c>
    </row>
    <row r="26" spans="1:5">
      <c r="A26" s="3" t="s">
        <v>570</v>
      </c>
    </row>
    <row r="27" spans="1:5">
      <c r="A27" s="4" t="s">
        <v>571</v>
      </c>
      <c r="B27" s="5" t="n">
        <v>7</v>
      </c>
      <c r="C27" s="5" t="n">
        <v>7</v>
      </c>
      <c r="D27" s="5" t="n">
        <v>14</v>
      </c>
      <c r="E27" s="5" t="n">
        <v>14</v>
      </c>
    </row>
    <row r="28" spans="1:5">
      <c r="A28" s="4" t="s">
        <v>572</v>
      </c>
      <c r="B28" s="5" t="n">
        <v>38</v>
      </c>
      <c r="C28" s="5" t="n">
        <v>36</v>
      </c>
      <c r="D28" s="5" t="n">
        <v>76</v>
      </c>
      <c r="E28" s="5" t="n">
        <v>72</v>
      </c>
    </row>
    <row r="29" spans="1:5">
      <c r="A29" s="4" t="s">
        <v>573</v>
      </c>
      <c r="B29" s="5" t="n">
        <v>18</v>
      </c>
      <c r="C29" s="5" t="n">
        <v>-13</v>
      </c>
      <c r="D29" s="5" t="n">
        <v>36</v>
      </c>
      <c r="E29" s="5" t="n">
        <v>-27</v>
      </c>
    </row>
    <row r="30" spans="1:5">
      <c r="A30" s="4" t="s">
        <v>576</v>
      </c>
    </row>
    <row r="31" spans="1:5">
      <c r="A31" s="3" t="s">
        <v>266</v>
      </c>
    </row>
    <row r="32" spans="1:5">
      <c r="A32" s="4" t="s">
        <v>567</v>
      </c>
      <c r="B32" s="5" t="n">
        <v>1</v>
      </c>
      <c r="C32" s="5" t="n">
        <v>1</v>
      </c>
      <c r="D32" s="5" t="n">
        <v>2</v>
      </c>
      <c r="E32" s="5" t="n">
        <v>2</v>
      </c>
    </row>
    <row r="33" spans="1:5">
      <c r="A33" s="4" t="s">
        <v>568</v>
      </c>
      <c r="B33" s="5" t="n">
        <v>8</v>
      </c>
      <c r="C33" s="5" t="n">
        <v>9</v>
      </c>
      <c r="D33" s="5" t="n">
        <v>17</v>
      </c>
      <c r="E33" s="5" t="n">
        <v>17</v>
      </c>
    </row>
    <row r="34" spans="1:5">
      <c r="A34" s="4" t="s">
        <v>569</v>
      </c>
      <c r="B34" s="5" t="n">
        <v>-4</v>
      </c>
      <c r="C34" s="5" t="n">
        <v>-6</v>
      </c>
      <c r="D34" s="5" t="n">
        <v>-8</v>
      </c>
      <c r="E34" s="5" t="n">
        <v>-11</v>
      </c>
    </row>
    <row r="35" spans="1:5">
      <c r="A35" s="3" t="s">
        <v>570</v>
      </c>
    </row>
    <row r="36" spans="1:5">
      <c r="A36" s="4" t="s">
        <v>571</v>
      </c>
      <c r="B36" s="5" t="n">
        <v>-59</v>
      </c>
      <c r="C36" s="5" t="n">
        <v>-59</v>
      </c>
      <c r="D36" s="5" t="n">
        <v>-118</v>
      </c>
      <c r="E36" s="5" t="n">
        <v>-119</v>
      </c>
    </row>
    <row r="37" spans="1:5">
      <c r="A37" s="4" t="s">
        <v>572</v>
      </c>
      <c r="B37" s="5" t="n">
        <v>-8</v>
      </c>
      <c r="C37" s="5" t="n">
        <v>-5</v>
      </c>
      <c r="D37" s="5" t="n">
        <v>-16</v>
      </c>
      <c r="E37" s="5" t="n">
        <v>-10</v>
      </c>
    </row>
    <row r="38" spans="1:5">
      <c r="A38" s="4" t="s">
        <v>573</v>
      </c>
      <c r="B38" s="6" t="n">
        <v>-62</v>
      </c>
      <c r="C38" s="6" t="n">
        <v>-60</v>
      </c>
      <c r="D38" s="6" t="n">
        <v>-123</v>
      </c>
      <c r="E38" s="6" t="n">
        <v>-1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77</v>
      </c>
      <c r="B1" s="2" t="s">
        <v>1</v>
      </c>
    </row>
    <row r="2" spans="1:2">
      <c r="B2" s="2" t="s">
        <v>415</v>
      </c>
    </row>
    <row r="3" spans="1:2">
      <c r="A3" s="3" t="s">
        <v>266</v>
      </c>
    </row>
    <row r="4" spans="1:2">
      <c r="A4" s="4" t="s">
        <v>578</v>
      </c>
      <c r="B4" s="8" t="n">
        <v>1.2</v>
      </c>
    </row>
    <row r="5" spans="1:2">
      <c r="A5" s="4" t="s">
        <v>57</v>
      </c>
    </row>
    <row r="6" spans="1:2">
      <c r="A6" s="3" t="s">
        <v>266</v>
      </c>
    </row>
    <row r="7" spans="1:2">
      <c r="A7" s="4" t="s">
        <v>578</v>
      </c>
      <c r="B7" s="8"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9</v>
      </c>
      <c r="B1" s="2" t="s">
        <v>64</v>
      </c>
      <c r="F1" s="2" t="s">
        <v>1</v>
      </c>
    </row>
    <row r="2" spans="1:7">
      <c r="B2" s="2" t="s">
        <v>2</v>
      </c>
      <c r="C2" s="2" t="s">
        <v>229</v>
      </c>
      <c r="D2" s="2" t="s">
        <v>65</v>
      </c>
      <c r="E2" s="2" t="s">
        <v>230</v>
      </c>
      <c r="F2" s="2" t="s">
        <v>2</v>
      </c>
      <c r="G2" s="2" t="s">
        <v>65</v>
      </c>
    </row>
    <row r="3" spans="1:7">
      <c r="A3" s="3" t="s">
        <v>580</v>
      </c>
    </row>
    <row r="4" spans="1:7">
      <c r="A4" s="4" t="s">
        <v>581</v>
      </c>
      <c r="C4" s="6" t="n">
        <v>-1218</v>
      </c>
      <c r="F4" s="6" t="n">
        <v>-1218</v>
      </c>
    </row>
    <row r="5" spans="1:7">
      <c r="A5" s="4" t="s">
        <v>582</v>
      </c>
      <c r="F5" s="5" t="n">
        <v>-1</v>
      </c>
    </row>
    <row r="6" spans="1:7">
      <c r="A6" s="4" t="s">
        <v>583</v>
      </c>
      <c r="F6" s="5" t="n">
        <v>10</v>
      </c>
    </row>
    <row r="7" spans="1:7">
      <c r="A7" s="4" t="s">
        <v>584</v>
      </c>
      <c r="F7" s="5" t="n">
        <v>9</v>
      </c>
    </row>
    <row r="8" spans="1:7">
      <c r="A8" s="4" t="s">
        <v>585</v>
      </c>
      <c r="B8" s="6" t="n">
        <v>-1209</v>
      </c>
      <c r="F8" s="5" t="n">
        <v>-1209</v>
      </c>
    </row>
    <row r="9" spans="1:7">
      <c r="A9" s="3" t="s">
        <v>586</v>
      </c>
    </row>
    <row r="10" spans="1:7">
      <c r="A10" s="4" t="s">
        <v>587</v>
      </c>
      <c r="C10" s="5" t="n">
        <v>-5896</v>
      </c>
      <c r="F10" s="5" t="n">
        <v>-5896</v>
      </c>
    </row>
    <row r="11" spans="1:7">
      <c r="A11" s="4" t="s">
        <v>588</v>
      </c>
      <c r="F11" s="5" t="n">
        <v>3</v>
      </c>
    </row>
    <row r="12" spans="1:7">
      <c r="A12" s="4" t="s">
        <v>589</v>
      </c>
      <c r="B12" s="5" t="n">
        <v>-18</v>
      </c>
      <c r="D12" s="6" t="n">
        <v>-17</v>
      </c>
      <c r="F12" s="5" t="n">
        <v>-34</v>
      </c>
      <c r="G12" s="6" t="n">
        <v>-33</v>
      </c>
    </row>
    <row r="13" spans="1:7">
      <c r="A13" s="4" t="s">
        <v>70</v>
      </c>
      <c r="B13" s="5" t="n">
        <v>-18</v>
      </c>
      <c r="C13" s="5" t="n">
        <v>-13</v>
      </c>
      <c r="D13" s="5" t="n">
        <v>-15</v>
      </c>
      <c r="E13" s="6" t="n">
        <v>-18</v>
      </c>
      <c r="F13" s="5" t="n">
        <v>-31</v>
      </c>
      <c r="G13" s="5" t="n">
        <v>-33</v>
      </c>
    </row>
    <row r="14" spans="1:7">
      <c r="A14" s="4" t="s">
        <v>590</v>
      </c>
      <c r="B14" s="5" t="n">
        <v>-5927</v>
      </c>
      <c r="F14" s="5" t="n">
        <v>-5927</v>
      </c>
    </row>
    <row r="15" spans="1:7">
      <c r="A15" s="4" t="s">
        <v>591</v>
      </c>
    </row>
    <row r="16" spans="1:7">
      <c r="A16" s="3" t="s">
        <v>592</v>
      </c>
    </row>
    <row r="17" spans="1:7">
      <c r="A17" s="4" t="s">
        <v>593</v>
      </c>
      <c r="C17" s="5" t="n">
        <v>-4673</v>
      </c>
      <c r="F17" s="5" t="n">
        <v>-4673</v>
      </c>
    </row>
    <row r="18" spans="1:7">
      <c r="A18" s="4" t="s">
        <v>594</v>
      </c>
      <c r="F18" s="5" t="n">
        <v>0</v>
      </c>
    </row>
    <row r="19" spans="1:7">
      <c r="A19" s="4" t="s">
        <v>595</v>
      </c>
      <c r="F19" s="5" t="n">
        <v>-44</v>
      </c>
    </row>
    <row r="20" spans="1:7">
      <c r="A20" s="4" t="s">
        <v>596</v>
      </c>
      <c r="F20" s="5" t="n">
        <v>-44</v>
      </c>
    </row>
    <row r="21" spans="1:7">
      <c r="A21" s="4" t="s">
        <v>597</v>
      </c>
      <c r="B21" s="5" t="n">
        <v>-4717</v>
      </c>
      <c r="F21" s="5" t="n">
        <v>-4717</v>
      </c>
    </row>
    <row r="22" spans="1:7">
      <c r="A22" s="4" t="s">
        <v>598</v>
      </c>
    </row>
    <row r="23" spans="1:7">
      <c r="A23" s="3" t="s">
        <v>592</v>
      </c>
    </row>
    <row r="24" spans="1:7">
      <c r="A24" s="4" t="s">
        <v>593</v>
      </c>
      <c r="C24" s="5" t="n">
        <v>-5</v>
      </c>
      <c r="F24" s="5" t="n">
        <v>-5</v>
      </c>
    </row>
    <row r="25" spans="1:7">
      <c r="A25" s="4" t="s">
        <v>594</v>
      </c>
      <c r="F25" s="5" t="n">
        <v>4</v>
      </c>
    </row>
    <row r="26" spans="1:7">
      <c r="A26" s="4" t="s">
        <v>595</v>
      </c>
      <c r="F26" s="5" t="n">
        <v>0</v>
      </c>
    </row>
    <row r="27" spans="1:7">
      <c r="A27" s="4" t="s">
        <v>596</v>
      </c>
      <c r="F27" s="5" t="n">
        <v>4</v>
      </c>
    </row>
    <row r="28" spans="1:7">
      <c r="A28" s="4" t="s">
        <v>597</v>
      </c>
      <c r="B28" s="5" t="n">
        <v>-1</v>
      </c>
      <c r="F28" s="5" t="n">
        <v>-1</v>
      </c>
    </row>
    <row r="29" spans="1:7">
      <c r="A29" s="4" t="s">
        <v>57</v>
      </c>
    </row>
    <row r="30" spans="1:7">
      <c r="A30" s="3" t="s">
        <v>580</v>
      </c>
    </row>
    <row r="31" spans="1:7">
      <c r="A31" s="4" t="s">
        <v>581</v>
      </c>
      <c r="C31" s="5" t="n">
        <v>-1329</v>
      </c>
      <c r="F31" s="5" t="n">
        <v>-1329</v>
      </c>
    </row>
    <row r="32" spans="1:7">
      <c r="A32" s="4" t="s">
        <v>582</v>
      </c>
      <c r="F32" s="5" t="n">
        <v>-1</v>
      </c>
    </row>
    <row r="33" spans="1:7">
      <c r="A33" s="4" t="s">
        <v>583</v>
      </c>
      <c r="F33" s="5" t="n">
        <v>10</v>
      </c>
    </row>
    <row r="34" spans="1:7">
      <c r="A34" s="4" t="s">
        <v>584</v>
      </c>
      <c r="F34" s="5" t="n">
        <v>9</v>
      </c>
    </row>
    <row r="35" spans="1:7">
      <c r="A35" s="4" t="s">
        <v>585</v>
      </c>
      <c r="B35" s="5" t="n">
        <v>-1320</v>
      </c>
      <c r="F35" s="5" t="n">
        <v>-1320</v>
      </c>
    </row>
    <row r="36" spans="1:7">
      <c r="A36" s="3" t="s">
        <v>586</v>
      </c>
    </row>
    <row r="37" spans="1:7">
      <c r="A37" s="4" t="s">
        <v>587</v>
      </c>
      <c r="C37" s="5" t="n">
        <v>-5992</v>
      </c>
      <c r="F37" s="5" t="n">
        <v>-5992</v>
      </c>
    </row>
    <row r="38" spans="1:7">
      <c r="A38" s="4" t="s">
        <v>588</v>
      </c>
      <c r="F38" s="5" t="n">
        <v>3</v>
      </c>
    </row>
    <row r="39" spans="1:7">
      <c r="A39" s="4" t="s">
        <v>589</v>
      </c>
      <c r="B39" s="5" t="n">
        <v>-18</v>
      </c>
      <c r="D39" s="5" t="n">
        <v>-17</v>
      </c>
      <c r="F39" s="5" t="n">
        <v>-34</v>
      </c>
      <c r="G39" s="5" t="n">
        <v>-33</v>
      </c>
    </row>
    <row r="40" spans="1:7">
      <c r="A40" s="4" t="s">
        <v>70</v>
      </c>
      <c r="B40" s="5" t="n">
        <v>-18</v>
      </c>
      <c r="C40" s="5" t="n">
        <v>-13</v>
      </c>
      <c r="D40" s="6" t="n">
        <v>-15</v>
      </c>
      <c r="E40" s="6" t="n">
        <v>-18</v>
      </c>
      <c r="F40" s="5" t="n">
        <v>-31</v>
      </c>
      <c r="G40" s="6" t="n">
        <v>-33</v>
      </c>
    </row>
    <row r="41" spans="1:7">
      <c r="A41" s="4" t="s">
        <v>590</v>
      </c>
      <c r="B41" s="5" t="n">
        <v>-6023</v>
      </c>
      <c r="F41" s="5" t="n">
        <v>-6023</v>
      </c>
    </row>
    <row r="42" spans="1:7">
      <c r="A42" s="4" t="s">
        <v>599</v>
      </c>
    </row>
    <row r="43" spans="1:7">
      <c r="A43" s="3" t="s">
        <v>592</v>
      </c>
    </row>
    <row r="44" spans="1:7">
      <c r="A44" s="4" t="s">
        <v>593</v>
      </c>
      <c r="C44" s="5" t="n">
        <v>-4658</v>
      </c>
      <c r="F44" s="5" t="n">
        <v>-4658</v>
      </c>
    </row>
    <row r="45" spans="1:7">
      <c r="A45" s="4" t="s">
        <v>594</v>
      </c>
      <c r="F45" s="5" t="n">
        <v>0</v>
      </c>
    </row>
    <row r="46" spans="1:7">
      <c r="A46" s="4" t="s">
        <v>595</v>
      </c>
      <c r="F46" s="5" t="n">
        <v>-44</v>
      </c>
    </row>
    <row r="47" spans="1:7">
      <c r="A47" s="4" t="s">
        <v>596</v>
      </c>
      <c r="F47" s="5" t="n">
        <v>-44</v>
      </c>
    </row>
    <row r="48" spans="1:7">
      <c r="A48" s="4" t="s">
        <v>597</v>
      </c>
      <c r="B48" s="5" t="n">
        <v>-4702</v>
      </c>
      <c r="F48" s="5" t="n">
        <v>-4702</v>
      </c>
    </row>
    <row r="49" spans="1:7">
      <c r="A49" s="4" t="s">
        <v>600</v>
      </c>
    </row>
    <row r="50" spans="1:7">
      <c r="A50" s="3" t="s">
        <v>592</v>
      </c>
    </row>
    <row r="51" spans="1:7">
      <c r="A51" s="4" t="s">
        <v>593</v>
      </c>
      <c r="C51" s="6" t="n">
        <v>-5</v>
      </c>
      <c r="F51" s="5" t="n">
        <v>-5</v>
      </c>
    </row>
    <row r="52" spans="1:7">
      <c r="A52" s="4" t="s">
        <v>594</v>
      </c>
      <c r="F52" s="5" t="n">
        <v>4</v>
      </c>
    </row>
    <row r="53" spans="1:7">
      <c r="A53" s="4" t="s">
        <v>595</v>
      </c>
      <c r="F53" s="5" t="n">
        <v>0</v>
      </c>
    </row>
    <row r="54" spans="1:7">
      <c r="A54" s="4" t="s">
        <v>596</v>
      </c>
      <c r="F54" s="5" t="n">
        <v>4</v>
      </c>
    </row>
    <row r="55" spans="1:7">
      <c r="A55" s="4" t="s">
        <v>597</v>
      </c>
      <c r="B55" s="6" t="n">
        <v>-1</v>
      </c>
      <c r="F55" s="6" t="n">
        <v>-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4</v>
      </c>
      <c r="D1" s="2" t="s">
        <v>1</v>
      </c>
    </row>
    <row r="2" spans="1:5">
      <c r="B2" s="2" t="s">
        <v>2</v>
      </c>
      <c r="C2" s="2" t="s">
        <v>65</v>
      </c>
      <c r="D2" s="2" t="s">
        <v>2</v>
      </c>
      <c r="E2" s="2" t="s">
        <v>65</v>
      </c>
    </row>
    <row r="3" spans="1:5">
      <c r="A3" s="3" t="s">
        <v>602</v>
      </c>
    </row>
    <row r="4" spans="1:5">
      <c r="A4" s="4" t="s">
        <v>603</v>
      </c>
      <c r="B4" s="6" t="n">
        <v>-18</v>
      </c>
      <c r="C4" s="6" t="n">
        <v>-17</v>
      </c>
      <c r="D4" s="6" t="n">
        <v>-34</v>
      </c>
      <c r="E4" s="6" t="n">
        <v>-33</v>
      </c>
    </row>
    <row r="5" spans="1:5">
      <c r="A5" s="4" t="s">
        <v>604</v>
      </c>
    </row>
    <row r="6" spans="1:5">
      <c r="A6" s="3" t="s">
        <v>602</v>
      </c>
    </row>
    <row r="7" spans="1:5">
      <c r="A7" s="4" t="s">
        <v>603</v>
      </c>
      <c r="B7" s="5" t="n">
        <v>-41</v>
      </c>
      <c r="C7" s="5" t="n">
        <v>-40</v>
      </c>
      <c r="D7" s="5" t="n">
        <v>-81</v>
      </c>
      <c r="E7" s="5" t="n">
        <v>-80</v>
      </c>
    </row>
    <row r="8" spans="1:5">
      <c r="A8" s="4" t="s">
        <v>605</v>
      </c>
    </row>
    <row r="9" spans="1:5">
      <c r="A9" s="3" t="s">
        <v>602</v>
      </c>
    </row>
    <row r="10" spans="1:5">
      <c r="A10" s="4" t="s">
        <v>603</v>
      </c>
      <c r="B10" s="5" t="n">
        <v>23</v>
      </c>
      <c r="C10" s="5" t="n">
        <v>23</v>
      </c>
      <c r="D10" s="5" t="n">
        <v>47</v>
      </c>
      <c r="E10" s="5" t="n">
        <v>47</v>
      </c>
    </row>
    <row r="11" spans="1:5">
      <c r="A11" s="4" t="s">
        <v>57</v>
      </c>
    </row>
    <row r="12" spans="1:5">
      <c r="A12" s="3" t="s">
        <v>602</v>
      </c>
    </row>
    <row r="13" spans="1:5">
      <c r="A13" s="4" t="s">
        <v>603</v>
      </c>
      <c r="B13" s="5" t="n">
        <v>-18</v>
      </c>
      <c r="C13" s="5" t="n">
        <v>-17</v>
      </c>
      <c r="D13" s="5" t="n">
        <v>-34</v>
      </c>
      <c r="E13" s="5" t="n">
        <v>-33</v>
      </c>
    </row>
    <row r="14" spans="1:5">
      <c r="A14" s="4" t="s">
        <v>606</v>
      </c>
    </row>
    <row r="15" spans="1:5">
      <c r="A15" s="3" t="s">
        <v>602</v>
      </c>
    </row>
    <row r="16" spans="1:5">
      <c r="A16" s="4" t="s">
        <v>603</v>
      </c>
      <c r="B16" s="5" t="n">
        <v>-41</v>
      </c>
      <c r="C16" s="5" t="n">
        <v>-40</v>
      </c>
      <c r="D16" s="5" t="n">
        <v>-81</v>
      </c>
      <c r="E16" s="5" t="n">
        <v>-80</v>
      </c>
    </row>
    <row r="17" spans="1:5">
      <c r="A17" s="4" t="s">
        <v>607</v>
      </c>
    </row>
    <row r="18" spans="1:5">
      <c r="A18" s="3" t="s">
        <v>602</v>
      </c>
    </row>
    <row r="19" spans="1:5">
      <c r="A19" s="4" t="s">
        <v>603</v>
      </c>
      <c r="B19" s="6" t="n">
        <v>23</v>
      </c>
      <c r="C19" s="6" t="n">
        <v>23</v>
      </c>
      <c r="D19" s="6" t="n">
        <v>47</v>
      </c>
      <c r="E19" s="6" t="n">
        <v>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64</v>
      </c>
      <c r="D1" s="2" t="s">
        <v>1</v>
      </c>
    </row>
    <row r="2" spans="1:5">
      <c r="B2" s="2" t="s">
        <v>2</v>
      </c>
      <c r="C2" s="2" t="s">
        <v>65</v>
      </c>
      <c r="D2" s="2" t="s">
        <v>2</v>
      </c>
      <c r="E2" s="2" t="s">
        <v>65</v>
      </c>
    </row>
    <row r="3" spans="1:5">
      <c r="A3" s="3" t="s">
        <v>274</v>
      </c>
    </row>
    <row r="4" spans="1:5">
      <c r="A4" s="4" t="s">
        <v>76</v>
      </c>
      <c r="B4" s="6" t="n">
        <v>1995</v>
      </c>
      <c r="C4" s="6" t="n">
        <v>2103</v>
      </c>
      <c r="D4" s="6" t="n">
        <v>3722</v>
      </c>
      <c r="E4" s="6" t="n">
        <v>3866</v>
      </c>
    </row>
    <row r="5" spans="1:5">
      <c r="A5" s="4" t="s">
        <v>77</v>
      </c>
      <c r="B5" s="5" t="n">
        <v>3200</v>
      </c>
      <c r="C5" s="5" t="n">
        <v>3095</v>
      </c>
      <c r="D5" s="5" t="n">
        <v>6290</v>
      </c>
      <c r="E5" s="5" t="n">
        <v>6111</v>
      </c>
    </row>
    <row r="6" spans="1:5">
      <c r="A6" s="4" t="s">
        <v>79</v>
      </c>
      <c r="B6" s="5" t="n">
        <v>575</v>
      </c>
      <c r="C6" s="5" t="n">
        <v>505</v>
      </c>
      <c r="D6" s="5" t="n">
        <v>1136</v>
      </c>
      <c r="E6" s="5" t="n">
        <v>973</v>
      </c>
    </row>
    <row r="7" spans="1:5">
      <c r="A7" s="4" t="s">
        <v>80</v>
      </c>
      <c r="B7" s="5" t="n">
        <v>535</v>
      </c>
      <c r="C7" s="5" t="n">
        <v>495</v>
      </c>
      <c r="D7" s="5" t="n">
        <v>1039</v>
      </c>
      <c r="E7" s="5" t="n">
        <v>962</v>
      </c>
    </row>
    <row r="8" spans="1:5">
      <c r="A8" s="4" t="s">
        <v>81</v>
      </c>
      <c r="B8" s="5" t="n">
        <v>334</v>
      </c>
      <c r="C8" s="5" t="n">
        <v>311</v>
      </c>
      <c r="D8" s="5" t="n">
        <v>661</v>
      </c>
      <c r="E8" s="5" t="n">
        <v>621</v>
      </c>
    </row>
    <row r="9" spans="1:5">
      <c r="A9" s="4" t="s">
        <v>82</v>
      </c>
      <c r="B9" s="5" t="n">
        <v>401</v>
      </c>
      <c r="C9" s="5" t="n">
        <v>385</v>
      </c>
      <c r="D9" s="5" t="n">
        <v>771</v>
      </c>
      <c r="E9" s="5" t="n">
        <v>742</v>
      </c>
    </row>
    <row r="10" spans="1:5">
      <c r="A10" s="4" t="s">
        <v>83</v>
      </c>
      <c r="B10" s="5" t="n">
        <v>489</v>
      </c>
      <c r="C10" s="5" t="n">
        <v>457</v>
      </c>
      <c r="D10" s="5" t="n">
        <v>969</v>
      </c>
      <c r="E10" s="5" t="n">
        <v>898</v>
      </c>
    </row>
    <row r="11" spans="1:5">
      <c r="A11" s="4" t="s">
        <v>85</v>
      </c>
      <c r="B11" s="5" t="n">
        <v>1271</v>
      </c>
      <c r="C11" s="5" t="n">
        <v>1313</v>
      </c>
      <c r="D11" s="5" t="n">
        <v>2521</v>
      </c>
      <c r="E11" s="5" t="n">
        <v>2574</v>
      </c>
    </row>
    <row r="12" spans="1:5">
      <c r="A12" s="4" t="s">
        <v>609</v>
      </c>
      <c r="B12" s="5" t="n">
        <v>1886</v>
      </c>
      <c r="C12" s="5" t="n">
        <v>1793</v>
      </c>
      <c r="D12" s="5" t="n">
        <v>3648</v>
      </c>
      <c r="E12" s="5" t="n">
        <v>3490</v>
      </c>
    </row>
    <row r="13" spans="1:5">
      <c r="A13" s="4" t="s">
        <v>57</v>
      </c>
    </row>
    <row r="14" spans="1:5">
      <c r="A14" s="3" t="s">
        <v>274</v>
      </c>
    </row>
    <row r="15" spans="1:5">
      <c r="A15" s="4" t="s">
        <v>76</v>
      </c>
      <c r="B15" s="5" t="n">
        <v>1995</v>
      </c>
      <c r="C15" s="5" t="n">
        <v>2103</v>
      </c>
      <c r="D15" s="5" t="n">
        <v>3722</v>
      </c>
      <c r="E15" s="5" t="n">
        <v>3866</v>
      </c>
    </row>
    <row r="16" spans="1:5">
      <c r="A16" s="4" t="s">
        <v>77</v>
      </c>
      <c r="B16" s="5" t="n">
        <v>3198</v>
      </c>
      <c r="C16" s="5" t="n">
        <v>3091</v>
      </c>
      <c r="D16" s="5" t="n">
        <v>6286</v>
      </c>
      <c r="E16" s="5" t="n">
        <v>6105</v>
      </c>
    </row>
    <row r="17" spans="1:5">
      <c r="A17" s="4" t="s">
        <v>79</v>
      </c>
      <c r="B17" s="5" t="n">
        <v>575</v>
      </c>
      <c r="C17" s="5" t="n">
        <v>505</v>
      </c>
      <c r="D17" s="5" t="n">
        <v>1136</v>
      </c>
      <c r="E17" s="5" t="n">
        <v>973</v>
      </c>
    </row>
    <row r="18" spans="1:5">
      <c r="A18" s="4" t="s">
        <v>80</v>
      </c>
      <c r="B18" s="5" t="n">
        <v>535</v>
      </c>
      <c r="C18" s="5" t="n">
        <v>495</v>
      </c>
      <c r="D18" s="5" t="n">
        <v>1039</v>
      </c>
      <c r="E18" s="5" t="n">
        <v>962</v>
      </c>
    </row>
    <row r="19" spans="1:5">
      <c r="A19" s="4" t="s">
        <v>81</v>
      </c>
      <c r="B19" s="5" t="n">
        <v>334</v>
      </c>
      <c r="C19" s="5" t="n">
        <v>311</v>
      </c>
      <c r="D19" s="5" t="n">
        <v>661</v>
      </c>
      <c r="E19" s="5" t="n">
        <v>621</v>
      </c>
    </row>
    <row r="20" spans="1:5">
      <c r="A20" s="4" t="s">
        <v>82</v>
      </c>
      <c r="B20" s="5" t="n">
        <v>401</v>
      </c>
      <c r="C20" s="5" t="n">
        <v>385</v>
      </c>
      <c r="D20" s="5" t="n">
        <v>771</v>
      </c>
      <c r="E20" s="5" t="n">
        <v>742</v>
      </c>
    </row>
    <row r="21" spans="1:5">
      <c r="A21" s="4" t="s">
        <v>83</v>
      </c>
      <c r="B21" s="5" t="n">
        <v>489</v>
      </c>
      <c r="C21" s="5" t="n">
        <v>457</v>
      </c>
      <c r="D21" s="5" t="n">
        <v>969</v>
      </c>
      <c r="E21" s="5" t="n">
        <v>898</v>
      </c>
    </row>
    <row r="22" spans="1:5">
      <c r="A22" s="4" t="s">
        <v>85</v>
      </c>
      <c r="B22" s="5" t="n">
        <v>1272</v>
      </c>
      <c r="C22" s="5" t="n">
        <v>1313</v>
      </c>
      <c r="D22" s="5" t="n">
        <v>2522</v>
      </c>
      <c r="E22" s="5" t="n">
        <v>2574</v>
      </c>
    </row>
    <row r="23" spans="1:5">
      <c r="A23" s="4" t="s">
        <v>609</v>
      </c>
      <c r="B23" s="5" t="n">
        <v>1911</v>
      </c>
      <c r="C23" s="5" t="n">
        <v>1784</v>
      </c>
      <c r="D23" s="5" t="n">
        <v>3702</v>
      </c>
      <c r="E23" s="5" t="n">
        <v>3465</v>
      </c>
    </row>
    <row r="24" spans="1:5">
      <c r="A24" s="4" t="s">
        <v>610</v>
      </c>
    </row>
    <row r="25" spans="1:5">
      <c r="A25" s="3" t="s">
        <v>274</v>
      </c>
    </row>
    <row r="26" spans="1:5">
      <c r="A26" s="4" t="s">
        <v>76</v>
      </c>
      <c r="B26" s="5" t="n">
        <v>487</v>
      </c>
      <c r="C26" s="5" t="n">
        <v>465</v>
      </c>
      <c r="D26" s="5" t="n">
        <v>909</v>
      </c>
      <c r="E26" s="5" t="n">
        <v>863</v>
      </c>
    </row>
    <row r="27" spans="1:5">
      <c r="A27" s="4" t="s">
        <v>77</v>
      </c>
      <c r="B27" s="5" t="n">
        <v>439</v>
      </c>
      <c r="C27" s="5" t="n">
        <v>389</v>
      </c>
      <c r="D27" s="5" t="n">
        <v>848</v>
      </c>
      <c r="E27" s="5" t="n">
        <v>772</v>
      </c>
    </row>
    <row r="28" spans="1:5">
      <c r="A28" s="4" t="s">
        <v>611</v>
      </c>
      <c r="B28" s="5" t="n">
        <v>352</v>
      </c>
      <c r="C28" s="5" t="n">
        <v>364</v>
      </c>
      <c r="D28" s="5" t="n">
        <v>692</v>
      </c>
      <c r="E28" s="5" t="n">
        <v>717</v>
      </c>
    </row>
    <row r="29" spans="1:5">
      <c r="A29" s="4" t="s">
        <v>79</v>
      </c>
      <c r="B29" s="5" t="n">
        <v>101</v>
      </c>
      <c r="C29" s="5" t="n">
        <v>89</v>
      </c>
      <c r="D29" s="5" t="n">
        <v>195</v>
      </c>
      <c r="E29" s="5" t="n">
        <v>168</v>
      </c>
    </row>
    <row r="30" spans="1:5">
      <c r="A30" s="4" t="s">
        <v>80</v>
      </c>
      <c r="B30" s="5" t="n">
        <v>162</v>
      </c>
      <c r="C30" s="5" t="n">
        <v>153</v>
      </c>
      <c r="D30" s="5" t="n">
        <v>329</v>
      </c>
      <c r="E30" s="5" t="n">
        <v>300</v>
      </c>
    </row>
    <row r="31" spans="1:5">
      <c r="A31" s="4" t="s">
        <v>81</v>
      </c>
      <c r="B31" s="5" t="n">
        <v>8</v>
      </c>
      <c r="C31" s="5" t="n">
        <v>8</v>
      </c>
      <c r="D31" s="5" t="n">
        <v>15</v>
      </c>
      <c r="E31" s="5" t="n">
        <v>17</v>
      </c>
    </row>
    <row r="32" spans="1:5">
      <c r="A32" s="4" t="s">
        <v>82</v>
      </c>
      <c r="B32" s="5" t="n">
        <v>106</v>
      </c>
      <c r="C32" s="5" t="n">
        <v>96</v>
      </c>
      <c r="D32" s="5" t="n">
        <v>197</v>
      </c>
      <c r="E32" s="5" t="n">
        <v>181</v>
      </c>
    </row>
    <row r="33" spans="1:5">
      <c r="A33" s="4" t="s">
        <v>83</v>
      </c>
      <c r="B33" s="5" t="n">
        <v>83</v>
      </c>
      <c r="C33" s="5" t="n">
        <v>82</v>
      </c>
      <c r="D33" s="5" t="n">
        <v>162</v>
      </c>
      <c r="E33" s="5" t="n">
        <v>165</v>
      </c>
    </row>
    <row r="34" spans="1:5">
      <c r="A34" s="4" t="s">
        <v>85</v>
      </c>
      <c r="B34" s="5" t="n">
        <v>148</v>
      </c>
      <c r="C34" s="5" t="n">
        <v>147</v>
      </c>
      <c r="D34" s="5" t="n">
        <v>301</v>
      </c>
      <c r="E34" s="5" t="n">
        <v>307</v>
      </c>
    </row>
    <row r="35" spans="1:5">
      <c r="A35" s="4" t="s">
        <v>609</v>
      </c>
      <c r="B35" s="5" t="n">
        <v>1886</v>
      </c>
      <c r="C35" s="5" t="n">
        <v>1793</v>
      </c>
      <c r="D35" s="5" t="n">
        <v>3648</v>
      </c>
      <c r="E35" s="5" t="n">
        <v>3490</v>
      </c>
    </row>
    <row r="36" spans="1:5">
      <c r="A36" s="4" t="s">
        <v>612</v>
      </c>
    </row>
    <row r="37" spans="1:5">
      <c r="A37" s="3" t="s">
        <v>274</v>
      </c>
    </row>
    <row r="38" spans="1:5">
      <c r="A38" s="4" t="s">
        <v>76</v>
      </c>
      <c r="B38" s="5" t="n">
        <v>487</v>
      </c>
      <c r="C38" s="5" t="n">
        <v>465</v>
      </c>
      <c r="D38" s="5" t="n">
        <v>909</v>
      </c>
      <c r="E38" s="5" t="n">
        <v>863</v>
      </c>
    </row>
    <row r="39" spans="1:5">
      <c r="A39" s="4" t="s">
        <v>77</v>
      </c>
      <c r="B39" s="5" t="n">
        <v>85</v>
      </c>
      <c r="C39" s="5" t="n">
        <v>87</v>
      </c>
      <c r="D39" s="5" t="n">
        <v>165</v>
      </c>
      <c r="E39" s="5" t="n">
        <v>169</v>
      </c>
    </row>
    <row r="40" spans="1:5">
      <c r="A40" s="4" t="s">
        <v>611</v>
      </c>
      <c r="B40" s="5" t="n">
        <v>907</v>
      </c>
      <c r="C40" s="5" t="n">
        <v>825</v>
      </c>
      <c r="D40" s="5" t="n">
        <v>1765</v>
      </c>
      <c r="E40" s="5" t="n">
        <v>1622</v>
      </c>
    </row>
    <row r="41" spans="1:5">
      <c r="A41" s="4" t="s">
        <v>79</v>
      </c>
      <c r="B41" s="5" t="n">
        <v>5</v>
      </c>
      <c r="C41" s="5" t="n">
        <v>3</v>
      </c>
      <c r="D41" s="5" t="n">
        <v>9</v>
      </c>
      <c r="E41" s="5" t="n">
        <v>5</v>
      </c>
    </row>
    <row r="42" spans="1:5">
      <c r="A42" s="4" t="s">
        <v>80</v>
      </c>
      <c r="B42" s="5" t="n">
        <v>154</v>
      </c>
      <c r="C42" s="5" t="n">
        <v>147</v>
      </c>
      <c r="D42" s="5" t="n">
        <v>313</v>
      </c>
      <c r="E42" s="5" t="n">
        <v>288</v>
      </c>
    </row>
    <row r="43" spans="1:5">
      <c r="A43" s="4" t="s">
        <v>81</v>
      </c>
      <c r="B43" s="5" t="n">
        <v>8</v>
      </c>
      <c r="C43" s="5" t="n">
        <v>7</v>
      </c>
      <c r="D43" s="5" t="n">
        <v>15</v>
      </c>
      <c r="E43" s="5" t="n">
        <v>14</v>
      </c>
    </row>
    <row r="44" spans="1:5">
      <c r="A44" s="4" t="s">
        <v>82</v>
      </c>
      <c r="B44" s="5" t="n">
        <v>105</v>
      </c>
      <c r="C44" s="5" t="n">
        <v>96</v>
      </c>
      <c r="D44" s="5" t="n">
        <v>197</v>
      </c>
      <c r="E44" s="5" t="n">
        <v>181</v>
      </c>
    </row>
    <row r="45" spans="1:5">
      <c r="A45" s="4" t="s">
        <v>83</v>
      </c>
      <c r="B45" s="5" t="n">
        <v>71</v>
      </c>
      <c r="C45" s="5" t="n">
        <v>67</v>
      </c>
      <c r="D45" s="5" t="n">
        <v>138</v>
      </c>
      <c r="E45" s="5" t="n">
        <v>135</v>
      </c>
    </row>
    <row r="46" spans="1:5">
      <c r="A46" s="4" t="s">
        <v>85</v>
      </c>
      <c r="B46" s="5" t="n">
        <v>89</v>
      </c>
      <c r="C46" s="5" t="n">
        <v>87</v>
      </c>
      <c r="D46" s="5" t="n">
        <v>191</v>
      </c>
      <c r="E46" s="5" t="n">
        <v>188</v>
      </c>
    </row>
    <row r="47" spans="1:5">
      <c r="A47" s="4" t="s">
        <v>609</v>
      </c>
      <c r="B47" s="5" t="n">
        <v>1911</v>
      </c>
      <c r="C47" s="5" t="n">
        <v>1784</v>
      </c>
      <c r="D47" s="5" t="n">
        <v>3702</v>
      </c>
      <c r="E47" s="5" t="n">
        <v>3465</v>
      </c>
    </row>
    <row r="48" spans="1:5">
      <c r="A48" s="4" t="s">
        <v>613</v>
      </c>
    </row>
    <row r="49" spans="1:5">
      <c r="A49" s="3" t="s">
        <v>274</v>
      </c>
    </row>
    <row r="50" spans="1:5">
      <c r="A50" s="4" t="s">
        <v>611</v>
      </c>
      <c r="B50" s="5" t="n">
        <v>149</v>
      </c>
      <c r="C50" s="5" t="n">
        <v>144</v>
      </c>
      <c r="D50" s="5" t="n">
        <v>292</v>
      </c>
      <c r="E50" s="5" t="n">
        <v>282</v>
      </c>
    </row>
    <row r="51" spans="1:5">
      <c r="A51" s="4" t="s">
        <v>614</v>
      </c>
    </row>
    <row r="52" spans="1:5">
      <c r="A52" s="3" t="s">
        <v>274</v>
      </c>
    </row>
    <row r="53" spans="1:5">
      <c r="A53" s="4" t="s">
        <v>611</v>
      </c>
      <c r="B53" s="6" t="n">
        <v>149</v>
      </c>
      <c r="C53" s="6" t="n">
        <v>144</v>
      </c>
      <c r="D53" s="6" t="n">
        <v>292</v>
      </c>
      <c r="E53" s="6" t="n">
        <v>282</v>
      </c>
    </row>
    <row r="54" spans="1:5">
      <c r="A54" s="4" t="s">
        <v>615</v>
      </c>
    </row>
    <row r="55" spans="1:5">
      <c r="A55" s="3" t="s">
        <v>274</v>
      </c>
    </row>
    <row r="56" spans="1:5">
      <c r="A56" s="4" t="s">
        <v>616</v>
      </c>
      <c r="B56" s="4" t="s">
        <v>617</v>
      </c>
      <c r="D56" s="4" t="s">
        <v>617</v>
      </c>
    </row>
    <row r="57" spans="1:5">
      <c r="A57" s="4" t="s">
        <v>618</v>
      </c>
    </row>
    <row r="58" spans="1:5">
      <c r="A58" s="3" t="s">
        <v>274</v>
      </c>
    </row>
    <row r="59" spans="1:5">
      <c r="A59" s="4" t="s">
        <v>616</v>
      </c>
      <c r="B59" s="4" t="s">
        <v>617</v>
      </c>
      <c r="D59" s="4" t="s">
        <v>6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09</v>
      </c>
    </row>
    <row r="2" spans="1:3">
      <c r="A2" s="3" t="s">
        <v>620</v>
      </c>
    </row>
    <row r="3" spans="1:3">
      <c r="A3" s="4" t="s">
        <v>621</v>
      </c>
      <c r="B3" s="6" t="n">
        <v>10889</v>
      </c>
      <c r="C3" s="6" t="n">
        <v>10666</v>
      </c>
    </row>
    <row r="4" spans="1:3">
      <c r="A4" s="4" t="s">
        <v>622</v>
      </c>
    </row>
    <row r="5" spans="1:3">
      <c r="A5" s="3" t="s">
        <v>620</v>
      </c>
    </row>
    <row r="6" spans="1:3">
      <c r="A6" s="4" t="s">
        <v>621</v>
      </c>
      <c r="B6" s="5" t="n">
        <v>13035</v>
      </c>
      <c r="C6" s="5" t="n">
        <v>12808</v>
      </c>
    </row>
    <row r="7" spans="1:3">
      <c r="A7" s="4" t="s">
        <v>623</v>
      </c>
    </row>
    <row r="8" spans="1:3">
      <c r="A8" s="3" t="s">
        <v>620</v>
      </c>
    </row>
    <row r="9" spans="1:3">
      <c r="A9" s="4" t="s">
        <v>621</v>
      </c>
      <c r="B9" s="6" t="n">
        <v>-2146</v>
      </c>
      <c r="C9" s="6" t="n">
        <v>-2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0"/>
    <col customWidth="1" max="3" min="3" width="28"/>
  </cols>
  <sheetData>
    <row r="1" spans="1:3">
      <c r="A1" s="1" t="s">
        <v>624</v>
      </c>
      <c r="B1" s="2" t="s">
        <v>625</v>
      </c>
      <c r="C1" s="2" t="s">
        <v>626</v>
      </c>
    </row>
    <row r="2" spans="1:3">
      <c r="A2" s="3" t="s">
        <v>280</v>
      </c>
    </row>
    <row r="3" spans="1:3">
      <c r="A3" s="4" t="s">
        <v>627</v>
      </c>
      <c r="B3" s="9" t="n">
        <v>17.3</v>
      </c>
    </row>
    <row r="4" spans="1:3">
      <c r="A4" s="4" t="s">
        <v>628</v>
      </c>
      <c r="B4" s="5" t="n">
        <v>7</v>
      </c>
    </row>
    <row r="5" spans="1:3">
      <c r="A5" s="4" t="s">
        <v>629</v>
      </c>
      <c r="C5" s="5" t="n">
        <v>100</v>
      </c>
    </row>
    <row r="6" spans="1:3">
      <c r="A6" s="4" t="s">
        <v>630</v>
      </c>
      <c r="C6" s="6" t="n">
        <v>45</v>
      </c>
    </row>
    <row r="7" spans="1:3">
      <c r="A7" s="4" t="s">
        <v>57</v>
      </c>
    </row>
    <row r="8" spans="1:3">
      <c r="A8" s="3" t="s">
        <v>280</v>
      </c>
    </row>
    <row r="9" spans="1:3">
      <c r="A9" s="4" t="s">
        <v>629</v>
      </c>
      <c r="C9" s="5" t="n">
        <v>100</v>
      </c>
    </row>
    <row r="10" spans="1:3">
      <c r="A10" s="4" t="s">
        <v>630</v>
      </c>
      <c r="C10" s="6"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631</v>
      </c>
      <c r="B1" s="2" t="s">
        <v>391</v>
      </c>
      <c r="D1" s="2" t="s">
        <v>64</v>
      </c>
      <c r="H1" s="2" t="s">
        <v>1</v>
      </c>
    </row>
    <row r="2" spans="1:9">
      <c r="B2" s="2" t="s">
        <v>632</v>
      </c>
      <c r="C2" s="2" t="s">
        <v>392</v>
      </c>
      <c r="D2" s="2" t="s">
        <v>2</v>
      </c>
      <c r="E2" s="2" t="s">
        <v>229</v>
      </c>
      <c r="F2" s="2" t="s">
        <v>65</v>
      </c>
      <c r="G2" s="2" t="s">
        <v>230</v>
      </c>
      <c r="H2" s="2" t="s">
        <v>2</v>
      </c>
      <c r="I2" s="2" t="s">
        <v>65</v>
      </c>
    </row>
    <row r="3" spans="1:9">
      <c r="A3" s="3" t="s">
        <v>284</v>
      </c>
    </row>
    <row r="4" spans="1:9">
      <c r="A4" s="4" t="s">
        <v>101</v>
      </c>
      <c r="C4" s="7" t="n">
        <v>0.1</v>
      </c>
      <c r="D4" s="7" t="n">
        <v>0.1</v>
      </c>
      <c r="E4" s="7" t="n">
        <v>0.1</v>
      </c>
      <c r="F4" s="7" t="n">
        <v>0.1</v>
      </c>
      <c r="G4" s="7" t="n">
        <v>0.1</v>
      </c>
      <c r="H4" s="7" t="n">
        <v>0.2</v>
      </c>
      <c r="I4" s="7" t="n">
        <v>0.2</v>
      </c>
    </row>
    <row r="5" spans="1:9">
      <c r="A5" s="4" t="s">
        <v>633</v>
      </c>
    </row>
    <row r="6" spans="1:9">
      <c r="A6" s="3" t="s">
        <v>284</v>
      </c>
    </row>
    <row r="7" spans="1:9">
      <c r="A7" s="4" t="s">
        <v>101</v>
      </c>
      <c r="B7" s="7" t="n">
        <v>0.1</v>
      </c>
    </row>
  </sheetData>
  <mergeCells count="4">
    <mergeCell ref="A1:A2"/>
    <mergeCell ref="B1:C1"/>
    <mergeCell ref="D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634</v>
      </c>
      <c r="B1" s="1" t="s">
        <v>635</v>
      </c>
      <c r="C1" s="2" t="s">
        <v>636</v>
      </c>
    </row>
    <row r="2" spans="1:3">
      <c r="A2" s="4" t="s">
        <v>637</v>
      </c>
    </row>
    <row r="3" spans="1:3">
      <c r="A3" s="4" t="s">
        <v>638</v>
      </c>
      <c r="B3" s="4" t="s">
        <v>639</v>
      </c>
      <c r="C3" s="6" t="n">
        <v>60000000</v>
      </c>
    </row>
    <row r="4" spans="1:3">
      <c r="A4" s="4" t="s">
        <v>640</v>
      </c>
    </row>
    <row r="5" spans="1:3">
      <c r="A5" s="4" t="s">
        <v>638</v>
      </c>
      <c r="B5" s="4" t="s">
        <v>639</v>
      </c>
      <c r="C5" s="5" t="n">
        <v>60000000</v>
      </c>
    </row>
    <row r="6" spans="1:3">
      <c r="A6" s="4" t="s">
        <v>641</v>
      </c>
    </row>
    <row r="7" spans="1:3">
      <c r="A7" s="4" t="s">
        <v>638</v>
      </c>
      <c r="B7" s="4" t="s">
        <v>639</v>
      </c>
      <c r="C7" s="5" t="n">
        <v>60000000</v>
      </c>
    </row>
    <row r="8" spans="1:3">
      <c r="A8" s="4" t="s">
        <v>642</v>
      </c>
    </row>
    <row r="9" spans="1:3">
      <c r="A9" s="4" t="s">
        <v>638</v>
      </c>
      <c r="B9" s="4" t="s">
        <v>639</v>
      </c>
      <c r="C9" s="5" t="n">
        <v>60000000</v>
      </c>
    </row>
    <row r="10" spans="1:3">
      <c r="A10" s="4" t="s">
        <v>340</v>
      </c>
    </row>
    <row r="11" spans="1:3">
      <c r="A11" s="4" t="s">
        <v>638</v>
      </c>
      <c r="B11" s="4" t="s">
        <v>639</v>
      </c>
      <c r="C11" s="5" t="n">
        <v>197000000</v>
      </c>
    </row>
    <row r="12" spans="1:3">
      <c r="A12" s="4" t="s">
        <v>643</v>
      </c>
    </row>
    <row r="13" spans="1:3">
      <c r="A13" s="4" t="s">
        <v>638</v>
      </c>
      <c r="B13" s="4" t="s">
        <v>639</v>
      </c>
      <c r="C13" s="5" t="n">
        <v>197000000</v>
      </c>
    </row>
    <row r="14" spans="1:3">
      <c r="A14" s="4" t="s">
        <v>644</v>
      </c>
    </row>
    <row r="15" spans="1:3">
      <c r="A15" s="4" t="s">
        <v>638</v>
      </c>
      <c r="B15" s="4" t="s">
        <v>639</v>
      </c>
      <c r="C15" s="5" t="n">
        <v>197000000</v>
      </c>
    </row>
    <row r="16" spans="1:3">
      <c r="A16" s="4" t="s">
        <v>645</v>
      </c>
    </row>
    <row r="17" spans="1:3">
      <c r="A17" s="4" t="s">
        <v>638</v>
      </c>
      <c r="B17" s="4" t="s">
        <v>639</v>
      </c>
      <c r="C17" s="6" t="n">
        <v>19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66</v>
      </c>
      <c r="C1" s="2" t="s">
        <v>1</v>
      </c>
    </row>
    <row r="2" spans="1:4">
      <c r="C2" s="2" t="s">
        <v>2</v>
      </c>
      <c r="D2" s="2" t="s">
        <v>65</v>
      </c>
    </row>
    <row r="3" spans="1:4">
      <c r="A3" s="4" t="s">
        <v>167</v>
      </c>
      <c r="C3" s="6" t="n">
        <v>2387</v>
      </c>
      <c r="D3" s="6" t="n">
        <v>2894</v>
      </c>
    </row>
    <row r="4" spans="1:4">
      <c r="A4" s="3" t="s">
        <v>168</v>
      </c>
    </row>
    <row r="5" spans="1:4">
      <c r="A5" s="4" t="s">
        <v>169</v>
      </c>
      <c r="C5" s="5" t="n">
        <v>-2323</v>
      </c>
      <c r="D5" s="5" t="n">
        <v>-1731</v>
      </c>
    </row>
    <row r="6" spans="1:4">
      <c r="A6" s="4" t="s">
        <v>170</v>
      </c>
      <c r="C6" s="5" t="n">
        <v>537</v>
      </c>
      <c r="D6" s="5" t="n">
        <v>258</v>
      </c>
    </row>
    <row r="7" spans="1:4">
      <c r="A7" s="4" t="s">
        <v>171</v>
      </c>
      <c r="C7" s="5" t="n">
        <v>-2201</v>
      </c>
      <c r="D7" s="5" t="n">
        <v>-1184</v>
      </c>
    </row>
    <row r="8" spans="1:4">
      <c r="A8" s="4" t="s">
        <v>172</v>
      </c>
      <c r="C8" s="5" t="n">
        <v>1611</v>
      </c>
      <c r="D8" s="5" t="n">
        <v>1579</v>
      </c>
    </row>
    <row r="9" spans="1:4">
      <c r="A9" s="4" t="s">
        <v>173</v>
      </c>
      <c r="C9" s="5" t="n">
        <v>-2</v>
      </c>
      <c r="D9" s="5" t="n">
        <v>43</v>
      </c>
    </row>
    <row r="10" spans="1:4">
      <c r="A10" s="4" t="s">
        <v>174</v>
      </c>
      <c r="C10" s="5" t="n">
        <v>-35</v>
      </c>
      <c r="D10" s="5" t="n">
        <v>0</v>
      </c>
    </row>
    <row r="11" spans="1:4">
      <c r="A11" s="4" t="s">
        <v>175</v>
      </c>
      <c r="C11" s="5" t="n">
        <v>-2413</v>
      </c>
      <c r="D11" s="5" t="n">
        <v>-1035</v>
      </c>
    </row>
    <row r="12" spans="1:4">
      <c r="A12" s="3" t="s">
        <v>176</v>
      </c>
    </row>
    <row r="13" spans="1:4">
      <c r="A13" s="4" t="s">
        <v>177</v>
      </c>
      <c r="C13" s="5" t="n">
        <v>2589</v>
      </c>
      <c r="D13" s="5" t="n">
        <v>892</v>
      </c>
    </row>
    <row r="14" spans="1:4">
      <c r="A14" s="4" t="s">
        <v>178</v>
      </c>
      <c r="C14" s="5" t="n">
        <v>-1781</v>
      </c>
      <c r="D14" s="5" t="n">
        <v>-1884</v>
      </c>
    </row>
    <row r="15" spans="1:4">
      <c r="A15" s="4" t="s">
        <v>179</v>
      </c>
      <c r="C15" s="5" t="n">
        <v>-22</v>
      </c>
      <c r="D15" s="5" t="n">
        <v>-28</v>
      </c>
    </row>
    <row r="16" spans="1:4">
      <c r="A16" s="4" t="s">
        <v>180</v>
      </c>
      <c r="C16" s="5" t="n">
        <v>-625</v>
      </c>
      <c r="D16" s="5" t="n">
        <v>-837</v>
      </c>
    </row>
    <row r="17" spans="1:4">
      <c r="A17" s="4" t="s">
        <v>181</v>
      </c>
      <c r="C17" s="5" t="n">
        <v>-90</v>
      </c>
      <c r="D17" s="5" t="n">
        <v>-94</v>
      </c>
    </row>
    <row r="18" spans="1:4">
      <c r="A18" s="4" t="s">
        <v>182</v>
      </c>
      <c r="C18" s="5" t="n">
        <v>-1</v>
      </c>
      <c r="D18" s="5" t="n">
        <v>-1</v>
      </c>
    </row>
    <row r="19" spans="1:4">
      <c r="A19" s="4" t="s">
        <v>183</v>
      </c>
      <c r="C19" s="5" t="n">
        <v>70</v>
      </c>
      <c r="D19" s="5" t="n">
        <v>-1952</v>
      </c>
    </row>
    <row r="20" spans="1:4">
      <c r="A20" s="4" t="s">
        <v>184</v>
      </c>
      <c r="C20" s="5" t="n">
        <v>44</v>
      </c>
      <c r="D20" s="5" t="n">
        <v>-93</v>
      </c>
    </row>
    <row r="21" spans="1:4">
      <c r="A21" s="4" t="s">
        <v>185</v>
      </c>
      <c r="C21" s="5" t="n">
        <v>286</v>
      </c>
      <c r="D21" s="5" t="n">
        <v>398</v>
      </c>
    </row>
    <row r="22" spans="1:4">
      <c r="A22" s="4" t="s">
        <v>186</v>
      </c>
      <c r="B22" s="4" t="s">
        <v>187</v>
      </c>
      <c r="C22" s="5" t="n">
        <v>330</v>
      </c>
      <c r="D22" s="5" t="n">
        <v>305</v>
      </c>
    </row>
    <row r="23" spans="1:4">
      <c r="A23" s="3" t="s">
        <v>188</v>
      </c>
    </row>
    <row r="24" spans="1:4">
      <c r="A24" s="4" t="s">
        <v>189</v>
      </c>
      <c r="C24" s="5" t="n">
        <v>708</v>
      </c>
      <c r="D24" s="5" t="n">
        <v>315</v>
      </c>
    </row>
    <row r="25" spans="1:4">
      <c r="A25" s="4" t="s">
        <v>190</v>
      </c>
      <c r="C25" s="5" t="n">
        <v>4</v>
      </c>
      <c r="D25" s="5" t="n">
        <v>0</v>
      </c>
    </row>
    <row r="26" spans="1:4">
      <c r="A26" s="4" t="s">
        <v>191</v>
      </c>
      <c r="C26" s="5" t="n">
        <v>7</v>
      </c>
      <c r="D26" s="5" t="n">
        <v>0</v>
      </c>
    </row>
    <row r="27" spans="1:4">
      <c r="A27" s="3" t="s">
        <v>192</v>
      </c>
    </row>
    <row r="28" spans="1:4">
      <c r="A28" s="4" t="s">
        <v>193</v>
      </c>
      <c r="C28" s="5" t="n">
        <v>559</v>
      </c>
      <c r="D28" s="5" t="n">
        <v>542</v>
      </c>
    </row>
    <row r="29" spans="1:4">
      <c r="A29" s="4" t="s">
        <v>194</v>
      </c>
      <c r="C29" s="5" t="n">
        <v>4</v>
      </c>
      <c r="D29" s="5" t="n">
        <v>13</v>
      </c>
    </row>
    <row r="30" spans="1:4">
      <c r="A30" s="4" t="s">
        <v>57</v>
      </c>
    </row>
    <row r="31" spans="1:4">
      <c r="A31" s="4" t="s">
        <v>167</v>
      </c>
      <c r="C31" s="5" t="n">
        <v>2335</v>
      </c>
      <c r="D31" s="5" t="n">
        <v>1426</v>
      </c>
    </row>
    <row r="32" spans="1:4">
      <c r="A32" s="3" t="s">
        <v>168</v>
      </c>
    </row>
    <row r="33" spans="1:4">
      <c r="A33" s="4" t="s">
        <v>169</v>
      </c>
      <c r="C33" s="5" t="n">
        <v>-2255</v>
      </c>
      <c r="D33" s="5" t="n">
        <v>-1703</v>
      </c>
    </row>
    <row r="34" spans="1:4">
      <c r="A34" s="4" t="s">
        <v>170</v>
      </c>
      <c r="C34" s="5" t="n">
        <v>537</v>
      </c>
      <c r="D34" s="5" t="n">
        <v>255</v>
      </c>
    </row>
    <row r="35" spans="1:4">
      <c r="A35" s="4" t="s">
        <v>171</v>
      </c>
      <c r="C35" s="5" t="n">
        <v>-2190</v>
      </c>
      <c r="D35" s="5" t="n">
        <v>-1176</v>
      </c>
    </row>
    <row r="36" spans="1:4">
      <c r="A36" s="4" t="s">
        <v>172</v>
      </c>
      <c r="C36" s="5" t="n">
        <v>1611</v>
      </c>
      <c r="D36" s="5" t="n">
        <v>1579</v>
      </c>
    </row>
    <row r="37" spans="1:4">
      <c r="A37" s="4" t="s">
        <v>173</v>
      </c>
      <c r="C37" s="5" t="n">
        <v>-2</v>
      </c>
      <c r="D37" s="5" t="n">
        <v>43</v>
      </c>
    </row>
    <row r="38" spans="1:4">
      <c r="A38" s="4" t="s">
        <v>174</v>
      </c>
      <c r="C38" s="5" t="n">
        <v>-35</v>
      </c>
      <c r="D38" s="5" t="n">
        <v>0</v>
      </c>
    </row>
    <row r="39" spans="1:4">
      <c r="A39" s="4" t="s">
        <v>175</v>
      </c>
      <c r="C39" s="5" t="n">
        <v>-2334</v>
      </c>
      <c r="D39" s="5" t="n">
        <v>-1002</v>
      </c>
    </row>
    <row r="40" spans="1:4">
      <c r="A40" s="3" t="s">
        <v>176</v>
      </c>
    </row>
    <row r="41" spans="1:4">
      <c r="A41" s="4" t="s">
        <v>177</v>
      </c>
      <c r="C41" s="5" t="n">
        <v>1839</v>
      </c>
      <c r="D41" s="5" t="n">
        <v>892</v>
      </c>
    </row>
    <row r="42" spans="1:4">
      <c r="A42" s="4" t="s">
        <v>178</v>
      </c>
      <c r="C42" s="5" t="n">
        <v>-1781</v>
      </c>
      <c r="D42" s="5" t="n">
        <v>-1384</v>
      </c>
    </row>
    <row r="43" spans="1:4">
      <c r="A43" s="4" t="s">
        <v>179</v>
      </c>
      <c r="C43" s="5" t="n">
        <v>-13</v>
      </c>
      <c r="D43" s="5" t="n">
        <v>-28</v>
      </c>
    </row>
    <row r="44" spans="1:4">
      <c r="A44" s="4" t="s">
        <v>183</v>
      </c>
      <c r="C44" s="5" t="n">
        <v>45</v>
      </c>
      <c r="D44" s="5" t="n">
        <v>-520</v>
      </c>
    </row>
    <row r="45" spans="1:4">
      <c r="A45" s="4" t="s">
        <v>184</v>
      </c>
      <c r="C45" s="5" t="n">
        <v>46</v>
      </c>
      <c r="D45" s="5" t="n">
        <v>-96</v>
      </c>
    </row>
    <row r="46" spans="1:4">
      <c r="A46" s="4" t="s">
        <v>185</v>
      </c>
      <c r="C46" s="5" t="n">
        <v>276</v>
      </c>
      <c r="D46" s="5" t="n">
        <v>390</v>
      </c>
    </row>
    <row r="47" spans="1:4">
      <c r="A47" s="4" t="s">
        <v>186</v>
      </c>
      <c r="B47" s="4" t="s">
        <v>195</v>
      </c>
      <c r="C47" s="5" t="n">
        <v>322</v>
      </c>
      <c r="D47" s="5" t="n">
        <v>294</v>
      </c>
    </row>
    <row r="48" spans="1:4">
      <c r="A48" s="3" t="s">
        <v>188</v>
      </c>
    </row>
    <row r="49" spans="1:4">
      <c r="A49" s="4" t="s">
        <v>189</v>
      </c>
      <c r="C49" s="5" t="n">
        <v>708</v>
      </c>
      <c r="D49" s="5" t="n">
        <v>293</v>
      </c>
    </row>
    <row r="50" spans="1:4">
      <c r="A50" s="4" t="s">
        <v>190</v>
      </c>
      <c r="C50" s="5" t="n">
        <v>4</v>
      </c>
      <c r="D50" s="5" t="n">
        <v>0</v>
      </c>
    </row>
    <row r="51" spans="1:4">
      <c r="A51" s="4" t="s">
        <v>191</v>
      </c>
      <c r="C51" s="5" t="n">
        <v>7</v>
      </c>
      <c r="D51" s="5" t="n">
        <v>0</v>
      </c>
    </row>
    <row r="52" spans="1:4">
      <c r="A52" s="3" t="s">
        <v>192</v>
      </c>
    </row>
    <row r="53" spans="1:4">
      <c r="A53" s="4" t="s">
        <v>193</v>
      </c>
      <c r="C53" s="5" t="n">
        <v>526</v>
      </c>
      <c r="D53" s="5" t="n">
        <v>493</v>
      </c>
    </row>
    <row r="54" spans="1:4">
      <c r="A54" s="4" t="s">
        <v>194</v>
      </c>
      <c r="C54" s="6" t="n">
        <v>4</v>
      </c>
      <c r="D54" s="6" t="n">
        <v>12</v>
      </c>
    </row>
    <row r="55" spans="1:4"/>
    <row r="56" spans="1:4">
      <c r="A56" s="4" t="s">
        <v>187</v>
      </c>
      <c r="B56" s="4" t="s">
        <v>196</v>
      </c>
    </row>
    <row r="57" spans="1:4">
      <c r="A57" s="4" t="s">
        <v>195</v>
      </c>
      <c r="B57" s="4" t="s">
        <v>197</v>
      </c>
    </row>
  </sheetData>
  <mergeCells count="5">
    <mergeCell ref="A1:B2"/>
    <mergeCell ref="C1:D1"/>
    <mergeCell ref="A55:C55"/>
    <mergeCell ref="B56:C56"/>
    <mergeCell ref="B57:C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98</v>
      </c>
      <c r="B1" s="2" t="s">
        <v>2</v>
      </c>
      <c r="D1" s="2" t="s">
        <v>109</v>
      </c>
      <c r="E1" s="2" t="s">
        <v>65</v>
      </c>
    </row>
    <row r="2" spans="1:6">
      <c r="A2" s="4" t="s">
        <v>111</v>
      </c>
      <c r="B2" s="6" t="n">
        <v>319</v>
      </c>
      <c r="D2" s="6" t="n">
        <v>275</v>
      </c>
      <c r="E2" s="6" t="n">
        <v>293</v>
      </c>
    </row>
    <row r="3" spans="1:6">
      <c r="A3" s="4" t="s">
        <v>199</v>
      </c>
      <c r="B3" s="5" t="n">
        <v>11</v>
      </c>
      <c r="E3" s="5" t="n">
        <v>12</v>
      </c>
    </row>
    <row r="4" spans="1:6">
      <c r="A4" s="4" t="s">
        <v>200</v>
      </c>
      <c r="B4" s="5" t="n">
        <v>330</v>
      </c>
      <c r="C4" s="4" t="s">
        <v>187</v>
      </c>
      <c r="D4" s="5" t="n">
        <v>286</v>
      </c>
      <c r="E4" s="5" t="n">
        <v>305</v>
      </c>
      <c r="F4" s="4" t="s">
        <v>187</v>
      </c>
    </row>
    <row r="5" spans="1:6">
      <c r="A5" s="4" t="s">
        <v>57</v>
      </c>
    </row>
    <row r="6" spans="1:6">
      <c r="A6" s="4" t="s">
        <v>111</v>
      </c>
      <c r="B6" s="5" t="n">
        <v>311</v>
      </c>
      <c r="D6" s="5" t="n">
        <v>265</v>
      </c>
      <c r="E6" s="5" t="n">
        <v>282</v>
      </c>
    </row>
    <row r="7" spans="1:6">
      <c r="A7" s="4" t="s">
        <v>199</v>
      </c>
      <c r="B7" s="5" t="n">
        <v>11</v>
      </c>
      <c r="E7" s="5" t="n">
        <v>12</v>
      </c>
    </row>
    <row r="8" spans="1:6">
      <c r="A8" s="4" t="s">
        <v>200</v>
      </c>
      <c r="B8" s="6" t="n">
        <v>322</v>
      </c>
      <c r="C8" s="4" t="s">
        <v>195</v>
      </c>
      <c r="D8" s="6" t="n">
        <v>276</v>
      </c>
      <c r="E8" s="6" t="n">
        <v>294</v>
      </c>
      <c r="F8" s="4" t="s">
        <v>195</v>
      </c>
    </row>
    <row r="9" spans="1:6"/>
    <row r="10" spans="1:6">
      <c r="A10" s="4" t="s">
        <v>187</v>
      </c>
      <c r="B10" s="4" t="s">
        <v>196</v>
      </c>
    </row>
    <row r="11" spans="1:6">
      <c r="A11" s="4" t="s">
        <v>195</v>
      </c>
      <c r="B11" s="4" t="s">
        <v>197</v>
      </c>
    </row>
  </sheetData>
  <mergeCells count="5">
    <mergeCell ref="B1:C1"/>
    <mergeCell ref="E1:F1"/>
    <mergeCell ref="A9:F9"/>
    <mergeCell ref="B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
    <col customWidth="1" max="3" min="3" width="33"/>
    <col customWidth="1" max="4" min="4" width="22"/>
    <col customWidth="1" max="5" min="5" width="54"/>
    <col customWidth="1" max="6" min="6" width="36"/>
    <col customWidth="1" max="7" min="7" width="68"/>
    <col customWidth="1" max="8" min="8" width="46"/>
    <col customWidth="1" max="9" min="9" width="78"/>
    <col customWidth="1" max="10" min="10" width="37"/>
    <col customWidth="1" max="11" min="11" width="69"/>
  </cols>
  <sheetData>
    <row r="1" spans="1:11">
      <c r="A1" s="1" t="s">
        <v>201</v>
      </c>
      <c r="B1" s="2" t="s">
        <v>202</v>
      </c>
      <c r="C1" s="2" t="s">
        <v>57</v>
      </c>
      <c r="D1" s="2" t="s">
        <v>203</v>
      </c>
      <c r="E1" s="2" t="s">
        <v>204</v>
      </c>
      <c r="F1" s="2" t="s">
        <v>205</v>
      </c>
      <c r="G1" s="2" t="s">
        <v>206</v>
      </c>
      <c r="H1" s="2" t="s">
        <v>207</v>
      </c>
      <c r="I1" s="2" t="s">
        <v>208</v>
      </c>
      <c r="J1" s="2" t="s">
        <v>209</v>
      </c>
      <c r="K1" s="2" t="s">
        <v>210</v>
      </c>
    </row>
    <row r="2" spans="1:11">
      <c r="A2" s="4" t="s">
        <v>211</v>
      </c>
      <c r="B2" s="6" t="n">
        <v>-780</v>
      </c>
      <c r="C2" s="6" t="n">
        <v>9888</v>
      </c>
      <c r="D2" s="6" t="n">
        <v>5</v>
      </c>
      <c r="E2" s="6" t="n">
        <v>0</v>
      </c>
      <c r="F2" s="6" t="n">
        <v>5714</v>
      </c>
      <c r="G2" s="6" t="n">
        <v>16716</v>
      </c>
      <c r="H2" s="6" t="n">
        <v>-5776</v>
      </c>
      <c r="I2" s="6" t="n">
        <v>-5873</v>
      </c>
      <c r="J2" s="6" t="n">
        <v>-723</v>
      </c>
      <c r="K2" s="6" t="n">
        <v>-955</v>
      </c>
    </row>
    <row r="3" spans="1:11">
      <c r="A3" s="3" t="s">
        <v>212</v>
      </c>
    </row>
    <row r="4" spans="1:11">
      <c r="A4" s="4" t="s">
        <v>66</v>
      </c>
      <c r="B4" s="5" t="n">
        <v>159</v>
      </c>
      <c r="C4" s="5" t="n">
        <v>209</v>
      </c>
      <c r="J4" s="5" t="n">
        <v>159</v>
      </c>
      <c r="K4" s="5" t="n">
        <v>209</v>
      </c>
    </row>
    <row r="5" spans="1:11">
      <c r="A5" s="4" t="s">
        <v>213</v>
      </c>
      <c r="B5" s="5" t="n">
        <v>-18</v>
      </c>
      <c r="C5" s="5" t="n">
        <v>-18</v>
      </c>
      <c r="H5" s="5" t="n">
        <v>-18</v>
      </c>
      <c r="I5" s="5" t="n">
        <v>-18</v>
      </c>
    </row>
    <row r="6" spans="1:11">
      <c r="A6" s="4" t="s">
        <v>214</v>
      </c>
      <c r="B6" s="5" t="n">
        <v>-449</v>
      </c>
      <c r="F6" s="5" t="n">
        <v>-449</v>
      </c>
    </row>
    <row r="7" spans="1:11">
      <c r="A7" s="4" t="s">
        <v>215</v>
      </c>
      <c r="B7" s="5" t="n">
        <v>-48</v>
      </c>
      <c r="J7" s="5" t="n">
        <v>-48</v>
      </c>
    </row>
    <row r="8" spans="1:11">
      <c r="A8" s="4" t="s">
        <v>216</v>
      </c>
      <c r="B8" s="5" t="n">
        <v>-10</v>
      </c>
      <c r="F8" s="5" t="n">
        <v>-10</v>
      </c>
    </row>
    <row r="9" spans="1:11">
      <c r="A9" s="4" t="s">
        <v>217</v>
      </c>
      <c r="B9" s="5" t="n">
        <v>24</v>
      </c>
      <c r="C9" s="5" t="n">
        <v>24</v>
      </c>
      <c r="F9" s="5" t="n">
        <v>24</v>
      </c>
      <c r="G9" s="5" t="n">
        <v>24</v>
      </c>
    </row>
    <row r="10" spans="1:11">
      <c r="A10" s="4" t="s">
        <v>218</v>
      </c>
      <c r="B10" s="5" t="n">
        <v>-865</v>
      </c>
      <c r="C10" s="5" t="n">
        <v>10360</v>
      </c>
      <c r="D10" s="5" t="n">
        <v>5</v>
      </c>
      <c r="E10" s="5" t="n">
        <v>0</v>
      </c>
      <c r="F10" s="5" t="n">
        <v>5279</v>
      </c>
      <c r="G10" s="5" t="n">
        <v>16740</v>
      </c>
      <c r="H10" s="5" t="n">
        <v>-5794</v>
      </c>
      <c r="I10" s="5" t="n">
        <v>-5891</v>
      </c>
      <c r="J10" s="5" t="n">
        <v>-355</v>
      </c>
      <c r="K10" s="5" t="n">
        <v>-489</v>
      </c>
    </row>
    <row r="11" spans="1:11">
      <c r="A11" s="4" t="s">
        <v>211</v>
      </c>
      <c r="B11" s="5" t="n">
        <v>-780</v>
      </c>
      <c r="C11" s="5" t="n">
        <v>9888</v>
      </c>
      <c r="D11" s="5" t="n">
        <v>5</v>
      </c>
      <c r="E11" s="5" t="n">
        <v>0</v>
      </c>
      <c r="F11" s="5" t="n">
        <v>5714</v>
      </c>
      <c r="G11" s="5" t="n">
        <v>16716</v>
      </c>
      <c r="H11" s="5" t="n">
        <v>-5776</v>
      </c>
      <c r="I11" s="5" t="n">
        <v>-5873</v>
      </c>
      <c r="J11" s="5" t="n">
        <v>-723</v>
      </c>
      <c r="K11" s="5" t="n">
        <v>-955</v>
      </c>
    </row>
    <row r="12" spans="1:11">
      <c r="A12" s="3" t="s">
        <v>212</v>
      </c>
    </row>
    <row r="13" spans="1:11">
      <c r="A13" s="4" t="s">
        <v>66</v>
      </c>
      <c r="B13" s="5" t="n">
        <v>716</v>
      </c>
      <c r="C13" s="5" t="n">
        <v>818</v>
      </c>
    </row>
    <row r="14" spans="1:11">
      <c r="A14" s="4" t="s">
        <v>219</v>
      </c>
      <c r="B14" s="5" t="n">
        <v>-37</v>
      </c>
      <c r="C14" s="5" t="n">
        <v>-37</v>
      </c>
    </row>
    <row r="15" spans="1:11">
      <c r="A15" s="4" t="s">
        <v>213</v>
      </c>
      <c r="B15" s="5" t="n">
        <v>-33</v>
      </c>
      <c r="C15" s="5" t="n">
        <v>-33</v>
      </c>
    </row>
    <row r="16" spans="1:11">
      <c r="A16" s="4" t="s">
        <v>220</v>
      </c>
      <c r="B16" s="5" t="n">
        <v>-727</v>
      </c>
      <c r="C16" s="5" t="n">
        <v>10974</v>
      </c>
      <c r="D16" s="5" t="n">
        <v>5</v>
      </c>
      <c r="E16" s="5" t="n">
        <v>0</v>
      </c>
      <c r="F16" s="5" t="n">
        <v>4923</v>
      </c>
      <c r="G16" s="5" t="n">
        <v>16760</v>
      </c>
      <c r="H16" s="5" t="n">
        <v>-5809</v>
      </c>
      <c r="I16" s="5" t="n">
        <v>-5906</v>
      </c>
      <c r="J16" s="5" t="n">
        <v>154</v>
      </c>
      <c r="K16" s="5" t="n">
        <v>120</v>
      </c>
    </row>
    <row r="17" spans="1:11">
      <c r="A17" s="4" t="s">
        <v>221</v>
      </c>
      <c r="B17" s="5" t="n">
        <v>-865</v>
      </c>
      <c r="C17" s="5" t="n">
        <v>10360</v>
      </c>
      <c r="D17" s="5" t="n">
        <v>5</v>
      </c>
      <c r="E17" s="5" t="n">
        <v>0</v>
      </c>
      <c r="F17" s="5" t="n">
        <v>5279</v>
      </c>
      <c r="G17" s="5" t="n">
        <v>16740</v>
      </c>
      <c r="H17" s="5" t="n">
        <v>-5794</v>
      </c>
      <c r="I17" s="5" t="n">
        <v>-5891</v>
      </c>
      <c r="J17" s="5" t="n">
        <v>-355</v>
      </c>
      <c r="K17" s="5" t="n">
        <v>-489</v>
      </c>
    </row>
    <row r="18" spans="1:11">
      <c r="A18" s="3" t="s">
        <v>212</v>
      </c>
    </row>
    <row r="19" spans="1:11">
      <c r="A19" s="4" t="s">
        <v>66</v>
      </c>
      <c r="B19" s="5" t="n">
        <v>556</v>
      </c>
      <c r="C19" s="5" t="n">
        <v>609</v>
      </c>
      <c r="J19" s="5" t="n">
        <v>556</v>
      </c>
      <c r="K19" s="5" t="n">
        <v>609</v>
      </c>
    </row>
    <row r="20" spans="1:11">
      <c r="A20" s="4" t="s">
        <v>219</v>
      </c>
      <c r="B20" s="5" t="n">
        <v>-10</v>
      </c>
      <c r="C20" s="5" t="n">
        <v>-10</v>
      </c>
    </row>
    <row r="21" spans="1:11">
      <c r="A21" s="4" t="s">
        <v>213</v>
      </c>
      <c r="B21" s="5" t="n">
        <v>-15</v>
      </c>
      <c r="C21" s="5" t="n">
        <v>-15</v>
      </c>
      <c r="H21" s="5" t="n">
        <v>-15</v>
      </c>
      <c r="I21" s="5" t="n">
        <v>-15</v>
      </c>
    </row>
    <row r="22" spans="1:11">
      <c r="A22" s="4" t="s">
        <v>214</v>
      </c>
      <c r="B22" s="5" t="n">
        <v>-350</v>
      </c>
      <c r="F22" s="5" t="n">
        <v>-350</v>
      </c>
    </row>
    <row r="23" spans="1:11">
      <c r="A23" s="4" t="s">
        <v>215</v>
      </c>
      <c r="B23" s="5" t="n">
        <v>-47</v>
      </c>
      <c r="J23" s="5" t="n">
        <v>-47</v>
      </c>
    </row>
    <row r="24" spans="1:11">
      <c r="A24" s="4" t="s">
        <v>216</v>
      </c>
      <c r="B24" s="5" t="n">
        <v>-26</v>
      </c>
      <c r="F24" s="5" t="n">
        <v>-26</v>
      </c>
    </row>
    <row r="25" spans="1:11">
      <c r="A25" s="4" t="s">
        <v>217</v>
      </c>
      <c r="B25" s="5" t="n">
        <v>20</v>
      </c>
      <c r="C25" s="5" t="n">
        <v>20</v>
      </c>
      <c r="F25" s="5" t="n">
        <v>20</v>
      </c>
      <c r="G25" s="5" t="n">
        <v>20</v>
      </c>
    </row>
    <row r="26" spans="1:11">
      <c r="A26" s="4" t="s">
        <v>220</v>
      </c>
      <c r="B26" s="5" t="n">
        <v>-727</v>
      </c>
      <c r="C26" s="5" t="n">
        <v>10974</v>
      </c>
      <c r="D26" s="5" t="n">
        <v>5</v>
      </c>
      <c r="E26" s="5" t="n">
        <v>0</v>
      </c>
      <c r="F26" s="5" t="n">
        <v>4923</v>
      </c>
      <c r="G26" s="5" t="n">
        <v>16760</v>
      </c>
      <c r="H26" s="5" t="n">
        <v>-5809</v>
      </c>
      <c r="I26" s="5" t="n">
        <v>-5906</v>
      </c>
      <c r="J26" s="5" t="n">
        <v>154</v>
      </c>
      <c r="K26" s="5" t="n">
        <v>120</v>
      </c>
    </row>
    <row r="27" spans="1:11">
      <c r="A27" s="4" t="s">
        <v>222</v>
      </c>
      <c r="B27" s="5" t="n">
        <v>-169</v>
      </c>
      <c r="C27" s="5" t="n">
        <v>11770</v>
      </c>
      <c r="D27" s="5" t="n">
        <v>5</v>
      </c>
      <c r="E27" s="5" t="n">
        <v>0</v>
      </c>
      <c r="F27" s="5" t="n">
        <v>4964</v>
      </c>
      <c r="G27" s="5" t="n">
        <v>16802</v>
      </c>
      <c r="H27" s="5" t="n">
        <v>-5896</v>
      </c>
      <c r="I27" s="5" t="n">
        <v>-5992</v>
      </c>
      <c r="J27" s="5" t="n">
        <v>758</v>
      </c>
      <c r="K27" s="5" t="n">
        <v>960</v>
      </c>
    </row>
    <row r="28" spans="1:11">
      <c r="A28" s="3" t="s">
        <v>212</v>
      </c>
    </row>
    <row r="29" spans="1:11">
      <c r="A29" s="4" t="s">
        <v>66</v>
      </c>
      <c r="B29" s="5" t="n">
        <v>185</v>
      </c>
      <c r="C29" s="5" t="n">
        <v>230</v>
      </c>
      <c r="J29" s="5" t="n">
        <v>185</v>
      </c>
      <c r="K29" s="5" t="n">
        <v>230</v>
      </c>
    </row>
    <row r="30" spans="1:11">
      <c r="A30" s="4" t="s">
        <v>213</v>
      </c>
      <c r="B30" s="5" t="n">
        <v>-13</v>
      </c>
      <c r="C30" s="5" t="n">
        <v>-13</v>
      </c>
      <c r="H30" s="5" t="n">
        <v>-13</v>
      </c>
      <c r="I30" s="5" t="n">
        <v>-13</v>
      </c>
    </row>
    <row r="31" spans="1:11">
      <c r="A31" s="4" t="s">
        <v>214</v>
      </c>
      <c r="B31" s="5" t="n">
        <v>-610</v>
      </c>
      <c r="F31" s="5" t="n">
        <v>-610</v>
      </c>
    </row>
    <row r="32" spans="1:11">
      <c r="A32" s="4" t="s">
        <v>215</v>
      </c>
      <c r="B32" s="5" t="n">
        <v>-46</v>
      </c>
      <c r="J32" s="5" t="n">
        <v>-46</v>
      </c>
    </row>
    <row r="33" spans="1:11">
      <c r="A33" s="4" t="s">
        <v>216</v>
      </c>
      <c r="B33" s="5" t="n">
        <v>-8</v>
      </c>
      <c r="F33" s="5" t="n">
        <v>-8</v>
      </c>
    </row>
    <row r="34" spans="1:11">
      <c r="A34" s="4" t="s">
        <v>217</v>
      </c>
      <c r="B34" s="5" t="n">
        <v>25</v>
      </c>
      <c r="C34" s="5" t="n">
        <v>25</v>
      </c>
      <c r="F34" s="5" t="n">
        <v>25</v>
      </c>
      <c r="G34" s="5" t="n">
        <v>25</v>
      </c>
    </row>
    <row r="35" spans="1:11">
      <c r="A35" s="4" t="s">
        <v>223</v>
      </c>
      <c r="B35" s="5" t="n">
        <v>-636</v>
      </c>
      <c r="C35" s="5" t="n">
        <v>12012</v>
      </c>
      <c r="D35" s="5" t="n">
        <v>5</v>
      </c>
      <c r="E35" s="5" t="n">
        <v>0</v>
      </c>
      <c r="F35" s="5" t="n">
        <v>4371</v>
      </c>
      <c r="G35" s="5" t="n">
        <v>16827</v>
      </c>
      <c r="H35" s="5" t="n">
        <v>-5909</v>
      </c>
      <c r="I35" s="5" t="n">
        <v>-6005</v>
      </c>
      <c r="J35" s="5" t="n">
        <v>897</v>
      </c>
      <c r="K35" s="5" t="n">
        <v>1190</v>
      </c>
    </row>
    <row r="36" spans="1:11">
      <c r="A36" s="4" t="s">
        <v>222</v>
      </c>
      <c r="B36" s="5" t="n">
        <v>-169</v>
      </c>
      <c r="C36" s="5" t="n">
        <v>11770</v>
      </c>
      <c r="D36" s="5" t="n">
        <v>5</v>
      </c>
      <c r="E36" s="5" t="n">
        <v>0</v>
      </c>
      <c r="F36" s="5" t="n">
        <v>4964</v>
      </c>
      <c r="G36" s="5" t="n">
        <v>16802</v>
      </c>
      <c r="H36" s="5" t="n">
        <v>-5896</v>
      </c>
      <c r="I36" s="5" t="n">
        <v>-5992</v>
      </c>
      <c r="J36" s="5" t="n">
        <v>758</v>
      </c>
      <c r="K36" s="5" t="n">
        <v>960</v>
      </c>
    </row>
    <row r="37" spans="1:11">
      <c r="A37" s="3" t="s">
        <v>212</v>
      </c>
    </row>
    <row r="38" spans="1:11">
      <c r="A38" s="4" t="s">
        <v>66</v>
      </c>
      <c r="B38" s="5" t="n">
        <v>847</v>
      </c>
      <c r="C38" s="5" t="n">
        <v>944</v>
      </c>
    </row>
    <row r="39" spans="1:11">
      <c r="A39" s="4" t="s">
        <v>213</v>
      </c>
      <c r="B39" s="5" t="n">
        <v>-31</v>
      </c>
      <c r="C39" s="5" t="n">
        <v>-31</v>
      </c>
    </row>
    <row r="40" spans="1:11">
      <c r="A40" s="4" t="s">
        <v>224</v>
      </c>
      <c r="B40" s="5" t="n">
        <v>-22</v>
      </c>
      <c r="C40" s="5" t="n">
        <v>12740</v>
      </c>
      <c r="D40" s="5" t="n">
        <v>5</v>
      </c>
      <c r="E40" s="5" t="n">
        <v>0</v>
      </c>
      <c r="F40" s="5" t="n">
        <v>4386</v>
      </c>
      <c r="G40" s="5" t="n">
        <v>16859</v>
      </c>
      <c r="H40" s="5" t="n">
        <v>-5927</v>
      </c>
      <c r="I40" s="5" t="n">
        <v>-6023</v>
      </c>
      <c r="J40" s="5" t="n">
        <v>1514</v>
      </c>
      <c r="K40" s="5" t="n">
        <v>1904</v>
      </c>
    </row>
    <row r="41" spans="1:11">
      <c r="A41" s="4" t="s">
        <v>225</v>
      </c>
      <c r="B41" s="5" t="n">
        <v>-636</v>
      </c>
      <c r="C41" s="5" t="n">
        <v>12012</v>
      </c>
      <c r="D41" s="5" t="n">
        <v>5</v>
      </c>
      <c r="E41" s="5" t="n">
        <v>0</v>
      </c>
      <c r="F41" s="5" t="n">
        <v>4371</v>
      </c>
      <c r="G41" s="5" t="n">
        <v>16827</v>
      </c>
      <c r="H41" s="5" t="n">
        <v>-5909</v>
      </c>
      <c r="I41" s="5" t="n">
        <v>-6005</v>
      </c>
      <c r="J41" s="5" t="n">
        <v>897</v>
      </c>
      <c r="K41" s="5" t="n">
        <v>1190</v>
      </c>
    </row>
    <row r="42" spans="1:11">
      <c r="A42" s="3" t="s">
        <v>212</v>
      </c>
    </row>
    <row r="43" spans="1:11">
      <c r="A43" s="4" t="s">
        <v>66</v>
      </c>
      <c r="B43" s="5" t="n">
        <v>662</v>
      </c>
      <c r="C43" s="5" t="n">
        <v>714</v>
      </c>
      <c r="J43" s="5" t="n">
        <v>662</v>
      </c>
      <c r="K43" s="5" t="n">
        <v>714</v>
      </c>
    </row>
    <row r="44" spans="1:11">
      <c r="A44" s="4" t="s">
        <v>213</v>
      </c>
      <c r="B44" s="5" t="n">
        <v>-18</v>
      </c>
      <c r="C44" s="5" t="n">
        <v>-18</v>
      </c>
      <c r="H44" s="5" t="n">
        <v>-18</v>
      </c>
      <c r="I44" s="5" t="n">
        <v>-18</v>
      </c>
    </row>
    <row r="45" spans="1:11">
      <c r="A45" s="4" t="s">
        <v>215</v>
      </c>
      <c r="B45" s="5" t="n">
        <v>-45</v>
      </c>
      <c r="J45" s="5" t="n">
        <v>-45</v>
      </c>
    </row>
    <row r="46" spans="1:11">
      <c r="A46" s="4" t="s">
        <v>216</v>
      </c>
      <c r="B46" s="5" t="n">
        <v>-17</v>
      </c>
      <c r="F46" s="5" t="n">
        <v>-17</v>
      </c>
    </row>
    <row r="47" spans="1:11">
      <c r="A47" s="4" t="s">
        <v>226</v>
      </c>
      <c r="B47" s="5" t="n">
        <v>7</v>
      </c>
      <c r="F47" s="5" t="n">
        <v>7</v>
      </c>
    </row>
    <row r="48" spans="1:11">
      <c r="A48" s="4" t="s">
        <v>217</v>
      </c>
      <c r="B48" s="5" t="n">
        <v>25</v>
      </c>
      <c r="C48" s="5" t="n">
        <v>25</v>
      </c>
      <c r="F48" s="5" t="n">
        <v>25</v>
      </c>
      <c r="G48" s="5" t="n">
        <v>25</v>
      </c>
    </row>
    <row r="49" spans="1:11">
      <c r="A49" s="4" t="s">
        <v>227</v>
      </c>
      <c r="C49" s="5" t="n">
        <v>7</v>
      </c>
      <c r="G49" s="5" t="n">
        <v>7</v>
      </c>
    </row>
    <row r="50" spans="1:11">
      <c r="A50" s="4" t="s">
        <v>224</v>
      </c>
      <c r="B50" s="6" t="n">
        <v>-22</v>
      </c>
      <c r="C50" s="6" t="n">
        <v>12740</v>
      </c>
      <c r="D50" s="6" t="n">
        <v>5</v>
      </c>
      <c r="E50" s="6" t="n">
        <v>0</v>
      </c>
      <c r="F50" s="6" t="n">
        <v>4386</v>
      </c>
      <c r="G50" s="6" t="n">
        <v>16859</v>
      </c>
      <c r="H50" s="6" t="n">
        <v>-5927</v>
      </c>
      <c r="I50" s="6" t="n">
        <v>-6023</v>
      </c>
      <c r="J50" s="6" t="n">
        <v>1514</v>
      </c>
      <c r="K50" s="6" t="n">
        <v>19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8</v>
      </c>
      <c r="B1" s="2" t="s">
        <v>64</v>
      </c>
    </row>
    <row r="2" spans="1:5">
      <c r="B2" s="2" t="s">
        <v>2</v>
      </c>
      <c r="C2" s="2" t="s">
        <v>229</v>
      </c>
      <c r="D2" s="2" t="s">
        <v>65</v>
      </c>
      <c r="E2" s="2" t="s">
        <v>230</v>
      </c>
    </row>
    <row r="3" spans="1:5">
      <c r="A3" s="3" t="s">
        <v>231</v>
      </c>
    </row>
    <row r="4" spans="1:5">
      <c r="A4" s="4" t="s">
        <v>232</v>
      </c>
      <c r="C4" s="5" t="n">
        <v>16947393</v>
      </c>
      <c r="D4" s="5" t="n">
        <v>8175007</v>
      </c>
      <c r="E4" s="5" t="n">
        <v>8431150</v>
      </c>
    </row>
    <row r="5" spans="1:5">
      <c r="A5" s="4" t="s">
        <v>233</v>
      </c>
      <c r="B5" s="7" t="n">
        <v>0.1</v>
      </c>
      <c r="C5" s="7" t="n">
        <v>0.1</v>
      </c>
      <c r="D5" s="7" t="n">
        <v>0.1</v>
      </c>
      <c r="E5" s="7" t="n">
        <v>0.1</v>
      </c>
    </row>
    <row r="6" spans="1:5">
      <c r="A6" s="4" t="s">
        <v>234</v>
      </c>
      <c r="B6" s="5" t="n">
        <v>1046122</v>
      </c>
      <c r="C6" s="5" t="n">
        <v>552752</v>
      </c>
      <c r="D6" s="5" t="n">
        <v>1286622</v>
      </c>
      <c r="E6" s="5" t="n">
        <v>31374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7:34:57Z</dcterms:created>
  <dcterms:modified xmlns:dcterms="http://purl.org/dc/terms/" xmlns:xsi="http://www.w3.org/2001/XMLSchema-instance" xsi:type="dcterms:W3CDTF">2019-07-25T07:34:57Z</dcterms:modified>
</cp:coreProperties>
</file>